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and Other Liabilities" sheetId="12" state="visible" r:id="rId12"/>
    <sheet xmlns:r="http://schemas.openxmlformats.org/officeDocument/2006/relationships" name="Leases" sheetId="13" state="visible" r:id="rId13"/>
    <sheet xmlns:r="http://schemas.openxmlformats.org/officeDocument/2006/relationships" name="Interest Expense" sheetId="14" state="visible" r:id="rId14"/>
    <sheet xmlns:r="http://schemas.openxmlformats.org/officeDocument/2006/relationships" name="Other Income, Net"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Stock-Based Compensation" sheetId="20" state="visible" r:id="rId20"/>
    <sheet xmlns:r="http://schemas.openxmlformats.org/officeDocument/2006/relationships" name="Defined Contribution Plan"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Segment Information and Geograp" sheetId="24" state="visible" r:id="rId24"/>
    <sheet xmlns:r="http://schemas.openxmlformats.org/officeDocument/2006/relationships" name="Subsequent Events" sheetId="25" state="visible" r:id="rId25"/>
    <sheet xmlns:r="http://schemas.openxmlformats.org/officeDocument/2006/relationships" name="Other Long -Term Liabilit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and Other Liabilities (" sheetId="32" state="visible" r:id="rId32"/>
    <sheet xmlns:r="http://schemas.openxmlformats.org/officeDocument/2006/relationships" name="Leases (Tables)" sheetId="33" state="visible" r:id="rId33"/>
    <sheet xmlns:r="http://schemas.openxmlformats.org/officeDocument/2006/relationships" name="Interest Expense (Tables)" sheetId="34" state="visible" r:id="rId34"/>
    <sheet xmlns:r="http://schemas.openxmlformats.org/officeDocument/2006/relationships" name="Other Income, Net (Tables)" sheetId="35" state="visible" r:id="rId35"/>
    <sheet xmlns:r="http://schemas.openxmlformats.org/officeDocument/2006/relationships" name="Debt (Tables)" sheetId="36" state="visible" r:id="rId36"/>
    <sheet xmlns:r="http://schemas.openxmlformats.org/officeDocument/2006/relationships" name="Warrants (Tables)" sheetId="37" state="visible" r:id="rId37"/>
    <sheet xmlns:r="http://schemas.openxmlformats.org/officeDocument/2006/relationships" name="Commitments and Contingencies (" sheetId="38" state="visible" r:id="rId38"/>
    <sheet xmlns:r="http://schemas.openxmlformats.org/officeDocument/2006/relationships" name="Stockholders_ Deficit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Segment Information and Geogr_2" sheetId="43" state="visible" r:id="rId43"/>
    <sheet xmlns:r="http://schemas.openxmlformats.org/officeDocument/2006/relationships" name="Other Long -Term Liabilities (T" sheetId="44" state="visible" r:id="rId44"/>
    <sheet xmlns:r="http://schemas.openxmlformats.org/officeDocument/2006/relationships" name="Description of Business (Detail" sheetId="45" state="visible" r:id="rId45"/>
    <sheet xmlns:r="http://schemas.openxmlformats.org/officeDocument/2006/relationships" name="Schedule of Accounts Receivable" sheetId="46" state="visible" r:id="rId46"/>
    <sheet xmlns:r="http://schemas.openxmlformats.org/officeDocument/2006/relationships" name="Schedule of Allowance for Disco" sheetId="47" state="visible" r:id="rId47"/>
    <sheet xmlns:r="http://schemas.openxmlformats.org/officeDocument/2006/relationships" name="Schedule of Disaggregation of R" sheetId="48" state="visible" r:id="rId48"/>
    <sheet xmlns:r="http://schemas.openxmlformats.org/officeDocument/2006/relationships" name="Schedule of Estimated Useful Li" sheetId="49" state="visible" r:id="rId49"/>
    <sheet xmlns:r="http://schemas.openxmlformats.org/officeDocument/2006/relationships" name="Summary of Significant Accoun_4" sheetId="50" state="visible" r:id="rId50"/>
    <sheet xmlns:r="http://schemas.openxmlformats.org/officeDocument/2006/relationships" name="Schedule of Inventory (Details)"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Intangible Assets (" sheetId="54" state="visible" r:id="rId54"/>
    <sheet xmlns:r="http://schemas.openxmlformats.org/officeDocument/2006/relationships" name="Schedule of Estimated Future Am" sheetId="55" state="visible" r:id="rId55"/>
    <sheet xmlns:r="http://schemas.openxmlformats.org/officeDocument/2006/relationships" name="Intangible Assets (Details Narr" sheetId="56" state="visible" r:id="rId56"/>
    <sheet xmlns:r="http://schemas.openxmlformats.org/officeDocument/2006/relationships" name="Schedule of Accrued and Other L" sheetId="57" state="visible" r:id="rId57"/>
    <sheet xmlns:r="http://schemas.openxmlformats.org/officeDocument/2006/relationships" name="Schedule of Components of Lease" sheetId="58" state="visible" r:id="rId58"/>
    <sheet xmlns:r="http://schemas.openxmlformats.org/officeDocument/2006/relationships" name="Schedule of Weighted Average Di" sheetId="59" state="visible" r:id="rId59"/>
    <sheet xmlns:r="http://schemas.openxmlformats.org/officeDocument/2006/relationships" name="Schedule of Maturities of Lease" sheetId="60" state="visible" r:id="rId60"/>
    <sheet xmlns:r="http://schemas.openxmlformats.org/officeDocument/2006/relationships" name="Leases (Details Narrative)" sheetId="61" state="visible" r:id="rId61"/>
    <sheet xmlns:r="http://schemas.openxmlformats.org/officeDocument/2006/relationships" name="Schedule of Interest Expenses (" sheetId="62" state="visible" r:id="rId62"/>
    <sheet xmlns:r="http://schemas.openxmlformats.org/officeDocument/2006/relationships" name="Schedule of Other Income Net (D" sheetId="63" state="visible" r:id="rId63"/>
    <sheet xmlns:r="http://schemas.openxmlformats.org/officeDocument/2006/relationships" name="Schedule of Debt (Details)" sheetId="64" state="visible" r:id="rId64"/>
    <sheet xmlns:r="http://schemas.openxmlformats.org/officeDocument/2006/relationships" name="Debt (Details Narrative)" sheetId="65" state="visible" r:id="rId65"/>
    <sheet xmlns:r="http://schemas.openxmlformats.org/officeDocument/2006/relationships" name="Schedule of Fair Value Measurem" sheetId="66" state="visible" r:id="rId66"/>
    <sheet xmlns:r="http://schemas.openxmlformats.org/officeDocument/2006/relationships" name="Warrants (Details Narrative)" sheetId="67" state="visible" r:id="rId67"/>
    <sheet xmlns:r="http://schemas.openxmlformats.org/officeDocument/2006/relationships" name="Schedule of Accrued Expenses an" sheetId="68" state="visible" r:id="rId68"/>
    <sheet xmlns:r="http://schemas.openxmlformats.org/officeDocument/2006/relationships" name="Commitments and Contingencies_2" sheetId="69" state="visible" r:id="rId69"/>
    <sheet xmlns:r="http://schemas.openxmlformats.org/officeDocument/2006/relationships" name="Schedule of Common Stock (Detai" sheetId="70" state="visible" r:id="rId70"/>
    <sheet xmlns:r="http://schemas.openxmlformats.org/officeDocument/2006/relationships" name="Stockholders_ Deficit (Details " sheetId="71" state="visible" r:id="rId71"/>
    <sheet xmlns:r="http://schemas.openxmlformats.org/officeDocument/2006/relationships" name="Schedule of Restricted Stock Aw" sheetId="72" state="visible" r:id="rId72"/>
    <sheet xmlns:r="http://schemas.openxmlformats.org/officeDocument/2006/relationships" name="Schedule of Restricted Stock _2" sheetId="73" state="visible" r:id="rId73"/>
    <sheet xmlns:r="http://schemas.openxmlformats.org/officeDocument/2006/relationships" name="Summary of Stock Options Outsta" sheetId="74" state="visible" r:id="rId74"/>
    <sheet xmlns:r="http://schemas.openxmlformats.org/officeDocument/2006/relationships" name="Stock-Based Compensation (Detai" sheetId="75" state="visible" r:id="rId75"/>
    <sheet xmlns:r="http://schemas.openxmlformats.org/officeDocument/2006/relationships" name="Defined Contribution Plan (Deta" sheetId="76" state="visible" r:id="rId76"/>
    <sheet xmlns:r="http://schemas.openxmlformats.org/officeDocument/2006/relationships" name="Schedule of Basic and Diluted N" sheetId="77" state="visible" r:id="rId77"/>
    <sheet xmlns:r="http://schemas.openxmlformats.org/officeDocument/2006/relationships" name="Schedule of Outstanding Potenti" sheetId="78" state="visible" r:id="rId78"/>
    <sheet xmlns:r="http://schemas.openxmlformats.org/officeDocument/2006/relationships" name="Net Income (Loss) per Share (De" sheetId="79" state="visible" r:id="rId79"/>
    <sheet xmlns:r="http://schemas.openxmlformats.org/officeDocument/2006/relationships" name="Schedule of Components of Incom" sheetId="80" state="visible" r:id="rId80"/>
    <sheet xmlns:r="http://schemas.openxmlformats.org/officeDocument/2006/relationships" name="Schedule of Portions of Deferre" sheetId="81" state="visible" r:id="rId81"/>
    <sheet xmlns:r="http://schemas.openxmlformats.org/officeDocument/2006/relationships" name="Schedule of Income Tax (Benefit" sheetId="82" state="visible" r:id="rId82"/>
    <sheet xmlns:r="http://schemas.openxmlformats.org/officeDocument/2006/relationships" name="Schedule of Income Tax (Benef_2" sheetId="83" state="visible" r:id="rId83"/>
    <sheet xmlns:r="http://schemas.openxmlformats.org/officeDocument/2006/relationships" name="Schedule of Reconciliation of t" sheetId="84" state="visible" r:id="rId84"/>
    <sheet xmlns:r="http://schemas.openxmlformats.org/officeDocument/2006/relationships" name="Income Taxes (Details Narrative" sheetId="85" state="visible" r:id="rId85"/>
    <sheet xmlns:r="http://schemas.openxmlformats.org/officeDocument/2006/relationships" name="Schedule of Significant Segment" sheetId="86" state="visible" r:id="rId86"/>
    <sheet xmlns:r="http://schemas.openxmlformats.org/officeDocument/2006/relationships" name="Schedule of Business Revenue an" sheetId="87" state="visible" r:id="rId87"/>
    <sheet xmlns:r="http://schemas.openxmlformats.org/officeDocument/2006/relationships" name="Schedule of Revenue, Major Geog" sheetId="88" state="visible" r:id="rId88"/>
    <sheet xmlns:r="http://schemas.openxmlformats.org/officeDocument/2006/relationships" name="Schedule of Revenue, Net by Geo" sheetId="89" state="visible" r:id="rId89"/>
    <sheet xmlns:r="http://schemas.openxmlformats.org/officeDocument/2006/relationships" name="Segment Information and Geogr_3" sheetId="90" state="visible" r:id="rId90"/>
    <sheet xmlns:r="http://schemas.openxmlformats.org/officeDocument/2006/relationships" name="Subsequent Events (Details Narr" sheetId="91" state="visible" r:id="rId91"/>
    <sheet xmlns:r="http://schemas.openxmlformats.org/officeDocument/2006/relationships" name="Schedule of Other Long-Term Lia"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3 Months Ended</t>
        </is>
      </c>
    </row>
    <row r="2">
      <c r="B2" s="2" t="inlineStr">
        <is>
          <t>Mar. 31, 2022</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MusclePharm
Corporation</t>
        </is>
      </c>
    </row>
    <row r="7">
      <c r="A7" s="4" t="inlineStr">
        <is>
          <t>Entity Central Index Key</t>
        </is>
      </c>
      <c r="B7" s="4" t="inlineStr">
        <is>
          <t>0001415684</t>
        </is>
      </c>
    </row>
    <row r="8">
      <c r="A8" s="4" t="inlineStr">
        <is>
          <t>Entity Tax Identification Number</t>
        </is>
      </c>
      <c r="B8" s="4" t="inlineStr">
        <is>
          <t>77-0664193</t>
        </is>
      </c>
    </row>
    <row r="9">
      <c r="A9" s="4" t="inlineStr">
        <is>
          <t>Entity Incorporation, State or Country Code</t>
        </is>
      </c>
      <c r="B9" s="4" t="inlineStr">
        <is>
          <t>NV</t>
        </is>
      </c>
    </row>
    <row r="10">
      <c r="A10" s="4" t="inlineStr">
        <is>
          <t>Entity Address, Address Line One</t>
        </is>
      </c>
      <c r="B10" s="4" t="inlineStr">
        <is>
          <t>6728
W. Sunset Rd.</t>
        </is>
      </c>
    </row>
    <row r="11">
      <c r="A11" s="4" t="inlineStr">
        <is>
          <t>Entity Address, Address Line Two</t>
        </is>
      </c>
      <c r="B11" s="4" t="inlineStr">
        <is>
          <t>Suite 130</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19</t>
        </is>
      </c>
    </row>
    <row r="15">
      <c r="A15" s="4" t="inlineStr">
        <is>
          <t>City Area Code</t>
        </is>
      </c>
      <c r="B15" s="4" t="inlineStr">
        <is>
          <t>(800)</t>
        </is>
      </c>
    </row>
    <row r="16">
      <c r="A16" s="4" t="inlineStr">
        <is>
          <t>Local Phone Number</t>
        </is>
      </c>
      <c r="B16" s="4" t="inlineStr">
        <is>
          <t>859-301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6728
W. Sunset Rd.</t>
        </is>
      </c>
    </row>
    <row r="23">
      <c r="A23" s="4" t="inlineStr">
        <is>
          <t>Entity Address, Address Line Two</t>
        </is>
      </c>
      <c r="B23" s="4" t="inlineStr">
        <is>
          <t>Suite 130</t>
        </is>
      </c>
    </row>
    <row r="24">
      <c r="A24" s="4" t="inlineStr">
        <is>
          <t>Entity Address, City or Town</t>
        </is>
      </c>
      <c r="B24" s="4" t="inlineStr">
        <is>
          <t>Las
Vegas</t>
        </is>
      </c>
    </row>
    <row r="25">
      <c r="A25" s="4" t="inlineStr">
        <is>
          <t>Entity Address, State or Province</t>
        </is>
      </c>
      <c r="B25" s="4" t="inlineStr">
        <is>
          <t>NV</t>
        </is>
      </c>
    </row>
    <row r="26">
      <c r="A26" s="4" t="inlineStr">
        <is>
          <t>Entity Address, Postal Zip Code</t>
        </is>
      </c>
      <c r="B26" s="4" t="inlineStr">
        <is>
          <t>89119</t>
        </is>
      </c>
    </row>
    <row r="27">
      <c r="A27" s="4" t="inlineStr">
        <is>
          <t>City Area Code</t>
        </is>
      </c>
      <c r="B27" s="4" t="inlineStr">
        <is>
          <t>(800)</t>
        </is>
      </c>
    </row>
    <row r="28">
      <c r="A28" s="4" t="inlineStr">
        <is>
          <t>Local Phone Number</t>
        </is>
      </c>
      <c r="B28" s="4" t="inlineStr">
        <is>
          <t>859-3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consisted of the following as of December 31, 2021 and 2020 (in thousands): Schedule of Property and Equipment
2021 2020
As of December 31,
2021 2020
Furniture, fixtures and Equipment $ 72 $ 167
Vehicles — 39
Property and equipment, gross 72 206
Less: accumulated depreciation (67 ) (193 )
Property and equipment, net $ 5 $ 13 Depreciation
expense related to property and equipment was $ 0.01
million and $ 0.145
million for the years ended December 31, 2021
and 2020, respectively, which is included in “Selling and Promotion” expense i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Intangible Assets Intangible
assets consisted of the following (in thousands): Schedule of Intangible Assets
As of December 31, 2021
Gross Value Accumulated Amortization Net Carrying Value Remaining Weighted Average Useful Lives (years)
Amortized Intangible Assets
Brand (apparel rights) $ 2,244 $ (2,209 ) $ 35 0.1
Total $ 2,244 $ (2,209 ) $ 35
As of December 31, 2020
Gross Value Accumulated Amortization Net Carrying Value Remaining Weighted Average Useful Lives (years)
Amortized Intangible Assets
Brand (apparel rights) $ 2,244 $ (1,888 ) $ 356 1.1
Total $ 2,244 $ (1,888 ) $ 356 Intangible
asset amortization expense was $ 0.3 0.3 Schedule of Estimated Future Amortization Expense of Intangible Assets
For the Year Ending December 31, Amount
2022 $ 35
Total amortization expense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and Other Liabiliti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and Other Liabilities</t>
        </is>
      </c>
      <c r="B4" s="4" t="inlineStr">
        <is>
          <t xml:space="preserve">Note
4. Accrued and Other Liabilities As
of March 31, 2022 and December 31, 2021, the Company’s accrued and other liabilities consisted of the following (in thousands): Schedule of Accrued and Other Liabilities
March 31, 2022 December 31, 2021
Accrued professional fees $ 342 $ 236
Accrued interest 1,151 797
Accrued payroll and bonus 702 695
Settlements — short term (Nutrablend and 4Excelsior) 2,102 2,104
Accrued expenses — ThermoLife 1,364 1,364
Accrued and other short-term liabilities 993 746
Total accrued and other liabilities $ 6,654 $ 5,942 </t>
        </is>
      </c>
      <c r="C4" s="4" t="inlineStr">
        <is>
          <t xml:space="preserve">Note
6. Accrued and Other Liabilities As
of December 31, 2021 and 2020, the Company’s accrued and other liabilities consisted of the following (in thousands): Schedule of Accrued and Other Liabilities
2021 2020
As of December 31,
2021 2020
Accrued professional fees $ 236 $ 242
Accrued interest 797 644
Accrued payroll and bonus 695 738
Settlements — short term (Nutrablend and 4Excelsior) 2,104 2,005
Accrued expenses — ThermoLife 1,364 1,364
Accrued and other short-term liabilities 746 1,201
Total Accrued and other liabilities $ 5,942 $ 6,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7. Leases The
Company determines if a contract contains a lease when the contract conveys the right to control the use of identified property or equipment
for a period of time in exchange for consideration. Upon identification and commencement of a lease, we establish a right-of-use (“ROU”)
asset and a lease liability. ROU assets and lease liabilities are measured and recognized based on the present value of the future minimum
lease payments over the lease term at the commencement date. The Company has elected not to apply ASC 842 to arrangements with lease
terms of 12 months or less. The
Company has had operating leases for warehouse facilities and office space across the United States. The remaining lease terms for these
leases range from less than one 2 On
July 24, 2020, the Company entered into a Sublease Agreement with a third-party cosmetics company to sublease the office building in
Burbank, California. The sublease commenced on September 15, 2020 and is in effect through the remainder of the Company’s lease
term (September 15, 2020 through September 30, 2022). Rent was abated for the sublease tenant between November 1, 2020 and December 31,
2020. In
September 2020, the Company assessed its existing leases for impairment as the remaining lease costs exceeded the anticipated sublease
income on these leases. As a result of the impairment analysis, the Company recorded an impairment charge of $ 0.167 No The
Company has elected the practical expedient to combine lease and non-lease components into a single component for all of its leases.
Fixed lease costs represent the explicitly quantified lease payments prescribed by the lease agreement and are included in the measurement
of the ROU asset and corresponding lease liability.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year ended December 31, 2021 were as follows (in thousands): Schedule
of Components of Lease Cost for Operating and Finance Leases
Income Statement Classification Year Ended December 31, 2021 Year Ended December 31, 2020
Operating lease cost General and administrative $ 371 $ 718
Finance lease cost:
Amortization of right of use asset General and administrative - 61
Interest on lease liabilities General and administrative - 1
Total finance lease cost - 62
Variable lease payments General and administrative 481 318
Sublease income Interest income expense, net (401 ) (315 )
Total lease cost $ 451 $ 783 The
Company had no short-term leases as of December 31, 2021. The Company’s leases do not provide an implicit rate; therefore, the
Company uses its incremental borrowing rate based on the information available at the effective date in determining the present value
of future payments for those leases. The
weighted average discount rate was as follows: Schedule
of Weighted Average Discount Rate
2021 2020
Operating leases 18 % 18 %
Finance leases 0 % 5 % The
maturities of lease liabilities with leases in effect as of December 31, 2021 were as follows (in thousands): Schedule
of Maturities of Lease liabilities
Operating Lease
2022 $ 342
Thereafter -
Total future undiscounted lease payments 368
Less amounts representing interest 26
Present value of lease liabilities $ 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terest Expense</t>
        </is>
      </c>
      <c r="B1" s="2" t="inlineStr">
        <is>
          <t>3 Months Ended</t>
        </is>
      </c>
      <c r="C1" s="2" t="inlineStr">
        <is>
          <t>12 Months Ended</t>
        </is>
      </c>
    </row>
    <row r="2">
      <c r="B2" s="2" t="inlineStr">
        <is>
          <t>Mar. 31, 2022</t>
        </is>
      </c>
      <c r="C2" s="2" t="inlineStr">
        <is>
          <t>Dec. 31, 2021</t>
        </is>
      </c>
    </row>
    <row r="3">
      <c r="A3" s="4" t="inlineStr">
        <is>
          <t>Interest Expense</t>
        </is>
      </c>
      <c r="B3" s="4" t="inlineStr">
        <is>
          <t xml:space="preserve">Note
5. Interest Expense For
the three months ended March 31, 2022 and March 31, 2021, interest expense consisted of the following: Schedule of Interest Expenses
For the Three Months Ended March 31,
2022 2021
Interest expense, related party $ (313 ) $ (120 )
Interest expense, other (254 ) (227 )
Interest expense, secured borrowing arrangement (71 ) (163 )
Amortization of debt issue cost associated with related warrants (2,615 ) -
Amortization of debt issue cost - OID (568 ) -
Total interest expense $ (3,821 ) $ (510 ) </t>
        </is>
      </c>
      <c r="C3" s="4" t="inlineStr">
        <is>
          <t xml:space="preserve">Note
8. Interest Expense For
the years ended December 31, 2021 and 2020, interest expense consisted of the following: Schedule
of Interest Expenses
For the Years Ended December 31,
2021 2020
Interest expense, related party $ (541 ) $ (329 )
Interest expense, other (1,042 ) 202
Interest expense, secured borrowing arrangement (1,083 ) (1,366 )
Amortization of Debt Issue Cost associated with related warrants (2,296 ) -
Amortization of Debt Issue Cost - OID (498 ) -
Total interest expense $ (5,460 ) $ (1,49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Note
9. Other Income, Net For
the years ended December 31, 2021 and 2020, “Other income, net” consisted of the following: Schedule
of Other Income Net
For the Years Ended December 31,
2021 2020
Other income - loan forgiveness $ 965 $ -
Foreign currency transaction loss (28 ) (8 )
Other 564 473
Total other income, net $ 1,501 $ 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Debt</t>
        </is>
      </c>
      <c r="B4" s="4" t="inlineStr">
        <is>
          <t xml:space="preserve">Note
7. Debt As
of March 31, 2022 and December 31, 2021, the Company’s debt consisted of the following (in thousands): Schedule of Debt
March 31, 2022 December 31, 2021
Senior notes payable $ 7,798 $ 5,035
Debt issue costs, net (60 ) (479 )
Refinanced convertible note, related party 5,330 5,330
Revolving line of credit, related party 2,747 -
Obligations under secured borrowing arrangement 6,592 6,446
Total current debt $ 22,407 $ 16,331 Senior
Notes Payable On
October 13, 2021, the Company entered into a Securities Purchase Agreement (the “Securities Purchase Agreement”) with certain
institutional investors as purchasers (the “Investors”). Pursuant to the Securities Purchase Agreement, the Company sold,
and the Investors purchased, $ 8,197,674
million (the “Purchase Price”)
in principal amount of senior notes (the “Senior Notes”) and warrants (the “Warrants”). The
Senior Notes were issued with an original issue discount of 14% The
maturity date of the Senior Notes was extended to May 28, 2022, on April 12, 2022. The maturity date of the Senior Notes also may be
extended under other circumstances specified therein. Subsequent
to the extension, interest accrued from April 13, 2022 at 18% per annum until the Senior Notes are paid in full .
The Company is undertaking various initiatives to improve gross margins to become cash flow positive prior to the maturity of the Senior
Notes. These initiatives include improving cost of goods sold on certain raw materials. There can be no assurance the Company
will be able to successfully implement such initiatives on a timely basis or at all or that it otherwise will meet the conditions required
to extend the Senior Notes. If the Company is unable to extend the Senior Notes or elects not to do so, the Company will be required
to repay the Senior Notes through equity issuances, additional borrowings, cash flows from operations and/or other sources of liquidity. The
Warrants are exercisable for five ( 5 )
years to purchase 17,355,700
shares of the Company’s common stock,
par value $ 0.001
per share, at an exercise price of $ 0.78 ,
subject to adjustment under certain circumstances described in the Warrants. The Warrants have a face value of $ 4.4
million which is recorded in Additional Paid-In
Capital. In
conjunction with the private placement of Senior Notes and Warrants, each of the directors and officers of the Company entered into lock-up
agreements, which prohibited sales of the Common Stock until after April 11, 2022, subject to certain exceptions. The
issuance of the Senior Notes and Warrants was made in reliance on the exemption provided by Section 4(a)(2) of the Securities Act of
1933, as amended (the “Securities Act”), for the offer and sale of securities not involving a public offering, and Regulation
D promulgated under the Securities Act. In accordance with ASC 470-20-25-2, proceeds from the sal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shall be accounted
for as additional paid-in capital. The remainder of the proceeds shall be allocated to the debt instrument portion of the transaction. November
2020 Convertible Note, Related Party On
November 29, 2020, the Company entered into a refinancing agreement with Mr. Ryan Drexler, (the “November 2020 Refinancing”),
in which the Company issued to Mr. Drexler a convertible secured promissory note (the November 2020 “Convertible Note”) in
the original principal amount of $ 2.9 2.9 Mr.
Drexler may, at any time, and from time to time, upon written notice to the Company, convert the outstanding principal and accrued interest
into shares of Common Stock, at a conversion price of $ 0.23 0.10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the Senior Notes. For
the three months ended March 31, 2022 and 2021, interest expense related to the related party convertible secured promissory note was
$ 0.085 0.085 0.085 August
2021 Convertible Note, Related Party On
October 15, 2020, the Company entered into a secured revolving promissory note (the “Revolving Note”) with Mr. Ryan Drexler.
Under the terms of the Revolving Note, the Company can borrow up to $ 3.0 12% On
August 13, 2021, the Company issued to Ryan Drexler (the “Holder”) a convertible secured promissory note (the “August
2021 Convertible Note”) in the original principal amount of $ 2.5 The
August 2021 Convertible Note bears interest at the rate of 12% 0.001 The
Holder may, at any time, and from time to time, upon written notice to the Company, convert the outstanding principal and accrued interest
into shares of Common Stock, at a conversion price equal to the closing price of the common stock on October 15, 2021. The Company may
prepay the August 2021 Convertible Note by giving the Holder between 15 60 The
August 2021 Convertible Note contains customary events of default, including, among others, the failure by the Company to make a payment
of principal or interest when due. Following an event of default, at the option of the Holder and upon written notice to the Company,
or automatically under certain circumstances, all outstanding principal and accrued interest will become due and payable. The August
2021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August 2021 Convertible Note. The August 2021 Convertible Note is subordinated
to certain other indebtedness of the Company held by Prestige Corporation (“Prestige”) and the Senior Notes. For
the three months ended March 31, 2022, interest expense related to the related party convertible secured promissory note was $ 0.122 no no Revolving
Line of Credit, Related Party On
March 8, 2022, the Company entered into an Unsecured Revolving Promissory Note (the “Note”) with the Mr. Ryan Drexler. Under
the terms of the Note, proceeds may be used solely to finance the production of orders from its largest customer or any of its affiliates
or subsidiaries. The Note does not contain a cap on borrowings thereunder. However, further advances under the Note are at the discretion
of the Lender. Outstanding balances under the Note accrue interest at the rate of 18% The
Note is subordinate to the 14% The
related party revolving line of credit balance as of March 31, 2022 was $ 2.7 zero For
the three months ended March 31, 2022 and 2021 total related party debt was $ 8.1 4.6 For
the three months ended March 31, 2022, interest expense related to the revolving line of credit, related party was $ 0.106 Obligations
Under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12.5 20% 0.7% 4% 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 On
June 14, 2021, Prestige advanced the Company $ 1.0 six 15% 2% On
July 26, 2021, Prestige advanced the Company $ 1.0 six 15% 1% 18,750 On
October 12, 2021, the June 14, 2021 and July 26, 2021 the total Prestige advance $2.0 million was extended to the date of the termination
of the senior secured note offering, which is in April 2022, and was extended to May 28 2022 For
the three months ended March 31, 2022 and 2021, the Company assigned Prestige accounts with an aggregate face amount of approximately
$ 6.3
million and $ 11.4
million, respectively. For the three months
ended March 31, 2022 and 2021, the Company made payments to Prestige in the amounts of $ 6.1
million and $ 13.8
million, respectively, in cash. As of March
31, 2022 and December 31, 2021, we had outstanding borrowings of approximately $ 6.6
million and $ 6.4
million, respectively. Paycheck
Protection Program Loan Due
to economic uncertainty as a result of the ongoing pandemic (“COVID-19”), on May 14, 2020, the Company received an aggregate
principal amount of $ 964,910 1% The
Note was expected to mature on May 16, 2025. Payments were due by November 16, 2020 (the “Deferment Period”) and interest
was accrued during the Deferment Period On
October 25, 2021, the Company received a letter from HSBF indicating the Company’s SBA PPP loan has been forgiven in full by HSBF
and was recorded as a $ 964,910 </t>
        </is>
      </c>
      <c r="C4" s="4" t="inlineStr">
        <is>
          <t xml:space="preserve">Note
10 . Debt As
of December 31, 2021 and 2020, the Company’s debt consisted of the following (in thousands): Schedule
of Debt
As of December 31,
2021 2020
Senior notes payable $ 5,035 $ —
Refinanced convertible note, related party 5,330 2,872
Revolving line of credit, related party — 743
Obligations under secured borrowing arrangement 6,446 7,098
Notes Payable 210 167
Debt issue costs, net (479) -
Paycheck Protection Program Loan — 965
Total Debt $ 17,021 $ 11,845
Less: current portion (17,021 ) (10,881 )
Long term debt $ - $ 964 Senior
Notes Payable On
October 13, 2021, the Company entered into a Securities Purchase Agreement (the “Securities Purchase Agreement”) with certain
institutional investors as purchasers (the “Investors”). Pursuant to the Securities Purchase Agreement, the Company sold,
and the Investors purchased, $ 8,197,674
million (the “Purchase Price”)
in principal amount of senior notes (the “Senior Notes”) and warrants (the “Warrants”). The
Senior Notes were issued with an original issue discount of 14 The
maturity date of the Senior Notes may be extended to May 28, 2022 if no event of default has occurred and is continuing and cash flows
from operating and investing activities (but not cash flows from financing activities) of the Company and its subsidiaries was positive
for March 2022 and no event of default is reasonably expected to occur on or before April 30, 2022 and the sum of cash flows from operating
and investing activities (but not from financing activities) of the Company and its subsidiaries will be positive for April 2022. The
maturity date of the Senior Notes also may be extended under other circumstances specified therein. If the maturity date is extended,
interest will accrue on and from April 13, 2022 at 18% per annum until the Senior Notes are paid in full. The
Warrants are exercisable for five ( 5 )
years to purchase 17,355,700
shares of the Company’s common stock,
par value $ 0.001
per share, at an exercise price of $ 0.78 ,
subject to adjustment under certain circumstances described in the Warrants. The Warrants have a face value of $ 4.4
million which is recorded in Additional Paid-In
Capital. In
conjunction with the private placement of Senior Notes and Warrants, each of the directors and officers of the Company entered into lock-up
agreements, which prohibit sales of the Common Stock until after April 11, 2022, subject to certain exceptions. The
issuance of the Senior Notes and Warrants was made in reliance on the exemption provided by Section 4(a)(2) of the Securities Act of
1933, as amended (the “Securities Act”), for the offer and sale of securities not involving a public offering, and
Regulation D promulgated under the Securities Act. In accordance with ASC 470-20-25-2, proceeds from the sal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shall be accounted for as additional paid-in capital. The remainder of the proceeds shall be allocated to the debt
instrument portion of the transaction. November
2020 Convertible Note, Related Party On
November 29, 2020, the Company entered into a refinancing agreement with Mr. Ryan Drexler, (the “November 2020 Refinancing”),
in which the Company issued to Mr. Drexler a convertible secured promissory note (the November 2020 “Convertible Note”) in
the original principal amount of $ 2.9 2.9 Mr.
Drexler may, at any time, and from time to time, upon written notice to the Company, convert the outstanding principal and accrued interest
into shares of Common Stock, at a conversion price of $ 0.23 0.10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certain other indebtedness of the Company held by Prestige Capital Corporation (“Prestige”) and the Senior Notes. For
the years ended December 31, 2021 and 2020, interest expense related to the related party convertible secured promissory notes was $ 0.5 0.3 0.466 0.031 Revolving
Line of Credit, Related Party On
October 15, 2020, the Company entered into a secured revolving promissory note (the “Revolving Note”) with Mr. Ryan Drexler.
Under the terms of the Revolving Note, the Company can borrow up to $ 3.0 12 On
August 13, 2021, the Company issued to Ryan Drexler (the “Holder”) a convertible secured promissory note (the “August
2021 Convertible Note”) in the original principal amount of $ 2.5
million, replacing
the Revolving Note. The
August 2021 Convertible Note bears interest at the rate of 12 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 0.001 July 14, 2022 The
Holder may, at any time, and from time to time, upon written notice to the Company, convert the outstanding principal and accrued interest
into shares of Common Stock, at a conversion price equal to the closing price of the common stock on October 15, 2021. The Company may
prepay the August 2021 Convertible Note by giving the Holder between 15 60 The
August 2021 Convertible Note contains customary events of default, including, among others, the failure by the Company to make a payment
of principal or interest when due. Following an event of default, at the option of the Holder and upon written notice to the Company,
or automatically under certain circumstances, all outstanding principal and accrued interest will become due and payable. The August
2021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August 2021 Convertible Note. The August 2021 Convertible Note is subordinated
to certain other indebtedness of the Company held by Prestige Corporation (“Prestige”) and the Senior Notes. The
related party revolving line of credit balance of December 31, 2021 was zero 0.7 For
the years ended December 31, 2021 and 2020, total related party debt was $ 5.3
million and $ 6.9
million, respectively. Obligations
Under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12.5 20 0.7 4 with the exception of international
and certain domestic customers On April 10, 2019, the Company and Prestige amended the terms of the agreement. The agreement
was extended until April 1, 2020 On
June 14, 2021, Prestige advanced the Company $ 1.0 six 15 2 On
July 26, 2021, Prestige advanced the Company $ 1.0 six 15 1 18,750 On
October 12, 2021, the June 14, 2021 and July 26, 2021 the total Prestige advance $2.0 million was extended to the date of the termination
of the senior secured note offering, which is in April 2022, and may be extended as discussed above. For
the years ended December 31, 2021 and 2020, the Company assigned Prestige accounts with an aggregate face amount of approximately $ 49.7
million and $ 58.0
million, respectively, for which Prestige paid
to the Company approximately $ 49.1
million and $ 46.4
million, respectively, in cash. During the years
ended December 31, 2021 and 2020, $ 49.7
million and $ 43.7
million, respectively, was repaid to Prestige,
including fees and interest. As of December 31, 2021 and 2020, we had outstanding borrowings of approximately $ 6.4
and $ 7.1
million, respectively. Paycheck
Protection Program Loan Due
to economic uncertainty as a result of the ongoing pandemic (“COVID-19”), on May 14, 2020, the Company received an aggregate
principal amount of $ 964,910 1 The
Note was expected to mature on May 16, 2025 On
October 25, 2021, the Company received a letter from HSBF indicating the Company’s SBA PPP loan has been forgiven in full by HSBF
and was recorded as a $ 964,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1. Warrants In
conjunction with the Securities Purchase Agreement (SPA), the Company issued 17,355,700 to the senior note holders. The
warrants entitle the holder to purchase one share of the Company’s common stock at an exercise price equal to $ .78
per share at any time on or after October
13, 2021 (the “Initial Exercise Date”) and on or prior to the close of business on October 13, 2026 the “Termination
Date”). The Company determined that these warrants are free standing financial instruments that are legally detachable and separately
exercisable from the debt instruments. Management also determined that the warrants are puttable for cash upon a fundamental transaction
at the option of the holder and as such required classification as equity pursuant to ASC 470. In accordance with the accounting guidance,
the outstanding warrants are recognized as equity on the balance sheet. The proceeds from the sale of a debt instrument with stock purchase
warrants (detachable call options) shall be allocated to the two elements based on the relative fair values of the debt instrument without
the warrants, and of the warrants themselves at time of issuance. The allocation of the portion of the value resulted in a discount of
the debt instrument. The fair value of the warrants were measured using the Black Scholes option pricing model. The
assumptions used to measure the fair value of the warrant as of its issuance date were as follows: Schedule
of Fair Value Measurement Warrant
Inputs
Warrants Granted 17,355,700
Stock Price $ 0.65
Exercise Price $ 0.78
Term, expected life of options in years 30.00
Volatility 322.8 %
Annual Rate of Quarterly Dividends 0.00 %
Risk Free Interest Rate 0.51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8. Commitments and Contingencie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December 31, 2021, the Company was involved in the following material legal proceedings described
below: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the Company and its directors (the “director defendants”). White Winston alleges that
the director defendants breached their fiduciary duties by improperly approving the refinancing of three promissory notes issued by the
Company to Mr. Drexler (the “Amended Note”) in exchange for $ 18.0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the Company filed a motion seeking to recoup the legal
fees and costs it incurred in responding to the preliminary injunction motion. On October 31, 2019, the court awarded the Company $ 56,000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the Company,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the Company’s books and records and requesting the appointment of an independent auditor for
the Company. On February 25, 2021, the court ordered the Company to produce certain documents, denied White Winston’s request for
an auditor, and ordered the Company to pay a $ 1,500 93,000 The
Company and its Chief Executive Officer have been named as defendants in a new lawsuit filed on February 8, 2022 by White Winston Select
Asset Funds, LLC and White Winston Select Asset Fund Series Fund MP-18, LLC (collectively, “White Winston”) in the Superior
Court of Suffolk County Massachusetts. White Winston is bringing claims alleging unfair trade practices, abuse of process, malicious
prosecution, breach of duty of loyalty and, in the alternative, for breach of the settlement agreement relating to the prior action filed
by White Winston in Nevada. The Company has not yet responded to complaint and at this time cannot reasonably estimate any loss that
may arise from this matter. Bakery
Barn, LLC v. MusclePharm Corporation On
January 24, 2022, Bakery Barn (“Bakery Barn”) filed suit against Company in Allegheny County, Pennsylvania court. Company
received the Complaint on February 16, 2022. Bakery Barn alleges that the Company owes Bakery Barn over $ 1.9 77,800 42,400 1,816,017 On
February 24, 2022, Flaherty Fardo Rogel &amp; Amick, LLC (“Company Counsel”) filed a Praecipe for Appearance on behalf of
the Company. On February 28, 2022, Company Counsel filed Preliminary Objections to Complaint and Brief In Support Thereof. Bakery Barn
filed an Amended Complaint in Civil Action on March 14, 2022. Company Counsel is in the process of filing Preliminary Objections to this
Amended Complaint. The Company intends to continue to vigorously litigate the matter. Bar
Bakers, LLC v. CFC/Flavor Producers, LLC. Vs MusclePharm On
March 18, 2022, the Company retained Barnes &amp; Thornburg to represent it in connection with a Cross-Complaint filed in the
Superior Court of California, County of Orange, Case No. 30-2019-01073098-CU-BC-CJC in the matter Bar Bakers LLC v. Creative Flavor Concepts,
Inc. et al.. According to the pleadings, the matter arises from an agreement between the plaintiffs and defendants in which the plaintiff
agreed to manufacturer energy bars and sell them to the defendants. The defendants then sold the energy bars to various retailers, including
the Company. On May 29, 2019, the plaintiff sued the defendants alleging that the defendants were responsible for unpaid invoices –
nine for bars manufactured and delivered to the Company and one invoice for raw materials. According to the pleadings, the unpaid
invoices total $ 885,163.72 .
The invoice for the raw materials is allegedly $ 4,658,593.02 .
On January 31, 2022, one of the defendants, Flavor Producers LLC, filed and served a cross claim against the Company alleging that it
was partially responsible for any damages that may befall on it. Specifically, Flavor Producers is asking the Court to award it $ 389,989.60
in compensatory damages. On March 25, 2022, the
Company filed an answer to that cross claim denying the factual allegations and Flavor Producers’ assertion that it is entitled
to any damages, including but not limited to, compensatory damages. ThermoLife
International In
January 2016, ThermoLife International LLC (“ThermoLife”), a supplier of nitrates to the Company, filed a complaint against
the Company in Arizona state court. ThermoLife alleged that the Company failed to meet minimum purchase requirements contained in the
parties’ supply agreement. The court held a bench trial on the issue of damages in October 2019, and on December 4, 2019, the court
entered judgment in favor of ThermoLife and against the Company in the amount of $ 1.6 0.9 0.3 0.4 1.6 0.6 0.25 0.35 12,500 2,500 0.3 1.9 As
of March 31, 2022, the total amount accrued, including interest, was $ 1.9 0.022 0.022 On
May 4, 2022, the Arizona Supreme Court denied the Company’s petition for review of the decision of the appellate court and granted
ThermoLife’s request for attorney’s fees. SK
Laboratories On
February 3, 2022, MusclePharm sued SK Laboratories in Washoe County (Nevada) District Court. According to the complaint, MusclePharm
alleges SK Laboratories (1) breach its contract, (1) breach an implied covenant of good faith and fair dealing, and (3) unjustly enriched
itself by artificially inflating its costs and passing those costs onto MusclePharm in breach of its agreement, as well as failing to
provide product that complied with Japanese import regulations. There has not been substantial activity in this case given its early
stage. On
May 3, 2022, SK Laboratories sued MusclePharm and Ryan Drexler in Los Angeles County Superior Court. In its lawsuit, it is alleging (1)
breach of contract, (2) breach of personal guaranty, (3) fraud, (4) unfair business practices, (5) intentional interference with prospective
economic advantage, (6) negligent interference with prospective economic advantage, and (7) common count on book account claim. According
to the Complaint, SK Laboratories was a contract manufacturer for MusclePharm for approximately nine years manufacturing “a variety
of nutritional supplement products.” Further, according to the complaint, SK Laboratories alleges that MusclePharm has defaulted
on payments due on purchase orders totaling approximately $ 4,608,980.12 500,000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 8.3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 3 1.0 1.0 1.0 0.3 During
the three months ended March 31, 2022 and 2021, the Company recorded a charge of $0.018 million and $0.018 million, respectively. This
charge, representing imputed interest, is included in “Interest expense” in the Company’s consolidated statements of
operations. Nutrablend
Matter On
February 27, 2020, Nutrablend, a manufacturer of MusclePharm products, filed an action against the Company in the United States District
Court for the Eastern District of California, claiming approximately $ 3.1 On
September 25, 2020, the parties successfully mediated the case to a settlement (the “Nutrablend Agreement”) and the Company
agreed to (i) pay approximately $ 3.1 The
Company agreed to issue Purchase Orders in a combined total amount of at least (i) $ 1.5 1.8 2.1 2.1 1.4 0.7 2.0 3.0 On
July 7, 2021, the Company commenced an action against Nutrablend in the Central District of California, seeking (i) a declaration that
the Nutrablend Agreement purchase order provisions have been terminated due to Nutrablend’s failure to provide the Company with
reasonable assurances of its ability to fulfill its purchase orders; (ii) a declaration that approximately $ 2.0 As
of March 31, 2022, the Company determined that approximately $ 0.998 0.250 0.303 0.189 On
September 23, 2021, the Company entered into an Amendment to a Settlement Agreement that was originally entered into on September 25,
2020. Pursuant to the Amended Agreement, the Company is no longer obligated to issue Purchase Orders to Nutrablend as stated in the Settlement
Agreement, which, as stated in the Form 8-K dated September 25, 2020, consisted of at least (i) $ 1.5 1.8 2.0 2.1 1.4 4Excelsior
Matter On
March 18, 2019, Excelsior Nutrition, Inc. (“4Excelsior”), a manufacturer of MusclePharm products, filed an action against
the Company in the Superior Court of the State of California for the County of Los Angeles, claiming approximately $ 6.2 7.8 On
December 16, 2020, the Company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The Company agreed to pay $ 4.75 70,000 100,000 18% The
Company determined that approximately $ 1.1 1.6 0.3 0.2 The
table below summarizes accrued expenses and interest expense incurred in for the three months ended March 31, 2022 and 2021 (in thousands): Schedule of Accrued Expenses and Interest Expense
Cases Accrued Amount as of March 31, 2022 Accrued Amount as of December 31, 2021 Interest Expense for Period Ending March 31, 2022 Interest Expense for Period Ending March 31, 2021
Manchester City Football Group $ 730 $ 730 $ (18 ) $ (18 )
Nutrablend Matter 1,248 1,493 (55 ) (64 )
4Excelsior Matter 2,715 2,938 (77 ) (98 )
ThermoLife International 1,364 1,364 (22 ) (22 )
Total $ 6,057 $ 6,525 $ (172 ) $ (202 ) </t>
        </is>
      </c>
      <c r="C4" s="4" t="inlineStr">
        <is>
          <t xml:space="preserve">Note
12. Commitments and Contingencie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December 31, 2021, the Company was involved in the following material legal proceedings described
below: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 8.3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 3 1.0 1.0 1.0 0.3 During
the years ended December 31, 2021 and 2020, the Company recorded a charge of $ 75,000 75,000 Nutrablend
Matter On
February 27, 2020, Nutrablend, a manufacturer of MusclePharm products, filed an action against the Company in the United States District
Court for the Eastern District of California, claiming approximately $ 3.1 On
September 25, 2020, the parties successfully mediated the case to a settlement (the “Nutrablend Agreement”) and the Company
agreed to (i) pay approximately $ 3.1 The
Company agreed to issue Purchase Orders in a combined total amount of at least (i) $ 1.5 1.8 2.1 2.1 1.4 0.7 2.0 3.0 On
July 7, 2021, the Company commenced an action against Nutrablend in the Central District of California, seeking (i) a declaration that
the Nutrablend Agreement purchase order provisions have been terminated due to Nutrablend’s failure to provide the Company with
reasonable assurances of its ability to fulfill its purchase orders; (ii) a declaration that approximately $ 2.0 As
of December 31, 2021, the Company determined that approximately $ 0.991 million of the owed amount was due within
a year, and this amount was recorded in “Accrued and other liabilities” in the consolidated balance sheets. The present value
of the remaining Owed Amount that was due after a year was $ 0.502 ,
and the amount was recorded in “Other long-term liabilities” in the consolidated balance sheets. The Company made payments
of $ 1.1 On
September 23, 2021, the Company entered into an Amendment to a Settlement Agreement that was originally entered into on September 25,
2020. Pursuant to the Amended Agreement, the Company is no longer obligated to issue Purchase Orders to Nutrablend as stated in the Settlement
Agreement, which, as stated in the Form 8-K dated September 25, 2020, consisted of at least (i) $ 1.5 1.8 2.0 2.1 1.4 4Excelsior
Matter On
March 18, 2019, Excelsior Nutrition, Inc. (“4Excelsior”), a manufacturer of MusclePharm products, filed an action against
the Company in the Superior Court of the State of California for the County of Los Angeles, claiming approximately $ 6.2 7.8 On
December 16, 2020, the Company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The Company agreed to pay $ 4.75 70,000 100,000 18 The
Company determined that approximately $ 1.1
million
of the Settlement Amount was due within a year, and this amount was recorded in “Accrued and other liabilities” in the consolidated
balance sheets. The present value of the remaining Settlement Amount that was due after a year was $ 1.8
million, and the amount was recorded in “Other
long-term liabilities” in the consolidated balance sheets. The Company made payments of $ 1.1 ThermoLife
International In
January 2016, ThermoLife International LLC (“ThermoLife”), a supplier of nitrates to the Company, filed a complaint against
the Company in Arizona state court. ThermoLife alleged that the Company failed to meet minimum purchase requirements contained in the
parties’ supply agreement. The court held a bench trial on the issue of damages in October 2019, and on December 4, 2019, the court
entered judgment in favor of ThermoLife and against the Company in the amount of $ 1.6 0.9 0.3 0.4 1.6 0.6 0.6 0.25 0.35 12,500 0.3 1.9 As
of December 31, 2021, the total amount accrued, including interest, was $ 1.9 0.6 0.6 0.25 0.35 12,500 For
the years ended December 31, 2021 and 2020, interest expense recognized on the awarded damages was $ 96,815 89,000 1.4 The
Company intends to continue to vigorously pursue its defenses on appeal with the Arizona Supreme Court.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the Company and its directors (the “director defendants”). White Winston alleges that
the director defendants breached their fiduciary duties by improperly approving the refinancing of three promissory notes issued by the
Company to Mr. Drexler (the “Amended Note”) in exchange for $ 18.0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the Company filed a motion seeking to recoup the legal
fees and costs it incurred in responding to the preliminary injunction motion. On October 31, 2019, the court awarded the Company $ 56,000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the Company,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the Company’s books and records and requesting the appointment of an independent auditor for
the Company. On February 25, 2021, the court ordered the Company to produce certain documents, denied White Winston’s request for
an auditor, and ordered the Company to pay a $ 1,500 93,000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ed that the Company inaccurately reported the value of the restricted stock grants and improperly failed to provide
for employment taxes and Federal tax withholding on these grants. In addition, the IRS proposed certain penalties associated with the
Company’s filings. On April 4, 2017, the Company received a “30-day letter” from the IRS asserting back taxes and penalties
of approximately $ 5.3 4.4 0.9 2.0 The
Company’s counsel submitted a formal protest to the IRS disputing on several grounds all of the proposed adjustments and penalties
on the Company’s behalf, and the Company pursued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 2 7.3 5.3 The
remaining issue involved the fair market value of restricted stock units the Company granted to certain former officers (the “Former
Officers”) of the Company under Internal Revenue Code § 83. The Company and the IRS disagreed as to the value of the restricted
stock on the date of the grants, i.e., October 1, 2014. The Company and the IRS exchanged expert valuation reports on the fair market
value of the stock and had extensive negotiations on this issue. The IRS also made parallel claims regarding the restricted stock units
against the Former Officers of the Company. The IR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Tax Court ordered the Former Officers to file status reports regarding progress
of their settlement negotiations with the IRS on or before February 28, 2021. The IRS and the Former Officers filed status reports with
the Tax Court on February 26, 2021. After receiving the status reports, the Tax Court issued an order directing the parties to file further
status reports on or before July 9, 2021. The Tax Court has not set a trial dates in the cases of the Former Officers. On
June 29, 2021, an IRS Appeals Officer confirmed that the tax matter had exceeded the applicable statute of limitations and was deemed
closed from any further assessment by the IRS. On
August 22, 2018, Richard Estalella filed an action against us and two other defendants in the Colorado District Court for the County
of Denver, seeking damages arising out of the IRS’s assertion of tax liability and penalties relating to the 2014 restricted stock
grants. We have answered Estalella’s complaint, asserted counterclaims against Estalella for his failure to ensure that all withholding
taxes were paid in connection with the 2014 restricted stock grants, and filed cross-claims against two valuation firms named in the
action (as well as their principals) for failing to properly value the 2014 restricted stock grants for tax purposes. The trial was
scheduled for February 7, 2022 but was ultimately settled in mediation. There are no amounts accrued related to this matter. The
Company engaged in mediation with all parties to Estalella’s lawsuit on November 2, 2021. Following mediation, on November 3, 2021,
the Company approved a global settlement with the parties to Mr. Estalella’s lawsuit. The parties are currently in the process
of negotiating, finalizing, and executing the settlement agreement. This settlement agreement, upon finalization by the parties and dismissal
of the litigation by the Court, will constitute a full and final settlement of Mr. Estalella’s claims against all parties to the
litigation, including the Company, as well as of the Company’s claims against the two valuation firms. This
matter is now closed. The
table below summarizes accrued expenses and interest expense incurred in 2021 and 2020 (in thousands): Schedule
of Accrued Expenses and Interest Expense
Cases 2021 Accrued 2020 Accrued 2021 Interest Expense 2020 Interest Expense
Manchester City Football Group (1) $ 730 $ 730 $ (75 ) $ (75 )
Nutrablend Matter (3) 1,493 2,318 (267 ) (66 )
4Excelsior Matter (3) 2,938 3,597 (421 ) (16 )
ThermoLife International (2) 1,364 1,364 (97 ) (89 )
Total $ 6,525 $ 8,009 $ (860 ) $ (246 )
(1) Accrued amount
on balance sheet is located in accounts payable.
(2) Accrued
amount on balance sheet is located in accrued expenses.
(3) Accrued amount
on balance sheet takes into account short term and long term liability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3. Stockholders’ Deficit Common
Stock The
Company had the following issuances of common stock during the year ended December 31, 2021 (in thousands, except share and per share
data): Schedule of Common Stock
Transaction Type Quantity (Shares) Valuation Range of Value
Stock-based compensation for issuance and amortization of restricted stock awards to employees, executives, and directors 280,916 $ 609 $ .40 1.60
Total 280,916 $ 609 $ .40 1.60 Treasury
Stock During
the years ended December 31, 2021 and 2020, the Company did not repurchase any shares of its common stock and held 875,621 shares in treasury as of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Dec. 31, 2020</t>
        </is>
      </c>
    </row>
    <row r="2">
      <c r="A2" s="3" t="inlineStr">
        <is>
          <t>Current assets:</t>
        </is>
      </c>
    </row>
    <row r="3">
      <c r="A3" s="4" t="inlineStr">
        <is>
          <t>Cash</t>
        </is>
      </c>
      <c r="B3" s="5" t="n">
        <v>534</v>
      </c>
      <c r="C3" s="5" t="n">
        <v>1223</v>
      </c>
      <c r="D3" s="5" t="n">
        <v>2003</v>
      </c>
    </row>
    <row r="4">
      <c r="A4" s="4" t="inlineStr">
        <is>
          <t>Accounts receivable, net of allowances of $536 and $639 at March 31, 2022 and December 31, 2021, respectively</t>
        </is>
      </c>
      <c r="B4" s="6" t="n">
        <v>9277</v>
      </c>
      <c r="C4" s="6" t="n">
        <v>6388</v>
      </c>
      <c r="D4" s="6" t="n">
        <v>7488</v>
      </c>
    </row>
    <row r="5">
      <c r="A5" s="4" t="inlineStr">
        <is>
          <t>Inventory</t>
        </is>
      </c>
      <c r="B5" s="6" t="n">
        <v>975</v>
      </c>
      <c r="C5" s="6" t="n">
        <v>1830</v>
      </c>
      <c r="D5" s="6" t="n">
        <v>1032</v>
      </c>
    </row>
    <row r="6">
      <c r="A6" s="4" t="inlineStr">
        <is>
          <t>Prepaid expenses and other current assets</t>
        </is>
      </c>
      <c r="B6" s="6" t="n">
        <v>1052</v>
      </c>
      <c r="C6" s="6" t="n">
        <v>1046</v>
      </c>
      <c r="D6" s="6" t="n">
        <v>1341</v>
      </c>
    </row>
    <row r="7">
      <c r="A7" s="4" t="inlineStr">
        <is>
          <t>Total current assets</t>
        </is>
      </c>
      <c r="B7" s="6" t="n">
        <v>11838</v>
      </c>
      <c r="C7" s="6" t="n">
        <v>10487</v>
      </c>
      <c r="D7" s="6" t="n">
        <v>11864</v>
      </c>
    </row>
    <row r="8">
      <c r="A8" s="4" t="inlineStr">
        <is>
          <t>Property and equipment, net</t>
        </is>
      </c>
      <c r="B8" s="6" t="n">
        <v>4</v>
      </c>
      <c r="C8" s="6" t="n">
        <v>5</v>
      </c>
      <c r="D8" s="6" t="n">
        <v>13</v>
      </c>
    </row>
    <row r="9">
      <c r="A9" s="4" t="inlineStr">
        <is>
          <t>Intangible assets, net</t>
        </is>
      </c>
      <c r="B9" s="4" t="inlineStr">
        <is>
          <t xml:space="preserve"> </t>
        </is>
      </c>
      <c r="C9" s="6" t="n">
        <v>35</v>
      </c>
      <c r="D9" s="6" t="n">
        <v>356</v>
      </c>
    </row>
    <row r="10">
      <c r="A10" s="4" t="inlineStr">
        <is>
          <t>Operating lease right-of-use assets</t>
        </is>
      </c>
      <c r="B10" s="6" t="n">
        <v>135</v>
      </c>
      <c r="C10" s="6" t="n">
        <v>203</v>
      </c>
      <c r="D10" s="6" t="n">
        <v>474</v>
      </c>
    </row>
    <row r="11">
      <c r="A11" s="4" t="inlineStr">
        <is>
          <t>Other assets</t>
        </is>
      </c>
      <c r="C11" s="4" t="inlineStr">
        <is>
          <t xml:space="preserve"> </t>
        </is>
      </c>
      <c r="D11" s="6" t="n">
        <v>295</v>
      </c>
    </row>
    <row r="12">
      <c r="A12" s="4" t="inlineStr">
        <is>
          <t>Total Assets</t>
        </is>
      </c>
      <c r="B12" s="6" t="n">
        <v>11977</v>
      </c>
      <c r="C12" s="6" t="n">
        <v>10730</v>
      </c>
      <c r="D12" s="6" t="n">
        <v>13002</v>
      </c>
    </row>
    <row r="13">
      <c r="A13" s="3" t="inlineStr">
        <is>
          <t>Current liabilities:</t>
        </is>
      </c>
    </row>
    <row r="14">
      <c r="A14" s="4" t="inlineStr">
        <is>
          <t>Accounts payable</t>
        </is>
      </c>
      <c r="B14" s="6" t="n">
        <v>18877</v>
      </c>
      <c r="C14" s="6" t="n">
        <v>17980</v>
      </c>
      <c r="D14" s="6" t="n">
        <v>14719</v>
      </c>
    </row>
    <row r="15">
      <c r="A15" s="4" t="inlineStr">
        <is>
          <t>Accrued and other liabilities</t>
        </is>
      </c>
      <c r="B15" s="6" t="n">
        <v>6654</v>
      </c>
      <c r="C15" s="6" t="n">
        <v>5942</v>
      </c>
      <c r="D15" s="6" t="n">
        <v>6194</v>
      </c>
    </row>
    <row r="16">
      <c r="A16" s="4" t="inlineStr">
        <is>
          <t>Obligation under secured borrowing arrangement</t>
        </is>
      </c>
      <c r="B16" s="6" t="n">
        <v>6592</v>
      </c>
      <c r="C16" s="6" t="n">
        <v>6446</v>
      </c>
      <c r="D16" s="6" t="n">
        <v>7098</v>
      </c>
    </row>
    <row r="17">
      <c r="A17" s="4" t="inlineStr">
        <is>
          <t>Line of credit</t>
        </is>
      </c>
      <c r="C17" s="4" t="inlineStr">
        <is>
          <t xml:space="preserve"> </t>
        </is>
      </c>
      <c r="D17" s="6" t="n">
        <v>743</v>
      </c>
    </row>
    <row r="18">
      <c r="A18" s="4" t="inlineStr">
        <is>
          <t>Operating lease liability</t>
        </is>
      </c>
      <c r="B18" s="6" t="n">
        <v>233</v>
      </c>
      <c r="C18" s="6" t="n">
        <v>342</v>
      </c>
      <c r="D18" s="6" t="n">
        <v>381</v>
      </c>
    </row>
    <row r="19">
      <c r="A19" s="4" t="inlineStr">
        <is>
          <t>Senior notes payable</t>
        </is>
      </c>
      <c r="B19" s="6" t="n">
        <v>7738</v>
      </c>
      <c r="C19" s="6" t="n">
        <v>4555</v>
      </c>
      <c r="D19" s="4" t="inlineStr">
        <is>
          <t xml:space="preserve"> </t>
        </is>
      </c>
    </row>
    <row r="20">
      <c r="A20" s="4" t="inlineStr">
        <is>
          <t>Convertible notes with a related party</t>
        </is>
      </c>
      <c r="B20" s="6" t="n">
        <v>5330</v>
      </c>
      <c r="C20" s="6" t="n">
        <v>5330</v>
      </c>
      <c r="D20" s="6" t="n">
        <v>2872</v>
      </c>
    </row>
    <row r="21">
      <c r="A21" s="4" t="inlineStr">
        <is>
          <t>Revolving line of credit, related party</t>
        </is>
      </c>
      <c r="B21" s="6" t="n">
        <v>2747</v>
      </c>
      <c r="C21" s="4" t="inlineStr">
        <is>
          <t xml:space="preserve"> </t>
        </is>
      </c>
    </row>
    <row r="22">
      <c r="A22" s="4" t="inlineStr">
        <is>
          <t>Total Current Liabilities</t>
        </is>
      </c>
      <c r="B22" s="6" t="n">
        <v>48171</v>
      </c>
      <c r="C22" s="6" t="n">
        <v>40595</v>
      </c>
      <c r="D22" s="6" t="n">
        <v>32007</v>
      </c>
    </row>
    <row r="23">
      <c r="A23" s="4" t="inlineStr">
        <is>
          <t>Operating lease liability, long term</t>
        </is>
      </c>
      <c r="C23" s="4" t="inlineStr">
        <is>
          <t xml:space="preserve"> </t>
        </is>
      </c>
      <c r="D23" s="6" t="n">
        <v>343</v>
      </c>
    </row>
    <row r="24">
      <c r="A24" s="4" t="inlineStr">
        <is>
          <t>Other long term liabilities</t>
        </is>
      </c>
      <c r="B24" s="6" t="n">
        <v>1861</v>
      </c>
      <c r="C24" s="6" t="n">
        <v>2326</v>
      </c>
      <c r="D24" s="6" t="n">
        <v>5071</v>
      </c>
    </row>
    <row r="25">
      <c r="A25" s="4" t="inlineStr">
        <is>
          <t>Total Liabilities</t>
        </is>
      </c>
      <c r="B25" s="6" t="n">
        <v>50032</v>
      </c>
      <c r="C25" s="6" t="n">
        <v>42921</v>
      </c>
      <c r="D25" s="6" t="n">
        <v>37421</v>
      </c>
    </row>
    <row r="26">
      <c r="A26" s="4" t="inlineStr">
        <is>
          <t>Commitments and contingencies (Note 8)</t>
        </is>
      </c>
      <c r="B26" s="4" t="inlineStr">
        <is>
          <t xml:space="preserve"> </t>
        </is>
      </c>
      <c r="C26" s="4" t="inlineStr">
        <is>
          <t xml:space="preserve"> </t>
        </is>
      </c>
    </row>
    <row r="27">
      <c r="A27" s="3" t="inlineStr">
        <is>
          <t>Stockholders’ deficit:</t>
        </is>
      </c>
    </row>
    <row r="28">
      <c r="A28" s="4" t="inlineStr">
        <is>
          <t>Preferred stock, zero issued and outstanding</t>
        </is>
      </c>
      <c r="C28" s="4" t="inlineStr">
        <is>
          <t xml:space="preserve"> </t>
        </is>
      </c>
      <c r="D28" s="4" t="inlineStr">
        <is>
          <t xml:space="preserve"> </t>
        </is>
      </c>
    </row>
    <row r="29">
      <c r="A29" s="4" t="inlineStr">
        <is>
          <t>Common stock, par value of $0.001 per share; 100,000,000 shares authorized, 33,386,200 and 33,386,200 shares issued as of March 31, 2022 and December 31, 2021, respectively; and 33,386,200 and 33,386,200 shares outstanding as of March 31, 2022 and December 31, 2021, respectively</t>
        </is>
      </c>
      <c r="B29" s="6" t="n">
        <v>32</v>
      </c>
      <c r="C29" s="6" t="n">
        <v>32</v>
      </c>
      <c r="D29" s="6" t="n">
        <v>32</v>
      </c>
    </row>
    <row r="30">
      <c r="A30" s="4" t="inlineStr">
        <is>
          <t>Additional paid-in capital</t>
        </is>
      </c>
      <c r="B30" s="6" t="n">
        <v>183792</v>
      </c>
      <c r="C30" s="6" t="n">
        <v>183355</v>
      </c>
      <c r="D30" s="6" t="n">
        <v>178261</v>
      </c>
    </row>
    <row r="31">
      <c r="A31" s="4" t="inlineStr">
        <is>
          <t>Treasury Stock at Cost, 875,621 shares</t>
        </is>
      </c>
      <c r="B31" s="6" t="n">
        <v>-10039</v>
      </c>
      <c r="C31" s="6" t="n">
        <v>-10039</v>
      </c>
      <c r="D31" s="6" t="n">
        <v>-10039</v>
      </c>
    </row>
    <row r="32">
      <c r="A32" s="4" t="inlineStr">
        <is>
          <t>Accumulated deficit</t>
        </is>
      </c>
      <c r="B32" s="6" t="n">
        <v>-211840</v>
      </c>
      <c r="C32" s="6" t="n">
        <v>-205539</v>
      </c>
      <c r="D32" s="6" t="n">
        <v>-192673</v>
      </c>
    </row>
    <row r="33">
      <c r="A33" s="4" t="inlineStr">
        <is>
          <t>Total Stockholders’ Deficit</t>
        </is>
      </c>
      <c r="B33" s="6" t="n">
        <v>-38055</v>
      </c>
      <c r="C33" s="6" t="n">
        <v>-32191</v>
      </c>
      <c r="D33" s="6" t="n">
        <v>-24419</v>
      </c>
    </row>
    <row r="34">
      <c r="A34" s="4" t="inlineStr">
        <is>
          <t>Total Liabilities and Stockholders’ Deficit</t>
        </is>
      </c>
      <c r="B34" s="5" t="n">
        <v>11977</v>
      </c>
      <c r="C34" s="5" t="n">
        <v>10730</v>
      </c>
      <c r="D34" s="5" t="n">
        <v>1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 xml:space="preserve">Note
9. Stock-Based Compensation The
Company’s stock-based compensation for the three months ended March 31, 2022 and 2021 consisted primarily of stock option awards,
and there was no activity other than vesting for the three months ended March 31, 2022. For
the three months ended March 31, 2022, the Company recorded approximately $ 0.4 </t>
        </is>
      </c>
      <c r="C4" s="4" t="inlineStr">
        <is>
          <t xml:space="preserve">Note
14. Stock-Based Compensation The
Company’s stock-based compensation for the years ended December 31, 2021 and 2020 consisted primarily of stock options and restricted
stock awards. Stock
Incentive Plans 2021
Omnibus Equity Incentive Plan On
December 22, 2021, the Board of Directors adopted the 2021 Omnibus Equity Incentive Plan (the “2021 Plan”) and the issuance
of an option to purchase 1,811,000 0.40 The option vested 50% upon issuance and the remaining (50%) in
five (5) equal monthly installments commencing on December 4, 2021 and becoming fully vested on April 4, 2022. Ms. Rizvi’s acceptance
of the option and the option granted thereunder waived any right to receive a two percent (2%) transaction bonus upon a sale of the Company
pursuant to that certain offer letter by and between the Company and Ms. Rizvi dated April 1, 2021. 2015
Incentive Compensation Plan In
2015, the Board adopted the MusclePharm Corporation 2015 Incentive Compensation Plan (the “2015 Plan”). The 2015 Plan provides
for the issuance of incentive stock options, non-qualified stock options, restricted stock, stock appreciation rights, restricted stock
units, dividend equivalent rights, and other cash- and stock-based awards to employees, consultants and directors of the Company or its
subsidiaries. The
2015 Plan is administered by the Board, unless the Board elects to delegate administration responsibilities to a committee (either of
the foregoing, or their authorized delegates, the “plan administrator”), and will continue in effect until terminated. The
2015 Plan may be amended, modified or terminated, subject to stockholder approval to the extent necessary to comply with applicable law
or to the extent an amendment increases the number of shares available under the 2015 Plan or permits the extension of the exercise period
for an stock option or stock appreciation right beyond ten years from the date of grant, and, with respect to outstanding awards, subject
to the consent of the holder thereof if the amendment, modification or termination materially and adversely affects such holder. The
total number of shares that may be issued under the 2015 Plan cannot exceed 2,000,000 ,
subject to adjustment in the event of certain changes in the capital structure of the Company. As of December 31, 2021 and 2020, there
were 576,494
shares and 576,494
remaining shares available for issuance under
the 2015 Plan. The
plan administrator determines the individuals who are issued awards and the terms and conditions of the awards, including vesting terms
and conditions. The plan administrator also determines the methods by which the exercise price of stock options may be paid, which may
include a combination of cash or check, shares, a promissory note or other property, and the methods by which shares are delivered. Under
the 2015 Plan, in any calendar year, the maximum number of shares with respect to which awards may be granted to any one participant
during the year is 350,000 1.5 Restricted
Stock The
restricted stock awards granted to employees, executives and board members during the years ended December 31, 2021 and 2020 were as
follows (in thousands): Schedule of Restricted Stock Awards Granted to Employees, Executives and Board Members
Unvested Restricted Stock Awards
Number of Shares Weighted Average Grant Date Fair Value
Unvested balance - December 31, 2019 (690,132 ) $ 1.05
Granted - $ -
Vested 568,280 $ 0.42
Forfeited (121,852 ) $ 0.42
Unvested balance - December 31, 2020 - $ -
Granted 50,000 $ 1.08
Vested - $ -
Forfeited (50,000 ) $ 1.08
Unvested balance - December 31, 2021 - $ - There
were 50,000 no As
of December 31, 2021, there was no For
the year ended December 31, 2020, the Company had the following transactions related to its common stock including restricted stock awards
(in thousands, except share and per share data): Schedule
of Restricted Stock Awards Activity
Transaction Type Quantity (Shares) Valuation Range of Value
Stock issued for advertising services 226,722 $ 204 $ 0.90
Restricted stock forfeited by directors (121,850 ) (51 ) 0.42
Total 104,872 $ 153 $ 0.42 0.90 Stock
Options The
Company may grant options to purchase shares of the Company’s common stock to certain employees and directors pursuant to the 2021
Omnibus Equity Incentive Plan or the 2015 Plan. Under both plans, all stock options are granted with an exercise price equal to or greater
than the fair market value of a share of the Company’s common stock on the date of grant. No stock option may be exercisable more
than ten years after the date it is granted. On
May 12, 2021, the Company entered into an Agreement (the “Agreement”) with Joseph Cannata (“Cannata”), pursuant
to which the Company has engaged Cannata on a non-exclusive basis to assist with the growth of the Company’s energy beverage product
line. In connection with entry into the Agreement, the Company issued to Cannata an option to purchase 1,673,994
shares of the Company’s common stock at
a price per share of $ 1.12 .
These options will vest in two equal tranches upon the achievement of certain net revenue milestones related to the Company’s energy
beverage products. The estimated fair value of this grant is $ 1.11
and was determined by using the Black-Scholes
option pricing model with an average term of 7.5
years; annual volatility rate of 205 %;
discount rate of 1.34 %;
and 0 %
for dividend rate. The fair value of option is recognized over the requisite vesting period which is deemed to be equal to the term of
the security. On
July 26, 2021, the Company entered into a Modification Agreement (the “Modification”) with Prestige Capital Finance, LLC
(“Prestige”), providing a second over-advance from the purchase and sale agreement dated January 2016. The over-advance provided
$2 million of funding to the Company, to be repaid within the earlier of six months from the date of the agreement, or when the Company
arranges additional funding. In connection with the Modification, the Company granted options to Prestige to purchase 18,750 On
August 12, 2021, the Company entered into an Agreement (the “Agreement”) with T.J. Dillashaw (“Dillashaw”), pursuant
to which the Company has engaged Dillashaw on a non-exclusive basis to promote the Company’s energy beverage product line. In connection
with entry into the Agreement, the Company issued to Dillashaw an option to purchase 50,000 78,000 one 206 1.34 0 On
October 28, 2021, the Company entered into an Agreement (the “Agreement”) with Jason May (“May”), pursuant to
which the Company has engaged May on a non-exclusive basis to assist with the growth of the Company’s energy beverage product line.
In connection with entry into the Agreement, the Company issued May an option to purchase 1,673,994 0.70 2 7.5 208 1.44 0 On
December 21, 2021, as discussed above, the Company entered an agreement under the 2021 Plan with Sabina Rizvi, President and Chief Financial
Officer of the Company to issue an option to purchase 1,811,000 0.40 721,000 7 208 1.39 0 For
the years ended December 31, 2021 and 2020, the Company recorded approximately $ 653,000 144,000 Stock
Options Summary Table The
following table describes the total options outstanding, granted, exercised, expired and forfeited as of and during the years ended December
31, 2021 and 2020, as well as the total options exercisable as of December 31, 2021. Summary of Stock Options Outstanding, Granted, Exercised, Expired and Forfeited
Options Outstanding Weighted Average Exercise Price Per Share Weighted Average Fair Value of Options Weighted Average Remaining Contractual Life (Years) Aggregate Intrinsic Value
Issued and outstanding as of December 31, 2019 171,703 $ 1.89 2 $ 6.17 $ —
Granted — — — — —
Exercised — — — — —
Forfeited — — — — —
Issued and outstanding as of December 31, 2020 171,703 $ 1.89 $ 1.72 $ 6.17 $ —
Granted 5,227,738 0.74 0.74 4.19 —
Exercised — — — — —
Forfeited — — — — —
Issued and outstanding as of December 31, 2021 5,399,441 $ 0.74 $ 0.74 $ 4.19 —
Exercisable as of December 31, 2021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Note
15. Defined Contribution Plan 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in the form of voluntary payroll deductions. The Company may make discretionary matching contributions. For each of
the years ended December 31, 2021 and 2020, the Company’s matching contributions were approximately $ 55,000 8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Income (Loss) per Share</t>
        </is>
      </c>
      <c r="B4" s="4" t="inlineStr">
        <is>
          <t xml:space="preserve">Note
10. Net Income (Loss) per Share The
following table sets forth the computation of the Company’s basic and diluted net income (loss) per share for the years presented
(in thousands, except share and per share data): Schedule of Basic and Diluted Net Income (loss) Per Share
For the Three Months Ended March 31,
2022 2021
Net Income (loss) $ (6,301 ) $ 94
Weighted average common shares used in computing net income (loss) per share, basic 33,386,200 33,119,549
Potentially diluted securities — 12,373,071
Weighted average common shares used in computing net income (loss) per share, diluted 33,386,200 45,492,620
Net income (loss) per share, basic $ (0.19 ) $ 0.00
Net income (loss) per share, diluted $ (0.19 ) $ 0.00 Basic
net income (loss) per share is computed by dividing net income (loss) for the period by the weighted average number of shares of common
stock outstanding during each period.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As of March 31, 2022, there were fully
vested stock options of 1,651,884 The
following securities were excluded from the computations of the diluted net income (loss) per share, for the three months ended March
31, 2022 and 2021 as the effect of the securities would be anti-dilutive: Schedule of Outstanding Potentially Dilutive Securities
As of March 31,
2022 2021
Stock options 5,399,441 171,703
Warrants 17,355,700 -
Convertible notes 16,154,795 12,373,071
Total common stock equivalents 38,909,936 12,544,774 The
average exercise price of the stock options and warrants as of March 31, 2022 is $ 0.78 . </t>
        </is>
      </c>
      <c r="C4" s="4" t="inlineStr">
        <is>
          <t xml:space="preserve">Note
16. Net Income (Loss) per Share The
following table sets forth the computation of the Company’s basic and diluted net income (loss) per share for the years presented
(in thousands, except share and per share data): Schedule of Basic and Diluted Net Income (loss) Per Share
2021 2020
For the Years Ended December 31,
2021 2020
Net Income (loss) $ (12,866 ) $ 3,185
Weighted average common shares used in computing net income (loss) per share, basic 33,386,200 32,812,462
Potentially diluted securities — 8,359,999
Weighted average common shares used in computing net income (loss) per share, diluted 33,386,200 41,172,461
Net income (loss) per share, basic $ (0.39 ) $ 0.10
Net income (loss) per share, diluted $ (0.39 ) $ 0.08 Basic
net income (loss) per share is computed by dividing net income (loss) for the period by the weighted average number of shares of common
stock outstanding during each period. Diluted
net income (loss) per share is computed by dividing net income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
Company reported a net income for the year ended December 31, 2020. For the year ended December 31, 2021, the Company incurred a net
loss, in which 16,154,795
potentially dilutive securities related to
Mr. Drexler’s convertible notes outstanding were excluded in the computation for the diluted net income per share for the year
ended December 31, 2021, but included in the computation for the year ended December 31, 2020. The
following securities were excluded from the computations of the diluted net income (loss) per share, for the year ended December 31,
2021 and 2020 as the effect of the securities would be anti-dilutive: Schedule of Outstanding Potentially Dilutive Securities
2021 2020
Stock options 5,399,441 $ 171,703
Warrants 17,355,700 -
Convertible notes 16,154,795 -
Total common stock equivalents 38,909,936 $ 171,703 The
average exercise price of the stock options and warrants as of December 31, 2021 is $ 0.80 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1. Income Taxes The
Company’s tax expense for the three months ended March 31, 2022 and 2021 was zero.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2. </t>
        </is>
      </c>
      <c r="C4" s="4" t="inlineStr">
        <is>
          <t xml:space="preserve">Note
17. Income Taxes The
components of income (loss) before provision for income taxes for the years ended December 31, 2021 and 2020 are as follows (in thousands): Schedule of Components of Income (Loss) Before Provision for Income Taxes
2021 2020
For the Years Ended December 31,
2021 2020
Domestic $ (12,874 ) $ 3,160
Foreign — 6
Income (loss) before provision for income taxes $ (12,874 ) $ 3,166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any has federal net operating loss carryforwards of $ 49.2
million and $ 42
million as of December 31, 2021 and 2020, respectively,
of which $ 14.2
million will expire between 2031 and 2038
and $ 35
million can be carried forward indefinitely.
The Company has estimated state net operating loss carryforwards of $ 41
million and $ 32
million as of December 31, 2021 and 2020, respectively,
most of which will expire between 2026 and 2040. Utilization of the Company’s federal and certain state net operating losses is
subject to limitation due to the ownership change limitations provided by the Internal Revenue Code Sec. 382 and similar state provisions.
Such an annual limitation results in the expiration of the net operating loss carryforwards before utilization. The Company believes
that utilization of its federal and certain state net operating losses is substantially limited as a result of the conversion of Mr.
Drexler’s convertible note in September 2019. Accordingly, for financial reporting purposes, the Company has recorded a significant
decrease in the federal and net operating loss carryforwards for the year ended December 31, 2020. The
valuation allowance as of December 31, 2021 and 2020 was $ 16.3
million and $ 13.6
million,
respectively. The net change in valuation allowance for the year ended December 31, 2021 was a n
increase of $ 2.8
million and for the year
ended December 31, 2020 was a decrease of $ 18.7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and 2020. The
effects of temporary differences that gave rise to significant portions of deferred tax assets as of December 31, 2021 and 2020, are
as follows (in thousands): Schedule of Portions of Deferred Tax Assets
2021 2020
As of December 31,
2021 2020
Deferred tax assets:
Net operating loss carryforwards 12,988 10,656
Stock compensation $ 433 $ 290
Other 2,891 2,606
Gross deferred tax assets $ 16,312 $ 13,552
Valuation allowance (16,312 ) (13,552 )
Net deferred tax assets $ - $ - The
income tax benefit for the years ended December 31, 2021 and 2020 included the following (in thousands): Schedule of Income Tax (Benefit) Provision
2021 2020
For the Years Ended December 31,
2021 2020
Current income tax benefit:
Federal $ - $ -
State (8 ) (19 )
Foreign — 10
Current income tax expense (8 ) (9 )
Deferred income tax benefit:
Federal — —
State — —
Foreign — —
Deferred income tax provision — —
Benefit for income taxes, net $ (8 ) $ (9 ) The
income tax benefit differs from those computed using the statutory federal tax rate of 21% due to the following (in thousands): Schedule of Income Tax (Benefit) Provision Differs from Those Computed Using the Statutory Federal Tax Rate
2021 2020
For the Years Ended December 31,
2021 2020
Expected provision at statutory federal rate $ 2,700 $ 665
State tax — net of federal benefit (6 ) 18
Foreign income/losses taxed at different rates — 9
Other 200 (38 )
Change in valuation allowance (2,902 ) (663 )
Income tax benefit $ (8 ) $ (9 ) A
reconciliation of the beginning and ending amount of unrecognized tax benefits (“UTB’s”) is as follows (in thousands): Schedule of Reconciliation of the Beginning and Ending Amount of Unrecognized Tax Benefits
2021 2020
For the Years Ended December 31,
2021 2020
Gross UTB’s, beginning balance $ — $ 128
Reductions for tax positions taken in a prior year — (128 )
Gross UTB’s, ending balance — — The
Company’s policy is to recognize interest and penalties related to uncertain tax benefits in its provision for income taxes. As
of December 31, 2021 and 2020, the Company has not recorded a liability for potential interest or penalties. The Company also does not
expect its unrecognized tax benefits to change significantly over the next 12 months. The
Company is subject to taxation in the U.S., as well as various state and foreign jurisdictions. As of December 31, 2021, the Company’s
statute is open from 2018, 2017 and 2016 forward for federal, state and foreign tax purposes, respectively. However, years prior to 2016
could still be considered open for adjustments to net operating loss carryforwards. On
March 27, 2020, President Trump signed into law the CARES Act. Among the changes to the U.S. federal income tax, the CARES Act restored
net operating loss carryback rules that were eliminated by 2017 Tax Cuts and Jobs Act, modified the limit on the deduction for net interest
expense and accelerated the timeframe for refunds of AMT credits. Based on an analysis of the impact of the CARES Act, the Company has
not identified any overall material effect on the 2021 and 2020 tax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and Geographic Data</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egment Information and Geographic Data</t>
        </is>
      </c>
      <c r="B4" s="4" t="inlineStr">
        <is>
          <t xml:space="preserve">Note
12. Segment Information and Geographic Data Historically,
the Company’s chief operating decision maker reviews financial information presented on a consolidated basis for purposes of allocating
resources and evaluating financial performance. As such, the Company has had a single reporting segment and operating unit structure.
During the third quarter of 2021, the Company introduced a functional energy beverages line under the MusclePharm and FitMiss brands,
at which time, the CODM commenced reviewing financial information on a disaggregated basis with the functional energy drink business
separate from base business of protein products. During 2021, revenues for the functional energy drink segment were not material, but
it is anticipated to become a more significant segment of the Company’s business going forward. (All amounts below are in thousands): Schedule
of Significant Segment Business Going Forward
2022 2021
Three Months Ended March 31,
2022 2021
Revenue, net
Protein products $ 12,000 $ 13,121
Energy drinks 1,101 —
Total revenue, net $ 13,101 $ 13,121 Schedule
of Business Revenue and Profits
Three Months Ended March 31, 2022
Revenue Cost of Revenue Gross Profit
Protein products $ 12,000 $ 10,875 $ 1,125
Energy drinks 1,101 717 384
Total $ 13,101 $ 11,592 $ 1,509 As
the Company’s products are made through contract manufacturers’, there were no capital expenditures related to either segment
during the three months ended March 31, 2022 and 2021. Energy segment assets were not material as of March 31, 2022. All of the Company’s assets are located
in the United States. Geographic
Information: Revenue,
classified by the major geographic areas in which our customers are located is as follows: Schedule
of Revenue, Major Geographical Areas
2022 2021
Three Months Ended March 31,
2022 2021
United States 94 % 71 %
Other Countries 6 % 29 %
Total revenue 100 % 100 % No
other country accounted for more than 5 Schedule
of Revenue, Net by Geographic Area
2022 2021
Three Months Ended March 31,
2022 2021
Revenue, net
Protein products
United States $ 11,297 $ 9,274
International 703 3,847
Total Protein Products $ 12,000 $ 13,121
Energy drinks
United States 1,070 -
International 31 -
Total energy drinks $ 1,101 $ -
Total revenue, net $ 13,101 $ 13,121 </t>
        </is>
      </c>
      <c r="C4" s="4" t="inlineStr">
        <is>
          <t xml:space="preserve">Note
18. Segment Information and Geographic Data Historically,
the Company’s chief operating decision maker reviews financial information presented on a consolidated basis for purposes of allocating
resources and evaluating financial performance. As such, the Company has had a single reporting segment and operating unit structure.
During the third quarter of 2021, the Company introduced a functional energy beverages line under the MusclePharm and FitMiss brands,
at which time, the CODM commenced reviewing financial information on a disaggregated basis with the functional energy drink business
separate from base business of protein products. During 2021, revenues for the functional energy drink segment was not material, but
it is anticipated to become a more significant segment of the Company’s business going forward. (All amounts below are in thousands); Schedule
of Significant Segment Business Going Forward
For the Years Ended December 31,
2021 2020
Revenue, net
Protein products $ 49,468 $ 64,440
Energy drinks 574 —
Total revenue, net $ 50,042 $ 64,440 Schedule
of Business Revenue and Profits
For the Year Ended December 31, 2021
Revenue Cost of Revenue Gross Profit
Protein products $ 49,468 $ 44,354 $ 5,114
Energy drinks 574 317 257
Total $ 50,042 $ 44,671 $ 5,371 As
the Company’s products are made through contract manufacturers’, there were no capital expenditures related to either segment
during the years ended December 31, 2021 or 2020. The
Company sold products through their distribution channels to over 20 countries during the years ended December 31, 2021 and 2020. All
of the Company’s assets are located in the United States. Geographic
Information: Revenue,
classified by the major geographic areas in which our customers are located is as follows: Schedule
of Revenue, Major Geographical Areas
For the Years Ended December 31,
2021 2020
United States 70 % 72 %
Other Countries 30 % 28 %
Total revenue 100 % 100 %
(a) No
other country accounted for more than 5 Schedule
of Revenue, Net by Geographic Area
For the Years Ended December 31,
2021 2020
Revenue, net
Protein products
United States $ 34,702 $ 46,578
International 14,766 17,862
Total Protein Products $ 49,468 $ 64,440
Energy drinks
United States 107 -
International 467 -
Total energy drinks $ 574 $ -
Total revenue, net $ 50,042 $ 64,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Subsequent Events Related
Party Financing On
March 8, 2022, the Company entered into an Unsecured Revolving Promissory Note (the “Note”) with the Chairman of the Board
and Chief Executive Officer of the Company (the “Lender”). The Company expects to initially borrow approximately $ 3 18 The
Note is subordinate to the 14 Bakery
Barn, LLC v. MusclePharm Corporation On
January 24, 2022, Bakery Barn (“Bakery Barn”) filed suit against Company in Allegheny County, Pennsylvania court. Company
received the Complaint on February 16, 2022. Bakery Barn alleges that the Company owes Bakery Barn over $ 1.9 77,800 42,400 1,816,017 On
February 24, 2022, Flaherty Fardo Rogel &amp; Amick, LLC (“Company Counsel”) filed a Praecipe for Appearance on behalf of
the Company. On February 28, 2022, Company Counsel filed Preliminary Objections to Complaint and Brief In Support Thereof. Bakery Barn
filed an Amended Complaint in Civil Action on March 14, 2022. Company Counsel is in the process of filing Preliminary Objections to this
Amended Complaint. The Company intends to continue to vigorously litigate the matter. Bar
Bakers, LLC v. CFC/Flavor Producers, LLC. Vs MusclePharm On
March 18, 2022, the Company retained Barnes &amp; Thornburg to represent it in connection with a Cross-Complaint filed Superior Court
of California, County of Orange, Case No. 30-2019-01073098-CU-BC-CJC in the matter Bar Bakers LLC v. Creative Flavor Concepts, Inc. et
al.. According to the pleadings, the matter arises from an agreement between the plaintiffs and defendants in which the plaintiff agreed
to manufacturer energy bars and sell them to the defendants. The defendants then sold the energy bars to various retailers, including
the Company. On May 29, 2019, the plaintiff sued the defendants alleging that the defendants were responsible for unpaid invoices –
nine for bars actually manufactured and delivered to the Company and one invoice for raw materials. According to the pleadings, the unpaid
invoices total $ 885,163.72 4,658,593.02 389,989.60 White
Winston Select Asset Fund Series MP-18, LLC et al., v MusclePharm Corp., et al., (Mass. Super. Ct.) The
Company and its Chief Executive Officer have been named as defendants in a new lawsuit filed on February 8, 2022 by White Winston Select
Asset Funds, LLC and White Winston Select Asset Fund Series Fund MP-18, LLC (collectively, “White Winston”) in the Superior
Court of Suffolk County Massachusetts. White Winston is bringing claims alleging unfair trade practices, abuse of process, malicious
prosecution, breach of duty of loyalty and, in the alternative, for breach of the settlement agreement relating to the prior action filed
by White Winston in Nevada. The Company has not yet responded to complaint and at this time cannot reasonably estimate any loss that
may arise from this matter. Senior
Notes Payable On
April 12, 2022, the maturity date of the Senior Notes was extended to May 28, 2022 as no event of default has occurred and the Company’s
cash flows from operating and investing activities (but not cash flows from financing activities) was positive for March 2022 and no
event of default is reasonably expected to occur on or before April 30, 2022 and the sum of cash flows from operating and investing activities
(but not from financing activities) of the Company and its subsidiaries will be positive for Apri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3 Months Ended</t>
        </is>
      </c>
    </row>
    <row r="2">
      <c r="B2" s="2" t="inlineStr">
        <is>
          <t>Mar. 31, 2022</t>
        </is>
      </c>
    </row>
    <row r="3">
      <c r="A3" s="3" t="inlineStr">
        <is>
          <t>Other Liabilities Disclosure [Abstract]</t>
        </is>
      </c>
    </row>
    <row r="4">
      <c r="A4" s="4" t="inlineStr">
        <is>
          <t>Other Long -Term Liabilities</t>
        </is>
      </c>
      <c r="B4" s="4" t="inlineStr">
        <is>
          <t xml:space="preserve">Note
6. Other Long -Term Liabilities As
of March 31, 2022 and December 31, 2021 the Company’s other long-term liabilities consisted of the following (in thousands): Schedule of Other Long-Term Liabilities
As of March 31, 2022 As of December 31, 2021
Settlements — long term (Nutrablend and 4Excelsior) $ 1,861 $ 2,326
Total other long term liabilities $ 1,861 $ 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2, results of operations and
cash flows for the three months ended March 31, 2022 and 2021. The results of operations for the three ended March 31, 2022 are not necessarily
indicative of the results to be expected for the year ended December 31, 2022. These
unaudited interim consolidated financial statements should be read in conjunction with the consolidated financial statements and related
notes included in the Company’s Annual Report on Form 10-K as amended for the year ended December 31, 2021, filed with the SEC
on May 4, 2022. </t>
        </is>
      </c>
      <c r="C4" s="4" t="inlineStr">
        <is>
          <t xml:space="preserve">Basis
of Presentation and Principles of Consolidation The
accompanying consolidated financial statements have been prepared in accordance with generally accepted accounting principles in the
United States (“U.S. GAAP”) for financial information and with the instructions to Form 10-K and Regulation S-X. The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likelihood and range
of possible losses on contingencies and present value of lease liabilities. Actual results could differ from those estimates. </t>
        </is>
      </c>
      <c r="C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the assessment of useful lives, recoverability and valuation of long-lived
assets, likelihood and range
of possible losses on contingencies and present value of lease liabilities. Actual results could differ from those estimates. </t>
        </is>
      </c>
    </row>
    <row r="6">
      <c r="A6" s="4" t="inlineStr">
        <is>
          <t>Cash</t>
        </is>
      </c>
      <c r="C6" s="4" t="inlineStr">
        <is>
          <t xml:space="preserve">Cash The
Company considers all highly liquid investments purchased with an original maturity of three months or less at the date of purchase and
money market accounts to be cash equivalents. As of December 31, 2021 and 2020, the Company had no </t>
        </is>
      </c>
    </row>
    <row r="7">
      <c r="A7" s="4" t="inlineStr">
        <is>
          <t>Accounts Receivable and Allowance for Doubtful Accounts</t>
        </is>
      </c>
      <c r="C7" s="4" t="inlineStr">
        <is>
          <t xml:space="preserve">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General and administrative”
expenses in the consolidated statements of operations. The Company reserves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21 and 2020 (in thousands): Schedule of Accounts Receivable
As of December 31,
2021 2020
Accounts receivable $ 7,028 $ 10,895
Less: allowance for discounts and returns (235 ) (2,525 )
Less: allowance for doubtful accounts (405 ) (882 )
Accounts receivable, net $ 6,388 $ 7,488 The
allowance for discounts and returns consisted of the following activity for the years ended December 31, 2021 and 2020 (in thousands): Schedule
of Allowance for Discount and Return
2021 2020
As of December 31,
2021 2020
Allowance for discounts and returns, beginning balance $ 2,525 $ 2,901
Charges against revenues 9,259 17,703
Utilization of Reserve (11,549 ) (18,079 )
Allowance for discounts and returns, ending balance $ 235 $ 2,525 </t>
        </is>
      </c>
    </row>
    <row r="8">
      <c r="A8" s="4" t="inlineStr">
        <is>
          <t>Revenue Recognition</t>
        </is>
      </c>
      <c r="C8" s="4" t="inlineStr">
        <is>
          <t xml:space="preserve">Revenue
Recognition Revenue
is recognized when control of the promised goods is transferred to the Company’s customers in an amount that reflects the consideration
the Company expects to be entitled to in exchange for those goods.
a. Nature
of Goods The
Company sells a variety of protein products and energy drinks through a broad distribution platform that includes supermarkets, mass
merchandisers, wholesale clubs, drugstores, convenience stores, home stores, specialty stores and websites and other e-commerce channels,
all of which sell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with its largest customer, primarily through the use of off-list discounts, coupons,
cooperative advertising, periodic price reduction arrangements, and end-aisle and other in-store displays. The costs of such activities
are netted against sales and are recorded over the calendar year, in proportion to sales recorded during that calendar year.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and promotion”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the consolidated
statements of operations and capitalized into the value of inventory on the balance sheet. For the years ended December 31, 2021 and
2020, the Company incurred $ 1.8 1.3 3.1 2.5 The
Company excludes from its revenue any amounts collected from customers for sales (and similar) taxes. During the years ended December
31, 2021 and 2020, the Company recorded discounts, and to a lesser degree, sales returns, totaling $ 9.3 17.7 16 22 </t>
        </is>
      </c>
    </row>
    <row r="9">
      <c r="A9" s="4" t="inlineStr">
        <is>
          <t>Disaggregation of Revenue</t>
        </is>
      </c>
      <c r="B9" s="4" t="inlineStr">
        <is>
          <t xml:space="preserve">Disaggregation
of Revenue 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 </t>
        </is>
      </c>
      <c r="C9" s="4" t="inlineStr">
        <is>
          <t xml:space="preserve">Disaggregation
of Revenue The
following shows the disaggregation of revenue by distribution channel for the years ended December 31, 2021 and 2020 (in thousands). Schedule of
Disaggregation of Revenue
For the Years Ended December 31,
2021 % of Total 2020 % of Total
Distribution Channel
Specialty $ 20,144 40 % $ 26,643 41 %
International $ 15,233 30 % $ 17,862 28 %
FDM $ 14,665 30 % $ 19,935 31 %
Total $ 50,042 100 % $ 64,440 100 % </t>
        </is>
      </c>
    </row>
    <row r="10">
      <c r="A10" s="4" t="inlineStr">
        <is>
          <t>Concentrations</t>
        </is>
      </c>
      <c r="B10"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three months ended March 31, 2022, we had three customers who individually accounted for 59% ,
13% ,
and 12%
of our net revenue, and two customers that individually
accounted for 59%
and 17%
of accounts receivable. During the three
months ended March 31, 2021, we had three customers who individually accounted for 28% ,
17%
and 14%
of our net revenue, and two customers that individually
accounted for 32%
and 21%
of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three months ended March 31, 2022, the Company had four vendors who individually accounted
for 17% 12% 12% 11% 32% 21% 21% The
Company has a geographic concentration in the United States, with 94% 71% 6% 29% </t>
        </is>
      </c>
      <c r="C10"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year ended December 31, 2021, we had three customers who individually accounted for 38 14 13 22 41 17 12 61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year ended December 31, 2021, the Company had three vendors who individually accounted for
26 19 9 25 24 13 The
Company has a geographic concentration in the United States, with 70 72 30 28 5 </t>
        </is>
      </c>
    </row>
    <row r="11">
      <c r="A11" s="4" t="inlineStr">
        <is>
          <t>Inventory</t>
        </is>
      </c>
      <c r="C11" s="4" t="inlineStr">
        <is>
          <t xml:space="preserve">Inventory Inventory
consists of finished goods and raw materials used to manufacture the Company’s products by one of our contract manufacturers as
of December 31, 2021 and 2020.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incurred insignificant inventory write-offs
during the years ended December 31, 2021 and 2020. The Company accounts for its inventory on a First-in First-out basis. </t>
        </is>
      </c>
    </row>
    <row r="12">
      <c r="A12" s="4" t="inlineStr">
        <is>
          <t>Prepaid Expenses and Other Current Assets</t>
        </is>
      </c>
      <c r="C12" s="4" t="inlineStr">
        <is>
          <t xml:space="preserve">Prepaid
Expenses and Other Current Assets Prepaid
expenses and other current assets consist of various payments the Company has made in advance for goods or services to be received in
the future. These prepaid expenses include legal retainers, giveaways, print advertising, insurance and service contracts requiring up-front
payments. </t>
        </is>
      </c>
    </row>
    <row r="13">
      <c r="A13" s="4" t="inlineStr">
        <is>
          <t>Property and Equipment</t>
        </is>
      </c>
      <c r="C13" s="4" t="inlineStr">
        <is>
          <t xml:space="preserve">Property
and Equipment Property
and equipment are stated at cost less accumulated depreciation. Depreciation is computed on a straight-line basis over the estimated
useful lives of the respective assets. When assets are retired or otherwise disposed, the assets and related accumulated depreciation
are removed, and the resulting gains or losses are recorded in the statement of operations. Repairs and maintenance costs are expensed
as incurred. The
estimated useful lives of the property and equipment are as follows: Schedule of Estimated Useful Lives of Property, Plant, and Equipment
Property
and Equipment Estimated
Useful Life
Furniture,
fixtures and equipment 3 7 years
Manufacturing
and lab equipment 3 5 years
Vehicles 3 5 years </t>
        </is>
      </c>
    </row>
    <row r="14">
      <c r="A14" s="4" t="inlineStr">
        <is>
          <t>Intangible Assets</t>
        </is>
      </c>
      <c r="C14" s="4" t="inlineStr">
        <is>
          <t xml:space="preserve">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General and administrative” expenses in the consolidated statements of operations.
The estimated useful life of the intangible assets is 7 years </t>
        </is>
      </c>
    </row>
    <row r="15">
      <c r="A15" s="4" t="inlineStr">
        <is>
          <t>Impairment of Long-Lived Assets</t>
        </is>
      </c>
      <c r="C15" s="4" t="inlineStr">
        <is>
          <t xml:space="preserve">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re was no 0.167 </t>
        </is>
      </c>
    </row>
    <row r="16">
      <c r="A16" s="4" t="inlineStr">
        <is>
          <t>Fair Value</t>
        </is>
      </c>
      <c r="C16" s="4" t="inlineStr">
        <is>
          <t xml:space="preserve">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use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t>
        </is>
      </c>
    </row>
    <row r="17">
      <c r="A17" s="4" t="inlineStr">
        <is>
          <t>Leases</t>
        </is>
      </c>
      <c r="C17" s="4" t="inlineStr">
        <is>
          <t xml:space="preserve">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The Company determines if an arrangement is a lease at
contract inception. For all classes of underlying assets, the Company includes both the lease and non-lease components as a single component
and accounts for it as a lease. Lease liabilities are recognized based on the present value of the lease payments over the lease term
at the commencement date. MusclePharm
calculates and uses the rate implicit in the lease if the information is readily available, or if not available, the Company uses its
incremental borrowing rate in determining the present value of lease payments. Lease right-of-use (“ROU”) assets are based
on the lease liability, subject to adjustments, such as lease incentives. The ROU assets also include any lease payments made at or before
the commencement date. MusclePharm excludes variable lease payments in measuring lease assets and lease liabilities, other than those
that depend on an index or a rate or are in substance fixed payments. The
Company’s lease terms include options to extend or terminate the lease when it is reasonably certain that such options will be
exercised. Operating leases are included in “Operating lease right-of-use assets,” “Operating lease liability, current”
and “Operating lease liability, long-term” on the consolidated balance sheets. Finance leases are included in “Property
and equipment, net,” “Accrued and other liabilities” and “Other long-term liabilities” on the consolidated
balance sheets. </t>
        </is>
      </c>
    </row>
    <row r="18">
      <c r="A18" s="4" t="inlineStr">
        <is>
          <t>Cost of Revenue</t>
        </is>
      </c>
      <c r="C18" s="4" t="inlineStr">
        <is>
          <t xml:space="preserve">Cost
of Revenue Cost
of revenue for the Company represents costs directly related to the production, manufacturing and freight-in of the Company’s products
purchased from contract manufacturers. </t>
        </is>
      </c>
    </row>
    <row r="19">
      <c r="A19" s="4" t="inlineStr">
        <is>
          <t>Advertising and Promotion</t>
        </is>
      </c>
      <c r="C19" s="4" t="inlineStr">
        <is>
          <t xml:space="preserve">Advertising
and Promotion Our
advertising and promotion expenses consist primarily of digital, print and media advertising, athletic endorsements and sponsorships,
promotional giveaways, trade show events and various partnering activities with our retail partners, and are expensed as incurred. </t>
        </is>
      </c>
    </row>
    <row r="20">
      <c r="A20" s="4" t="inlineStr">
        <is>
          <t>Share-Based Payments and Stock-Based Compensation</t>
        </is>
      </c>
      <c r="C20" s="4" t="inlineStr">
        <is>
          <t xml:space="preserve">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also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and estimated forfeitures. Due to the Company’s limited experience with the expected term of options, the simplified method
was utilized in determining the expected option term as prescribed in ASC 718 Compensation – Stock Compensation. The
Company recognizes stock-based compensation expense over the requisite service period, which is generally consistent with the vesting
of the awards, based on the estimated fair value of all stock-based payments issued to employees and directors that are expected to vest. </t>
        </is>
      </c>
    </row>
    <row r="21">
      <c r="A21" s="4" t="inlineStr">
        <is>
          <t>Warrants</t>
        </is>
      </c>
      <c r="C21" s="4" t="inlineStr">
        <is>
          <t xml:space="preserve">Warrants In
conjunction with the Securities Purchase Agreement (“SPA”), the Company issued 17,355,700
warrants to the senior note holders. The
warrants entitle the holder to purchase one share of the Company’s common stock at an exercise price equal to $ .78
per share at any time on or after October
13, 2021 (the “Initial Exercise Date”) and on or prior to the close of business on October 13, 2026 the “Termination
Date”). The Company determined that these warrants are free standing financial instruments that are legally detachable and separately
exercisable from the debt instruments. Management also determined that the warrants are puttable for cash upon a fundamental transaction
at the option of the holder and as such required classification as equity pursuant to ASC 470. In accordance with the accounting guidance,
the outstanding warrants are recognized as equity on the balance sheet. The proceeds from the sale of a debt instrument with stock purchase
warrants (detachable call options) shall be allocated to the two elements based on the relative fair values of the debt instrument without
the warrants, and of the warrants themselves at time of issuance. The allocation of the portion of the value resulted in a discount of
the debt instrument. The fair value of the warrants were measured using the Black Scholes option pricing model. </t>
        </is>
      </c>
    </row>
    <row r="22">
      <c r="A22" s="4" t="inlineStr">
        <is>
          <t>Foreign Currency</t>
        </is>
      </c>
      <c r="C22" s="4" t="inlineStr">
        <is>
          <t xml:space="preserve">Foreign
Currency The
functional currency of the Company’s foreign subsidiary, MusclePharm Canada, is the Canadian dollar. There are no assets or liabilities
in this foreign subsidiary and therefore, there is no accumulated other comprehensive income recorded. Revenue and expenses are translated
at average exchange rates in effect during the year. Equity transactions are translated using historical exchange rates. Foreign
currency gains and losses resulting from transactions denominated in a currency other than the functional currency are included in “Interest
income, net” in the consolidated statements of operations. </t>
        </is>
      </c>
    </row>
    <row r="23">
      <c r="A23" s="4" t="inlineStr">
        <is>
          <t>Segments</t>
        </is>
      </c>
      <c r="B23" s="4" t="inlineStr">
        <is>
          <t xml:space="preserve">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t>
        </is>
      </c>
      <c r="C23" s="4" t="inlineStr">
        <is>
          <t xml:space="preserve">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t>
        </is>
      </c>
    </row>
    <row r="24">
      <c r="A24" s="4" t="inlineStr">
        <is>
          <t>Litigation Estimates and Accruals</t>
        </is>
      </c>
      <c r="B24" s="4" t="inlineStr">
        <is>
          <t xml:space="preserve">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t>
        </is>
      </c>
      <c r="C24" s="4" t="inlineStr">
        <is>
          <t xml:space="preserve">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t>
        </is>
      </c>
    </row>
    <row r="25">
      <c r="A25" s="4" t="inlineStr">
        <is>
          <t>Income Taxes</t>
        </is>
      </c>
      <c r="B25" s="4" t="inlineStr">
        <is>
          <t xml:space="preserve">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
        </is>
      </c>
      <c r="C25" s="4" t="inlineStr">
        <is>
          <t xml:space="preserve">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
        </is>
      </c>
    </row>
    <row r="26">
      <c r="A26" s="4" t="inlineStr">
        <is>
          <t>Recent Accounting Pronouncements</t>
        </is>
      </c>
      <c r="B26" s="4" t="inlineStr">
        <is>
          <t xml:space="preserve">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t>
        </is>
      </c>
      <c r="C26" s="4" t="inlineStr">
        <is>
          <t xml:space="preserve">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n
December 2019, the FASB issued ASU 2019-12, Income Taxes (Topic 740): </t>
        </is>
      </c>
    </row>
    <row r="27">
      <c r="A27" s="4" t="inlineStr">
        <is>
          <t>Reclassifications</t>
        </is>
      </c>
      <c r="B27" s="4" t="inlineStr">
        <is>
          <t>Reclassifications Certain
prior period amounts have been reclassified to conform to the current period financial statement presentation, including classification
of certain operating expenses.</t>
        </is>
      </c>
      <c r="C27" s="4" t="inlineStr">
        <is>
          <t>Reclassifications Certain
prior period amounts have been reclassified to conform to the current period financial statement presentation, including classification
of certain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Accounts Receivable</t>
        </is>
      </c>
      <c r="C4" s="4" t="inlineStr">
        <is>
          <t xml:space="preserve">The
Company performs ongoing evaluations of its customers’ financial condition and generally does not require collateral. Some international
customers are required to pay for their orders in advance of shipment. Accounts receivable consisted of the following as of December
31, 2021 and 2020 (in thousands): Schedule of Accounts Receivable
As of December 31,
2021 2020
Accounts receivable $ 7,028 $ 10,895
Less: allowance for discounts and returns (235 ) (2,525 )
Less: allowance for doubtful accounts (405 ) (882 )
Accounts receivable, net $ 6,388 $ 7,488 </t>
        </is>
      </c>
    </row>
    <row r="5">
      <c r="A5" s="4" t="inlineStr">
        <is>
          <t>Schedule of Allowance for Discount and Return</t>
        </is>
      </c>
      <c r="C5" s="4" t="inlineStr">
        <is>
          <t xml:space="preserve">The
allowance for discounts and returns consisted of the following activity for the years ended December 31, 2021 and 2020 (in thousands): Schedule
of Allowance for Discount and Return
2021 2020
As of December 31,
2021 2020
Allowance for discounts and returns, beginning balance $ 2,525 $ 2,901
Charges against revenues 9,259 17,703
Utilization of Reserve (11,549 ) (18,079 )
Allowance for discounts and returns, ending balance $ 235 $ 2,525 </t>
        </is>
      </c>
    </row>
    <row r="6">
      <c r="A6" s="4" t="inlineStr">
        <is>
          <t>Schedule of Disaggregation of Revenue</t>
        </is>
      </c>
      <c r="B6" s="4" t="inlineStr">
        <is>
          <t>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t>
        </is>
      </c>
      <c r="C6" s="4" t="inlineStr">
        <is>
          <t>The
following shows the disaggregation of revenue by distribution channel for the years ended December 31, 2021 and 2020 (in thousands). Schedule of
Disaggregation of Revenue
For the Years Ended December 31,
2021 % of Total 2020 % of Total
Distribution Channel
Specialty $ 20,144 40 % $ 26,643 41 %
International $ 15,233 30 % $ 17,862 28 %
FDM $ 14,665 30 % $ 19,935 31 %
Total $ 50,042 100 % $ 64,440 100 %</t>
        </is>
      </c>
    </row>
    <row r="7">
      <c r="A7" s="4" t="inlineStr">
        <is>
          <t>Schedule of Estimated Useful Lives of Property, Plant, and Equipment</t>
        </is>
      </c>
      <c r="C7" s="4" t="inlineStr">
        <is>
          <t>The
estimated useful lives of the property and equipment are as follows: Schedule of Estimated Useful Lives of Property, Plant, and Equipment
Property
and Equipment Estimated
Useful Life
Furniture,
fixtures and equipment 3 7 years
Manufacturing
and lab equipment 3 5 years
Vehicles 3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y</t>
        </is>
      </c>
      <c r="B4" s="4" t="inlineStr">
        <is>
          <t xml:space="preserve">The
components of inventory as of March 31, 2022 and December 31, 2021 were as follows (in thousands): Schedule of Inventory
March 31, 2022 December 31, 2021
Raw Materials $ 746 $ 694
Finished Goods 229 1,144
Inventory 975 1,838
Less: inventory writedown — (8 )
Inventory $ 975 $ 1,830 </t>
        </is>
      </c>
      <c r="C4" s="4" t="inlineStr">
        <is>
          <t xml:space="preserve">The
components of inventory as of December 31, 2021 and 2020 were as follows (in thousands): Schedule of Inventory
2021 2020
As
of December 31,
2021 2020
Raw
Materials $ 694 $ 437
Finished
Goods 1,144 700
Inventory 1,838 1,137
Less:
inventory write downs (8 ) (105 )
Inventory $ 1,830 $ 1,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2</t>
        </is>
      </c>
      <c r="C1" s="2" t="inlineStr">
        <is>
          <t>Dec. 31, 2021</t>
        </is>
      </c>
      <c r="D1" s="2" t="inlineStr">
        <is>
          <t>Dec. 31, 2020</t>
        </is>
      </c>
    </row>
    <row r="2">
      <c r="A2" s="3" t="inlineStr">
        <is>
          <t>Statement of Financial Position [Abstract]</t>
        </is>
      </c>
    </row>
    <row r="3">
      <c r="A3" s="4" t="inlineStr">
        <is>
          <t>Preferred stock, shares issued</t>
        </is>
      </c>
      <c r="C3" s="6" t="n">
        <v>0</v>
      </c>
      <c r="D3" s="6" t="n">
        <v>0</v>
      </c>
    </row>
    <row r="4">
      <c r="A4" s="4" t="inlineStr">
        <is>
          <t>Preferred stock, shares outstanding</t>
        </is>
      </c>
      <c r="C4" s="6" t="n">
        <v>0</v>
      </c>
      <c r="D4" s="6" t="n">
        <v>0</v>
      </c>
    </row>
    <row r="5">
      <c r="A5" s="4" t="inlineStr">
        <is>
          <t>Common Stock, Par or Stated Value Per Share</t>
        </is>
      </c>
      <c r="B5" s="7" t="n">
        <v>0.001</v>
      </c>
      <c r="C5" s="7" t="n">
        <v>0.001</v>
      </c>
      <c r="D5" s="7" t="n">
        <v>0.001</v>
      </c>
    </row>
    <row r="6">
      <c r="A6" s="4" t="inlineStr">
        <is>
          <t>Common Stock, Shares Authorized</t>
        </is>
      </c>
      <c r="B6" s="6" t="n">
        <v>100000000</v>
      </c>
      <c r="C6" s="6" t="n">
        <v>100000000</v>
      </c>
      <c r="D6" s="6" t="n">
        <v>100000000</v>
      </c>
    </row>
    <row r="7">
      <c r="A7" s="4" t="inlineStr">
        <is>
          <t>Common Stock, Shares, Issued</t>
        </is>
      </c>
      <c r="B7" s="6" t="n">
        <v>33386200</v>
      </c>
      <c r="C7" s="6" t="n">
        <v>33386200</v>
      </c>
      <c r="D7" s="6" t="n">
        <v>33980905</v>
      </c>
    </row>
    <row r="8">
      <c r="A8" s="4" t="inlineStr">
        <is>
          <t>Common Stock, Shares, Outstanding</t>
        </is>
      </c>
      <c r="B8" s="6" t="n">
        <v>33386200</v>
      </c>
      <c r="C8" s="6" t="n">
        <v>33386200</v>
      </c>
      <c r="D8" s="6" t="n">
        <v>33105284</v>
      </c>
    </row>
    <row r="9">
      <c r="A9" s="4" t="inlineStr">
        <is>
          <t>Treasury stock, shares</t>
        </is>
      </c>
      <c r="C9" s="6" t="n">
        <v>875621</v>
      </c>
      <c r="D9" s="6" t="n">
        <v>875621</v>
      </c>
    </row>
    <row r="10">
      <c r="A10" s="4" t="inlineStr">
        <is>
          <t>Accounts receivable, allowance for credit loss, current</t>
        </is>
      </c>
      <c r="B10" s="5" t="n">
        <v>536</v>
      </c>
      <c r="C10" s="5" t="n">
        <v>639</v>
      </c>
    </row>
    <row r="11">
      <c r="A11" s="4" t="inlineStr">
        <is>
          <t>Treasury stock, shares</t>
        </is>
      </c>
      <c r="B11" s="6" t="n">
        <v>875621</v>
      </c>
      <c r="C11" s="6"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2021 and 2020 (in thousands): Schedule of Property and Equipment
2021 2020
As of December 31,
2021 2020
Furniture, fixtures and Equipment $ 72 $ 167
Vehicles — 39
Property and equipment, gross 72 206
Less: accumulated depreciation (67 ) (193 )
Property and equipment, net $ 5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in thousands): Schedule of Intangible Assets
As of December 31, 2021
Gross Value Accumulated Amortization Net Carrying Value Remaining Weighted Average Useful Lives (years)
Amortized Intangible Assets
Brand (apparel rights) $ 2,244 $ (2,209 ) $ 35 0.1
Total $ 2,244 $ (2,209 ) $ 35
As of December 31, 2020
Gross Value Accumulated Amortization Net Carrying Value Remaining Weighted Average Useful Lives (years)
Amortized Intangible Assets
Brand (apparel rights) $ 2,244 $ (1,888 ) $ 356 1.1
Total $ 2,244 $ (1,888 ) $ 356 </t>
        </is>
      </c>
    </row>
    <row r="5">
      <c r="A5" s="4" t="inlineStr">
        <is>
          <t>Schedule of Estimated Future Amortization Expense of Intangible Assets</t>
        </is>
      </c>
      <c r="B5" s="4" t="inlineStr">
        <is>
          <t xml:space="preserve">Schedule of Estimated Future Amortization Expense of Intangible Assets
For the Year Ending December 31, Amount
2022 $ 35
Total amortization expense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and Other Liabiliti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and Other Liabilities</t>
        </is>
      </c>
      <c r="B4" s="4" t="inlineStr">
        <is>
          <t xml:space="preserve">As
of March 31, 2022 and December 31, 2021, the Company’s accrued and other liabilities consisted of the following (in thousands): Schedule of Accrued and Other Liabilities
March 31, 2022 December 31, 2021
Accrued professional fees $ 342 $ 236
Accrued interest 1,151 797
Accrued payroll and bonus 702 695
Settlements — short term (Nutrablend and 4Excelsior) 2,102 2,104
Accrued expenses — ThermoLife 1,364 1,364
Accrued and other short-term liabilities 993 746
Total accrued and other liabilities $ 6,654 $ 5,942 </t>
        </is>
      </c>
      <c r="C4" s="4" t="inlineStr">
        <is>
          <t xml:space="preserve">As
of December 31, 2021 and 2020, the Company’s accrued and other liabilities consisted of the following (in thousands): Schedule of Accrued and Other Liabilities
2021 2020
As of December 31,
2021 2020
Accrued professional fees $ 236 $ 242
Accrued interest 797 644
Accrued payroll and bonus 695 738
Settlements — short term (Nutrablend and 4Excelsior) 2,104 2,005
Accrued expenses — ThermoLife 1,364 1,364
Accrued and other short-term liabilities 746 1,201
Total Accrued and other liabilities $ 5,942 $ 6,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 for Operating and Finance Leases</t>
        </is>
      </c>
      <c r="B4" s="4" t="inlineStr">
        <is>
          <t xml:space="preserve">The
components of lease cost for operating and finance leases for the year ended December 31, 2021 were as follows (in thousands): Schedule
of Components of Lease Cost for Operating and Finance Leases
Income Statement Classification Year Ended December 31, 2021 Year Ended December 31, 2020
Operating lease cost General and administrative $ 371 $ 718
Finance lease cost:
Amortization of right of use asset General and administrative - 61
Interest on lease liabilities General and administrative - 1
Total finance lease cost - 62
Variable lease payments General and administrative 481 318
Sublease income Interest income expense, net (401 ) (315 )
Total lease cost $ 451 $ 783 </t>
        </is>
      </c>
    </row>
    <row r="5">
      <c r="A5" s="4" t="inlineStr">
        <is>
          <t>Schedule of Weighted Average Discount Rate</t>
        </is>
      </c>
      <c r="B5" s="4" t="inlineStr">
        <is>
          <t>The
weighted average discount rate was as follows: Schedule
of Weighted Average Discount Rate
2021 2020
Operating leases 18 % 18 %
Finance leases 0 % 5 %</t>
        </is>
      </c>
    </row>
    <row r="6">
      <c r="A6" s="4" t="inlineStr">
        <is>
          <t>Schedule of Maturities of Lease liabilities</t>
        </is>
      </c>
      <c r="B6" s="4" t="inlineStr">
        <is>
          <t xml:space="preserve">The
maturities of lease liabilities with leases in effect as of December 31, 2021 were as follows (in thousands): Schedule
of Maturities of Lease liabilities
Operating Lease
2022 $ 342
Thereafter -
Total future undiscounted lease payments 368
Less amounts representing interest 26
Present value of lease liabilities $ 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erest Expense (Tables)</t>
        </is>
      </c>
      <c r="B1" s="2" t="inlineStr">
        <is>
          <t>3 Months Ended</t>
        </is>
      </c>
      <c r="C1" s="2" t="inlineStr">
        <is>
          <t>12 Months Ended</t>
        </is>
      </c>
    </row>
    <row r="2">
      <c r="B2" s="2" t="inlineStr">
        <is>
          <t>Mar. 31, 2022</t>
        </is>
      </c>
      <c r="C2" s="2" t="inlineStr">
        <is>
          <t>Dec. 31, 2021</t>
        </is>
      </c>
    </row>
    <row r="3">
      <c r="A3" s="4" t="inlineStr">
        <is>
          <t>Schedule of Interest Expenses</t>
        </is>
      </c>
      <c r="B3" s="4" t="inlineStr">
        <is>
          <t>For
the three months ended March 31, 2022 and March 31, 2021, interest expense consisted of the following: Schedule of Interest Expenses
For the Three Months Ended March 31,
2022 2021
Interest expense, related party $ (313 ) $ (120 )
Interest expense, other (254 ) (227 )
Interest expense, secured borrowing arrangement (71 ) (163 )
Amortization of debt issue cost associated with related warrants (2,615 ) -
Amortization of debt issue cost - OID (568 ) -
Total interest expense $ (3,821 ) $ (510 )</t>
        </is>
      </c>
      <c r="C3" s="4" t="inlineStr">
        <is>
          <t>For
the years ended December 31, 2021 and 2020, interest expense consisted of the following: Schedule
of Interest Expenses
For the Years Ended December 31,
2021 2020
Interest expense, related party $ (541 ) $ (329 )
Interest expense, other (1,042 ) 202
Interest expense, secured borrowing arrangement (1,083 ) (1,366 )
Amortization of Debt Issue Cost associated with related warrants (2,296 ) -
Amortization of Debt Issue Cost - OID (498 ) -
Total interest expense $ (5,460 ) $ (1,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Income Net</t>
        </is>
      </c>
      <c r="B4" s="4" t="inlineStr">
        <is>
          <t xml:space="preserve">For
the years ended December 31, 2021 and 2020, “Other income, net” consisted of the following: Schedule
of Other Income Net
For the Years Ended December 31,
2021 2020
Other income - loan forgiveness $ 965 $ -
Foreign currency transaction loss (28 ) (8 )
Other 564 473
Total other income, net $ 1,501 $ 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Debt</t>
        </is>
      </c>
      <c r="B4" s="4" t="inlineStr">
        <is>
          <t xml:space="preserve">As
of March 31, 2022 and December 31, 2021, the Company’s debt consisted of the following (in thousands): Schedule of Debt
March 31, 2022 December 31, 2021
Senior notes payable $ 7,798 $ 5,035
Debt issue costs, net (60 ) (479 )
Refinanced convertible note, related party 5,330 5,330
Revolving line of credit, related party 2,747 -
Obligations under secured borrowing arrangement 6,592 6,446
Total current debt $ 22,407 $ 16,331 </t>
        </is>
      </c>
      <c r="C4" s="4" t="inlineStr">
        <is>
          <t xml:space="preserve">As
of December 31, 2021 and 2020, the Company’s debt consisted of the following (in thousands): Schedule
of Debt
As of December 31,
2021 2020
Senior notes payable $ 5,035 $ —
Refinanced convertible note, related party 5,330 2,872
Revolving line of credit, related party — 743
Obligations under secured borrowing arrangement 6,446 7,098
Notes Payable 210 167
Debt issue costs, net (479) -
Paycheck Protection Program Loan — 965
Total Debt $ 17,021 $ 11,845
Less: current portion (17,021 ) (10,881 )
Long term debt $ - $ 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Fair Value Measurement Warrant</t>
        </is>
      </c>
      <c r="B4" s="4" t="inlineStr">
        <is>
          <t>The
assumptions used to measure the fair value of the warrant as of its issuance date were as follows: Schedule
of Fair Value Measurement Warrant
Inputs
Warrants Granted 17,355,700
Stock Price $ 0.65
Exercise Price $ 0.78
Term, expected life of options in years 30.00
Volatility 322.8 %
Annual Rate of Quarterly Dividends 0.00 %
Risk Free Interest Rate 0.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Accrued Expenses and Interest Expense</t>
        </is>
      </c>
      <c r="B4" s="4" t="inlineStr">
        <is>
          <t>The
table below summarizes accrued expenses and interest expense incurred in for the three months ended March 31, 2022 and 2021 (in thousands): Schedule of Accrued Expenses and Interest Expense
Cases Accrued Amount as of March 31, 2022 Accrued Amount as of December 31, 2021 Interest Expense for Period Ending March 31, 2022 Interest Expense for Period Ending March 31, 2021
Manchester City Football Group $ 730 $ 730 $ (18 ) $ (18 )
Nutrablend Matter 1,248 1,493 (55 ) (64 )
4Excelsior Matter 2,715 2,938 (77 ) (98 )
ThermoLife International 1,364 1,364 (22 ) (22 )
Total $ 6,057 $ 6,525 $ (172 ) $ (202 )</t>
        </is>
      </c>
      <c r="C4" s="4" t="inlineStr">
        <is>
          <t>The
table below summarizes accrued expenses and interest expense incurred in 2021 and 2020 (in thousands): Schedule
of Accrued Expenses and Interest Expense
Cases 2021 Accrued 2020 Accrued 2021 Interest Expense 2020 Interest Expense
Manchester City Football Group (1) $ 730 $ 730 $ (75 ) $ (75 )
Nutrablend Matter (3) 1,493 2,318 (267 ) (66 )
4Excelsior Matter (3) 2,938 3,597 (421 ) (16 )
ThermoLife International (2) 1,364 1,364 (97 ) (89 )
Total $ 6,525 $ 8,009 $ (860 ) $ (246 )
(1) Accrued amount
on balance sheet is located in accounts payable.
(2) Accrued
amount on balance sheet is located in accrued expenses.
(3) Accrued amount
on balance sheet takes into account short term and long term liability ac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Common Stock</t>
        </is>
      </c>
      <c r="B4" s="4" t="inlineStr">
        <is>
          <t xml:space="preserve">The
Company had the following issuances of common stock during the year ended December 31, 2021 (in thousands, except share and per share
data): Schedule of Common Stock
Transaction Type Quantity (Shares) Valuation Range of Value
Stock-based compensation for issuance and amortization of restricted stock awards to employees, executives, and directors 280,916 $ 609 $ .40 1.60
Total 280,916 $ 609 $ .40 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Revenue, net</t>
        </is>
      </c>
      <c r="B4" s="5" t="n">
        <v>13101</v>
      </c>
      <c r="C4" s="5" t="n">
        <v>13121</v>
      </c>
      <c r="D4" s="5" t="n">
        <v>50042</v>
      </c>
      <c r="E4" s="5" t="n">
        <v>64440</v>
      </c>
    </row>
    <row r="5">
      <c r="A5" s="4" t="inlineStr">
        <is>
          <t>Cost of revenue</t>
        </is>
      </c>
      <c r="B5" s="6" t="n">
        <v>11592</v>
      </c>
      <c r="C5" s="6" t="n">
        <v>9432</v>
      </c>
      <c r="D5" s="6" t="n">
        <v>44671</v>
      </c>
      <c r="E5" s="6" t="n">
        <v>44831</v>
      </c>
    </row>
    <row r="6">
      <c r="A6" s="4" t="inlineStr">
        <is>
          <t>Gross profit</t>
        </is>
      </c>
      <c r="B6" s="6" t="n">
        <v>1509</v>
      </c>
      <c r="C6" s="6" t="n">
        <v>3689</v>
      </c>
      <c r="D6" s="6" t="n">
        <v>5371</v>
      </c>
      <c r="E6" s="6" t="n">
        <v>19609</v>
      </c>
    </row>
    <row r="7">
      <c r="A7" s="3" t="inlineStr">
        <is>
          <t>Operating expenses:</t>
        </is>
      </c>
    </row>
    <row r="8">
      <c r="A8" s="4" t="inlineStr">
        <is>
          <t>Selling and promotion</t>
        </is>
      </c>
      <c r="B8" s="6" t="n">
        <v>1160</v>
      </c>
      <c r="C8" s="6" t="n">
        <v>1149</v>
      </c>
      <c r="D8" s="6" t="n">
        <v>4393</v>
      </c>
      <c r="E8" s="6" t="n">
        <v>3888</v>
      </c>
    </row>
    <row r="9">
      <c r="A9" s="4" t="inlineStr">
        <is>
          <t>General and administrative</t>
        </is>
      </c>
      <c r="B9" s="6" t="n">
        <v>2829</v>
      </c>
      <c r="C9" s="6" t="n">
        <v>2268</v>
      </c>
      <c r="D9" s="6" t="n">
        <v>9891</v>
      </c>
      <c r="E9" s="6" t="n">
        <v>12952</v>
      </c>
    </row>
    <row r="10">
      <c r="A10" s="4" t="inlineStr">
        <is>
          <t>Impairment of operating lease right-of-use assets</t>
        </is>
      </c>
      <c r="D10" s="4" t="inlineStr">
        <is>
          <t xml:space="preserve"> </t>
        </is>
      </c>
      <c r="E10" s="6" t="n">
        <v>167</v>
      </c>
    </row>
    <row r="11">
      <c r="A11" s="4" t="inlineStr">
        <is>
          <t>Total operating expenses</t>
        </is>
      </c>
      <c r="B11" s="6" t="n">
        <v>3989</v>
      </c>
      <c r="C11" s="6" t="n">
        <v>3417</v>
      </c>
      <c r="D11" s="6" t="n">
        <v>14284</v>
      </c>
      <c r="E11" s="6" t="n">
        <v>17007</v>
      </c>
    </row>
    <row r="12">
      <c r="A12" s="4" t="inlineStr">
        <is>
          <t>Income (loss) from operations</t>
        </is>
      </c>
      <c r="B12" s="6" t="n">
        <v>-2480</v>
      </c>
      <c r="C12" s="6" t="n">
        <v>272</v>
      </c>
      <c r="D12" s="6" t="n">
        <v>-8913</v>
      </c>
      <c r="E12" s="6" t="n">
        <v>2602</v>
      </c>
    </row>
    <row r="13">
      <c r="A13" s="3" t="inlineStr">
        <is>
          <t>Other (expense) income:</t>
        </is>
      </c>
    </row>
    <row r="14">
      <c r="A14" s="4" t="inlineStr">
        <is>
          <t>Gain on settlements</t>
        </is>
      </c>
      <c r="B14" s="6" t="n">
        <v>12</v>
      </c>
      <c r="C14" s="6" t="n">
        <v>200</v>
      </c>
    </row>
    <row r="15">
      <c r="A15" s="4" t="inlineStr">
        <is>
          <t>Loss on settlement of obligations</t>
        </is>
      </c>
      <c r="D15" s="6" t="n">
        <v>-2</v>
      </c>
      <c r="E15" s="6" t="n">
        <v>-95</v>
      </c>
    </row>
    <row r="16">
      <c r="A16" s="4" t="inlineStr">
        <is>
          <t>Gain on settlement of payables</t>
        </is>
      </c>
      <c r="D16" s="6" t="n">
        <v>143</v>
      </c>
      <c r="E16" s="6" t="n">
        <v>1687</v>
      </c>
    </row>
    <row r="17">
      <c r="A17" s="4" t="inlineStr">
        <is>
          <t>Interest expense</t>
        </is>
      </c>
      <c r="B17" s="6" t="n">
        <v>-3821</v>
      </c>
      <c r="C17" s="6" t="n">
        <v>-510</v>
      </c>
      <c r="D17" s="6" t="n">
        <v>-5460</v>
      </c>
      <c r="E17" s="6" t="n">
        <v>-1493</v>
      </c>
    </row>
    <row r="18">
      <c r="A18" s="4" t="inlineStr">
        <is>
          <t>Other (expense) income, net</t>
        </is>
      </c>
      <c r="B18" s="6" t="n">
        <v>-12</v>
      </c>
      <c r="C18" s="6" t="n">
        <v>132</v>
      </c>
      <c r="D18" s="6" t="n">
        <v>1358</v>
      </c>
      <c r="E18" s="6" t="n">
        <v>465</v>
      </c>
    </row>
    <row r="19">
      <c r="A19" s="4" t="inlineStr">
        <is>
          <t>Income (loss) before provision for income taxes</t>
        </is>
      </c>
      <c r="B19" s="6" t="n">
        <v>-6301</v>
      </c>
      <c r="C19" s="6" t="n">
        <v>94</v>
      </c>
      <c r="D19" s="6" t="n">
        <v>-12874</v>
      </c>
      <c r="E19" s="6" t="n">
        <v>3166</v>
      </c>
    </row>
    <row r="20">
      <c r="A20" s="4" t="inlineStr">
        <is>
          <t>Benefit for income taxes</t>
        </is>
      </c>
      <c r="D20" s="6" t="n">
        <v>-8</v>
      </c>
      <c r="E20" s="6" t="n">
        <v>-19</v>
      </c>
    </row>
    <row r="21">
      <c r="A21" s="4" t="inlineStr">
        <is>
          <t>Net income (loss)</t>
        </is>
      </c>
      <c r="B21" s="5" t="n">
        <v>-6301</v>
      </c>
      <c r="C21" s="5" t="n">
        <v>94</v>
      </c>
      <c r="D21" s="5" t="n">
        <v>-12866</v>
      </c>
      <c r="E21" s="5" t="n">
        <v>3185</v>
      </c>
    </row>
    <row r="22">
      <c r="A22" s="4" t="inlineStr">
        <is>
          <t>Net income (loss) per share, basic</t>
        </is>
      </c>
      <c r="B22" s="8" t="n">
        <v>-0.19</v>
      </c>
      <c r="C22" s="5" t="n">
        <v>0</v>
      </c>
      <c r="D22" s="8" t="n">
        <v>-0.39</v>
      </c>
      <c r="E22" s="8" t="n">
        <v>0.1</v>
      </c>
    </row>
    <row r="23">
      <c r="A23" s="4" t="inlineStr">
        <is>
          <t>Net income (loss) per share, diluted</t>
        </is>
      </c>
      <c r="B23" s="8" t="n">
        <v>-0.19</v>
      </c>
      <c r="C23" s="5" t="n">
        <v>0</v>
      </c>
      <c r="D23" s="8" t="n">
        <v>-0.39</v>
      </c>
      <c r="E23" s="8" t="n">
        <v>0.08</v>
      </c>
    </row>
    <row r="24">
      <c r="A24" s="4" t="inlineStr">
        <is>
          <t>Weighted average shares used to compute net income (loss) per share, basic</t>
        </is>
      </c>
      <c r="B24" s="6" t="n">
        <v>33386200</v>
      </c>
      <c r="C24" s="6" t="n">
        <v>33119549</v>
      </c>
      <c r="D24" s="6" t="n">
        <v>33363321</v>
      </c>
      <c r="E24" s="6" t="n">
        <v>32812462</v>
      </c>
    </row>
    <row r="25">
      <c r="A25" s="4" t="inlineStr">
        <is>
          <t>Weighted average shares used to compute net income (loss) per share, diluted</t>
        </is>
      </c>
      <c r="B25" s="6" t="n">
        <v>33386200</v>
      </c>
      <c r="C25" s="6" t="n">
        <v>45492620</v>
      </c>
      <c r="D25" s="6" t="n">
        <v>33363321</v>
      </c>
      <c r="E25" s="6" t="n">
        <v>41172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 Granted to Employees, Executives and Board Members</t>
        </is>
      </c>
      <c r="B4" s="4" t="inlineStr">
        <is>
          <t xml:space="preserve">The
restricted stock awards granted to employees, executives and board members during the years ended December 31, 2021 and 2020 were as
follows (in thousands): Schedule of Restricted Stock Awards Granted to Employees, Executives and Board Members
Unvested Restricted Stock Awards
Number of Shares Weighted Average Grant Date Fair Value
Unvested balance - December 31, 2019 (690,132 ) $ 1.05
Granted - $ -
Vested 568,280 $ 0.42
Forfeited (121,852 ) $ 0.42
Unvested balance - December 31, 2020 - $ -
Granted 50,000 $ 1.08
Vested - $ -
Forfeited (50,000 ) $ 1.08
Unvested balance - December 31, 2021 - $ - </t>
        </is>
      </c>
    </row>
    <row r="5">
      <c r="A5" s="4" t="inlineStr">
        <is>
          <t>Schedule of Restricted Stock Awards Activity</t>
        </is>
      </c>
      <c r="B5" s="4" t="inlineStr">
        <is>
          <t xml:space="preserve">For
the year ended December 31, 2020, the Company had the following transactions related to its common stock including restricted stock awards
(in thousands, except share and per share data): Schedule
of Restricted Stock Awards Activity
Transaction Type Quantity (Shares) Valuation Range of Value
Stock issued for advertising services 226,722 $ 204 $ 0.90
Restricted stock forfeited by directors (121,850 ) (51 ) 0.42
Total 104,872 $ 153 $ 0.42 0.90 </t>
        </is>
      </c>
    </row>
    <row r="6">
      <c r="A6" s="4" t="inlineStr">
        <is>
          <t>Summary of Stock Options Outstanding, Granted, Exercised, Expired and Forfeited</t>
        </is>
      </c>
      <c r="B6" s="4" t="inlineStr">
        <is>
          <t xml:space="preserve">The
following table describes the total options outstanding, granted, exercised, expired and forfeited as of and during the years ended December
31, 2021 and 2020, as well as the total options exercisable as of December 31, 2021. Summary of Stock Options Outstanding, Granted, Exercised, Expired and Forfeited
Options Outstanding Weighted Average Exercise Price Per Share Weighted Average Fair Value of Options Weighted Average Remaining Contractual Life (Years) Aggregate Intrinsic Value
Issued and outstanding as of December 31, 2019 171,703 $ 1.89 2 $ 6.17 $ —
Granted — — — — —
Exercised — — — — —
Forfeited — — — — —
Issued and outstanding as of December 31, 2020 171,703 $ 1.89 $ 1.72 $ 6.17 $ —
Granted 5,227,738 0.74 0.74 4.19 —
Exercised — — — — —
Forfeited — — — — —
Issued and outstanding as of December 31, 2021 5,399,441 $ 0.74 $ 0.74 $ 4.19 —
Exercisable as of December 31, 2021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Net Income (loss) Per Share</t>
        </is>
      </c>
      <c r="B4" s="4" t="inlineStr">
        <is>
          <t xml:space="preserve">The
following table sets forth the computation of the Company’s basic and diluted net income (loss) per share for the years presented
(in thousands, except share and per share data): Schedule of Basic and Diluted Net Income (loss) Per Share
For the Three Months Ended March 31,
2022 2021
Net Income (loss) $ (6,301 ) $ 94
Weighted average common shares used in computing net income (loss) per share, basic 33,386,200 33,119,549
Potentially diluted securities — 12,373,071
Weighted average common shares used in computing net income (loss) per share, diluted 33,386,200 45,492,620
Net income (loss) per share, basic $ (0.19 ) $ 0.00
Net income (loss) per share, diluted $ (0.19 ) $ 0.00 </t>
        </is>
      </c>
      <c r="C4" s="4" t="inlineStr">
        <is>
          <t xml:space="preserve">The
following table sets forth the computation of the Company’s basic and diluted net income (loss) per share for the years presented
(in thousands, except share and per share data): Schedule of Basic and Diluted Net Income (loss) Per Share
2021 2020
For the Years Ended December 31,
2021 2020
Net Income (loss) $ (12,866 ) $ 3,185
Weighted average common shares used in computing net income (loss) per share, basic 33,386,200 32,812,462
Potentially diluted securities — 8,359,999
Weighted average common shares used in computing net income (loss) per share, diluted 33,386,200 41,172,461
Net income (loss) per share, basic $ (0.39 ) $ 0.10
Net income (loss) per share, diluted $ (0.39 ) $ 0.08 </t>
        </is>
      </c>
    </row>
    <row r="5">
      <c r="A5" s="4" t="inlineStr">
        <is>
          <t>Schedule of Outstanding Potentially Dilutive Securities</t>
        </is>
      </c>
      <c r="B5" s="4" t="inlineStr">
        <is>
          <t xml:space="preserve">The
following securities were excluded from the computations of the diluted net income (loss) per share, for the three months ended March
31, 2022 and 2021 as the effect of the securities would be anti-dilutive: Schedule of Outstanding Potentially Dilutive Securities
As of March 31,
2022 2021
Stock options 5,399,441 171,703
Warrants 17,355,700 -
Convertible notes 16,154,795 12,373,071
Total common stock equivalents 38,909,936 12,544,774 </t>
        </is>
      </c>
      <c r="C5" s="4" t="inlineStr">
        <is>
          <t xml:space="preserve">The
following securities were excluded from the computations of the diluted net income (loss) per share, for the year ended December 31,
2021 and 2020 as the effect of the securities would be anti-dilutive: Schedule of Outstanding Potentially Dilutive Securities
2021 2020
Stock options 5,399,441 $ 171,703
Warrants 17,355,700 -
Convertible notes 16,154,795 -
Total common stock equivalents 38,909,936 $ 171,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Provision for Income Taxes</t>
        </is>
      </c>
      <c r="B4" s="4" t="inlineStr">
        <is>
          <t xml:space="preserve">The
components of income (loss) before provision for income taxes for the years ended December 31, 2021 and 2020 are as follows (in thousands): Schedule of Components of Income (Loss) Before Provision for Income Taxes
2021 2020
For the Years Ended December 31,
2021 2020
Domestic $ (12,874 ) $ 3,160
Foreign — 6
Income (loss) before provision for income taxes $ (12,874 ) $ 3,166 </t>
        </is>
      </c>
    </row>
    <row r="5">
      <c r="A5" s="4" t="inlineStr">
        <is>
          <t>Schedule of Portions of Deferred Tax Assets</t>
        </is>
      </c>
      <c r="B5" s="4" t="inlineStr">
        <is>
          <t xml:space="preserve">The
effects of temporary differences that gave rise to significant portions of deferred tax assets as of December 31, 2021 and 2020, are
as follows (in thousands): Schedule of Portions of Deferred Tax Assets
2021 2020
As of December 31,
2021 2020
Deferred tax assets:
Net operating loss carryforwards 12,988 10,656
Stock compensation $ 433 $ 290
Other 2,891 2,606
Gross deferred tax assets $ 16,312 $ 13,552
Valuation allowance (16,312 ) (13,552 )
Net deferred tax assets $ - $ - </t>
        </is>
      </c>
    </row>
    <row r="6">
      <c r="A6" s="4" t="inlineStr">
        <is>
          <t>Schedule of Income Tax (Benefit) Provision</t>
        </is>
      </c>
      <c r="B6" s="4" t="inlineStr">
        <is>
          <t>The
income tax benefit for the years ended December 31, 2021 and 2020 included the following (in thousands): Schedule of Income Tax (Benefit) Provision
2021 2020
For the Years Ended December 31,
2021 2020
Current income tax benefit:
Federal $ - $ -
State (8 ) (19 )
Foreign — 10
Current income tax expense (8 ) (9 )
Deferred income tax benefit:
Federal — —
State — —
Foreign — —
Deferred income tax provision — —
Benefit for income taxes, net $ (8 ) $ (9 )</t>
        </is>
      </c>
    </row>
    <row r="7">
      <c r="A7" s="4" t="inlineStr">
        <is>
          <t>Schedule of Income Tax (Benefit) Provision Differs from Those Computed Using the Statutory Federal Tax Rate</t>
        </is>
      </c>
      <c r="B7" s="4" t="inlineStr">
        <is>
          <t>The
income tax benefit differs from those computed using the statutory federal tax rate of 21% due to the following (in thousands): Schedule of Income Tax (Benefit) Provision Differs from Those Computed Using the Statutory Federal Tax Rate
2021 2020
For the Years Ended December 31,
2021 2020
Expected provision at statutory federal rate $ 2,700 $ 665
State tax — net of federal benefit (6 ) 18
Foreign income/losses taxed at different rates — 9
Other 200 (38 )
Change in valuation allowance (2,902 ) (663 )
Income tax benefit $ (8 ) $ (9 )</t>
        </is>
      </c>
    </row>
    <row r="8">
      <c r="A8" s="4" t="inlineStr">
        <is>
          <t>Schedule of Reconciliation of the Beginning and Ending Amount of Unrecognized Tax Benefits</t>
        </is>
      </c>
      <c r="B8" s="4" t="inlineStr">
        <is>
          <t xml:space="preserve">A
reconciliation of the beginning and ending amount of unrecognized tax benefits (“UTB’s”) is as follows (in thousands): Schedule of Reconciliation of the Beginning and Ending Amount of Unrecognized Tax Benefits
2021 2020
For the Years Ended December 31,
2021 2020
Gross UTB’s, beginning balance $ — $ 128
Reductions for tax positions taken in a prior year — (128 )
Gross UTB’s, ending balance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Information and Geographic Data (Tables)</t>
        </is>
      </c>
      <c r="B1" s="2" t="inlineStr">
        <is>
          <t>3 Months Ended</t>
        </is>
      </c>
      <c r="C1" s="2" t="inlineStr">
        <is>
          <t>12 Months Ended</t>
        </is>
      </c>
    </row>
    <row r="2">
      <c r="B2" s="2" t="inlineStr">
        <is>
          <t>Mar. 31, 2022</t>
        </is>
      </c>
      <c r="C2" s="2" t="inlineStr">
        <is>
          <t>Dec. 31, 2021</t>
        </is>
      </c>
    </row>
    <row r="3">
      <c r="A3" s="3" t="inlineStr">
        <is>
          <t>Segment Reporting [Abstract]</t>
        </is>
      </c>
    </row>
    <row r="4">
      <c r="A4" s="4" t="inlineStr">
        <is>
          <t>Schedule of Significant Segment Business Going Forward</t>
        </is>
      </c>
      <c r="B4" s="4" t="inlineStr">
        <is>
          <t xml:space="preserve">Schedule
of Significant Segment Business Going Forward
2022 2021
Three Months Ended March 31,
2022 2021
Revenue, net
Protein products $ 12,000 $ 13,121
Energy drinks 1,101 —
Total revenue, net $ 13,101 $ 13,121 </t>
        </is>
      </c>
      <c r="C4" s="4" t="inlineStr">
        <is>
          <t xml:space="preserve">Schedule
of Significant Segment Business Going Forward
For the Years Ended December 31,
2021 2020
Revenue, net
Protein products $ 49,468 $ 64,440
Energy drinks 574 —
Total revenue, net $ 50,042 $ 64,440 </t>
        </is>
      </c>
    </row>
    <row r="5">
      <c r="A5" s="4" t="inlineStr">
        <is>
          <t>Schedule of Business Revenue and Profits</t>
        </is>
      </c>
      <c r="B5" s="4" t="inlineStr">
        <is>
          <t xml:space="preserve">Schedule
of Business Revenue and Profits
Three Months Ended March 31, 2022
Revenue Cost of Revenue Gross Profit
Protein products $ 12,000 $ 10,875 $ 1,125
Energy drinks 1,101 717 384
Total $ 13,101 $ 11,592 $ 1,509 </t>
        </is>
      </c>
      <c r="C5" s="4" t="inlineStr">
        <is>
          <t xml:space="preserve">Schedule
of Business Revenue and Profits
For the Year Ended December 31, 2021
Revenue Cost of Revenue Gross Profit
Protein products $ 49,468 $ 44,354 $ 5,114
Energy drinks 574 317 257
Total $ 50,042 $ 44,671 $ 5,371 </t>
        </is>
      </c>
    </row>
    <row r="6">
      <c r="A6" s="4" t="inlineStr">
        <is>
          <t>Schedule of Revenue, Major Geographical Areas</t>
        </is>
      </c>
      <c r="B6" s="4" t="inlineStr">
        <is>
          <t>Revenue,
classified by the major geographic areas in which our customers are located is as follows: Schedule
of Revenue, Major Geographical Areas
2022 2021
Three Months Ended March 31,
2022 2021
United States 94 % 71 %
Other Countries 6 % 29 %
Total revenue 100 % 100 %</t>
        </is>
      </c>
      <c r="C6" s="4" t="inlineStr">
        <is>
          <t>Revenue,
classified by the major geographic areas in which our customers are located is as follows: Schedule
of Revenue, Major Geographical Areas
For the Years Ended December 31,
2021 2020
United States 70 % 72 %
Other Countries 30 % 28 %
Total revenue 100 % 100 %</t>
        </is>
      </c>
    </row>
    <row r="7">
      <c r="A7" s="4" t="inlineStr">
        <is>
          <t>Schedule of Revenue, Net by Geographic Area</t>
        </is>
      </c>
      <c r="B7" s="4" t="inlineStr">
        <is>
          <t xml:space="preserve">Schedule
of Revenue, Net by Geographic Area
2022 2021
Three Months Ended March 31,
2022 2021
Revenue, net
Protein products
United States $ 11,297 $ 9,274
International 703 3,847
Total Protein Products $ 12,000 $ 13,121
Energy drinks
United States 1,070 -
International 31 -
Total energy drinks $ 1,101 $ -
Total revenue, net $ 13,101 $ 13,121 </t>
        </is>
      </c>
      <c r="C7" s="4" t="inlineStr">
        <is>
          <t xml:space="preserve">Schedule
of Revenue, Net by Geographic Area
For the Years Ended December 31,
2021 2020
Revenue, net
Protein products
United States $ 34,702 $ 46,578
International 14,766 17,862
Total Protein Products $ 49,468 $ 64,440
Energy drinks
United States 107 -
International 467 -
Total energy drinks $ 574 $ -
Total revenue, net $ 50,042 $ 64,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3 Months Ended</t>
        </is>
      </c>
    </row>
    <row r="2">
      <c r="B2" s="2" t="inlineStr">
        <is>
          <t>Mar. 31, 2022</t>
        </is>
      </c>
    </row>
    <row r="3">
      <c r="A3" s="3" t="inlineStr">
        <is>
          <t>Other Liabilities Disclosure [Abstract]</t>
        </is>
      </c>
    </row>
    <row r="4">
      <c r="A4" s="4" t="inlineStr">
        <is>
          <t>Schedule of Other Long-Term Liabilities</t>
        </is>
      </c>
      <c r="B4" s="4" t="inlineStr">
        <is>
          <t xml:space="preserve">As
of March 31, 2022 and December 31, 2021 the Company’s other long-term liabilities consisted of the following (in thousands): Schedule of Other Long-Term Liabilities
As of March 31, 2022 As of December 31, 2021
Settlements — long term (Nutrablend and 4Excelsior) $ 1,861 $ 2,326
Total other long term liabilities $ 1,861 $ 2,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Details Narrative) - USD ($) $ in Thousands</t>
        </is>
      </c>
      <c r="B1" s="2" t="inlineStr">
        <is>
          <t>Mar. 31, 2022</t>
        </is>
      </c>
      <c r="C1" s="2" t="inlineStr">
        <is>
          <t>Dec. 31, 2021</t>
        </is>
      </c>
      <c r="D1" s="2" t="inlineStr">
        <is>
          <t>Mar. 31, 2021</t>
        </is>
      </c>
      <c r="E1" s="2" t="inlineStr">
        <is>
          <t>Dec. 31, 2020</t>
        </is>
      </c>
      <c r="F1" s="2" t="inlineStr">
        <is>
          <t>Dec. 31, 2019</t>
        </is>
      </c>
    </row>
    <row r="2">
      <c r="A2" s="3" t="inlineStr">
        <is>
          <t>Organization, Consolidation and Presentation of Financial Statements [Abstract]</t>
        </is>
      </c>
    </row>
    <row r="3">
      <c r="A3" s="4" t="inlineStr">
        <is>
          <t>Cash</t>
        </is>
      </c>
      <c r="B3" s="5" t="n">
        <v>534</v>
      </c>
      <c r="C3" s="5" t="n">
        <v>1223</v>
      </c>
      <c r="E3" s="5" t="n">
        <v>2003</v>
      </c>
    </row>
    <row r="4">
      <c r="A4" s="4" t="inlineStr">
        <is>
          <t>Working capital deficit</t>
        </is>
      </c>
      <c r="B4" s="6" t="n">
        <v>36300</v>
      </c>
      <c r="C4" s="6" t="n">
        <v>30100</v>
      </c>
    </row>
    <row r="5">
      <c r="A5" s="4" t="inlineStr">
        <is>
          <t>Stockholders' deficit</t>
        </is>
      </c>
      <c r="B5" s="6" t="n">
        <v>38055</v>
      </c>
      <c r="C5" s="6" t="n">
        <v>32191</v>
      </c>
      <c r="D5" s="5" t="n">
        <v>24325</v>
      </c>
      <c r="E5" s="6" t="n">
        <v>24419</v>
      </c>
      <c r="F5" s="5" t="n">
        <v>27952</v>
      </c>
    </row>
    <row r="6">
      <c r="A6" s="4" t="inlineStr">
        <is>
          <t>Accumulated deficit</t>
        </is>
      </c>
      <c r="B6" s="5" t="n">
        <v>211840</v>
      </c>
      <c r="C6" s="5" t="n">
        <v>205539</v>
      </c>
      <c r="E6" s="5" t="n">
        <v>1926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Mar. 31, 2022</t>
        </is>
      </c>
      <c r="C1" s="2" t="inlineStr">
        <is>
          <t>Dec. 31, 2021</t>
        </is>
      </c>
      <c r="D1" s="2" t="inlineStr">
        <is>
          <t>Dec. 31, 2020</t>
        </is>
      </c>
    </row>
    <row r="2">
      <c r="A2" s="3" t="inlineStr">
        <is>
          <t>Accounting Policies [Abstract]</t>
        </is>
      </c>
    </row>
    <row r="3">
      <c r="A3" s="4" t="inlineStr">
        <is>
          <t>Accounts receivable</t>
        </is>
      </c>
      <c r="C3" s="5" t="n">
        <v>7028</v>
      </c>
      <c r="D3" s="5" t="n">
        <v>10895</v>
      </c>
    </row>
    <row r="4">
      <c r="A4" s="4" t="inlineStr">
        <is>
          <t>Less: allowance for discounts and returns</t>
        </is>
      </c>
      <c r="C4" s="6" t="n">
        <v>-235</v>
      </c>
      <c r="D4" s="6" t="n">
        <v>-2525</v>
      </c>
    </row>
    <row r="5">
      <c r="A5" s="4" t="inlineStr">
        <is>
          <t>Less: allowance for doubtful accounts</t>
        </is>
      </c>
      <c r="C5" s="6" t="n">
        <v>-405</v>
      </c>
      <c r="D5" s="6" t="n">
        <v>-882</v>
      </c>
    </row>
    <row r="6">
      <c r="A6" s="4" t="inlineStr">
        <is>
          <t>Accounts receivable, net</t>
        </is>
      </c>
      <c r="B6" s="5" t="n">
        <v>9277</v>
      </c>
      <c r="C6" s="5" t="n">
        <v>6388</v>
      </c>
      <c r="D6" s="5" t="n">
        <v>7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iscount and Return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llowance for discounts and returns, beginning balance</t>
        </is>
      </c>
      <c r="B4" s="5" t="n">
        <v>2525</v>
      </c>
      <c r="C4" s="5" t="n">
        <v>2901</v>
      </c>
    </row>
    <row r="5">
      <c r="A5" s="4" t="inlineStr">
        <is>
          <t>Charges against revenues</t>
        </is>
      </c>
      <c r="B5" s="6" t="n">
        <v>9259</v>
      </c>
      <c r="C5" s="6" t="n">
        <v>17703</v>
      </c>
    </row>
    <row r="6">
      <c r="A6" s="4" t="inlineStr">
        <is>
          <t>Utilization of Reserve</t>
        </is>
      </c>
      <c r="B6" s="6" t="n">
        <v>-11549</v>
      </c>
      <c r="C6" s="6" t="n">
        <v>-18079</v>
      </c>
    </row>
    <row r="7">
      <c r="A7" s="4" t="inlineStr">
        <is>
          <t>Allowance for discounts and returns, ending balance</t>
        </is>
      </c>
      <c r="B7" s="5" t="n">
        <v>235</v>
      </c>
      <c r="C7" s="5" t="n">
        <v>2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Disaggregation of Revenu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t>
        </is>
      </c>
      <c r="B3" s="5" t="n">
        <v>13101</v>
      </c>
      <c r="C3" s="5" t="n">
        <v>13121</v>
      </c>
      <c r="D3" s="5" t="n">
        <v>50042</v>
      </c>
      <c r="E3" s="5" t="n">
        <v>64440</v>
      </c>
    </row>
    <row r="4">
      <c r="A4" s="4" t="inlineStr">
        <is>
          <t>Percentage of revenue</t>
        </is>
      </c>
      <c r="B4" s="4" t="inlineStr">
        <is>
          <t>100.00%</t>
        </is>
      </c>
      <c r="C4" s="4" t="inlineStr">
        <is>
          <t>100.00%</t>
        </is>
      </c>
      <c r="D4" s="4" t="inlineStr">
        <is>
          <t>100.00%</t>
        </is>
      </c>
      <c r="E4" s="4" t="inlineStr">
        <is>
          <t>100.00%</t>
        </is>
      </c>
    </row>
    <row r="5">
      <c r="A5" s="4" t="inlineStr">
        <is>
          <t>Specialty [Member]</t>
        </is>
      </c>
    </row>
    <row r="6">
      <c r="A6" s="4" t="inlineStr">
        <is>
          <t>Revenue</t>
        </is>
      </c>
      <c r="B6" s="5" t="n">
        <v>3383</v>
      </c>
      <c r="C6" s="5" t="n">
        <v>6795</v>
      </c>
      <c r="D6" s="5" t="n">
        <v>20144</v>
      </c>
      <c r="E6" s="5" t="n">
        <v>26643</v>
      </c>
    </row>
    <row r="7">
      <c r="A7" s="4" t="inlineStr">
        <is>
          <t>Percentage of revenue</t>
        </is>
      </c>
      <c r="B7" s="4" t="inlineStr">
        <is>
          <t>26.00%</t>
        </is>
      </c>
      <c r="C7" s="4" t="inlineStr">
        <is>
          <t>52.00%</t>
        </is>
      </c>
      <c r="D7" s="4" t="inlineStr">
        <is>
          <t>40.00%</t>
        </is>
      </c>
      <c r="E7" s="4" t="inlineStr">
        <is>
          <t>41.00%</t>
        </is>
      </c>
    </row>
    <row r="8">
      <c r="A8" s="4" t="inlineStr">
        <is>
          <t>International [Member]</t>
        </is>
      </c>
    </row>
    <row r="9">
      <c r="A9" s="4" t="inlineStr">
        <is>
          <t>Revenue</t>
        </is>
      </c>
      <c r="B9" s="5" t="n">
        <v>733</v>
      </c>
      <c r="C9" s="5" t="n">
        <v>3847</v>
      </c>
      <c r="D9" s="5" t="n">
        <v>15233</v>
      </c>
      <c r="E9" s="5" t="n">
        <v>17862</v>
      </c>
    </row>
    <row r="10">
      <c r="A10" s="4" t="inlineStr">
        <is>
          <t>Percentage of revenue</t>
        </is>
      </c>
      <c r="B10" s="4" t="inlineStr">
        <is>
          <t>6.00%</t>
        </is>
      </c>
      <c r="C10" s="4" t="inlineStr">
        <is>
          <t>29.00%</t>
        </is>
      </c>
      <c r="D10" s="4" t="inlineStr">
        <is>
          <t>30.00%</t>
        </is>
      </c>
      <c r="E10" s="4" t="inlineStr">
        <is>
          <t>28.00%</t>
        </is>
      </c>
    </row>
    <row r="11">
      <c r="A11" s="4" t="inlineStr">
        <is>
          <t>Food Drug And Mass [Member]</t>
        </is>
      </c>
    </row>
    <row r="12">
      <c r="A12" s="4" t="inlineStr">
        <is>
          <t>Revenue</t>
        </is>
      </c>
      <c r="B12" s="5" t="n">
        <v>8985</v>
      </c>
      <c r="C12" s="5" t="n">
        <v>2479</v>
      </c>
      <c r="D12" s="5" t="n">
        <v>14665</v>
      </c>
      <c r="E12" s="5" t="n">
        <v>19935</v>
      </c>
    </row>
    <row r="13">
      <c r="A13" s="4" t="inlineStr">
        <is>
          <t>Percentage of revenue</t>
        </is>
      </c>
      <c r="B13" s="4" t="inlineStr">
        <is>
          <t>68.00%</t>
        </is>
      </c>
      <c r="C13" s="4" t="inlineStr">
        <is>
          <t>19.00%</t>
        </is>
      </c>
      <c r="D13" s="4" t="inlineStr">
        <is>
          <t>30.00%</t>
        </is>
      </c>
      <c r="E13" s="4" t="inlineStr">
        <is>
          <t>3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Schedule of Estimated Useful Lives of Property, Plant, and Equipment (Detail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Property, plant and equipment, estimated useful life</t>
        </is>
      </c>
      <c r="B5" s="4" t="inlineStr">
        <is>
          <t>3</t>
        </is>
      </c>
    </row>
    <row r="6">
      <c r="A6" s="4" t="inlineStr">
        <is>
          <t>Furniture and Fixtures [Member] | Maximum [Member]</t>
        </is>
      </c>
    </row>
    <row r="7">
      <c r="A7" s="3" t="inlineStr">
        <is>
          <t>Property, Plant and Equipment [Line Items]</t>
        </is>
      </c>
    </row>
    <row r="8">
      <c r="A8" s="4" t="inlineStr">
        <is>
          <t>Property, plant and equipment, estimated useful life</t>
        </is>
      </c>
      <c r="B8" s="4" t="inlineStr">
        <is>
          <t>7 years</t>
        </is>
      </c>
    </row>
    <row r="9">
      <c r="A9" s="4" t="inlineStr">
        <is>
          <t>Equipment [Member] | Minimum [Member]</t>
        </is>
      </c>
    </row>
    <row r="10">
      <c r="A10" s="3" t="inlineStr">
        <is>
          <t>Property, Plant and Equipment [Line Items]</t>
        </is>
      </c>
    </row>
    <row r="11">
      <c r="A11" s="4" t="inlineStr">
        <is>
          <t>Property, plant and equipment, estimated useful life</t>
        </is>
      </c>
      <c r="B11" s="4" t="inlineStr">
        <is>
          <t>3</t>
        </is>
      </c>
    </row>
    <row r="12">
      <c r="A12" s="4" t="inlineStr">
        <is>
          <t>Equipment [Member] | Maximum [Member]</t>
        </is>
      </c>
    </row>
    <row r="13">
      <c r="A13" s="3" t="inlineStr">
        <is>
          <t>Property, Plant and Equipment [Line Items]</t>
        </is>
      </c>
    </row>
    <row r="14">
      <c r="A14" s="4" t="inlineStr">
        <is>
          <t>Property, plant and equipment, estimated useful life</t>
        </is>
      </c>
      <c r="B14" s="4" t="inlineStr">
        <is>
          <t>5 years</t>
        </is>
      </c>
    </row>
    <row r="15">
      <c r="A15" s="4" t="inlineStr">
        <is>
          <t>Vehicles [Member] | Minimum [Member]</t>
        </is>
      </c>
    </row>
    <row r="16">
      <c r="A16" s="3" t="inlineStr">
        <is>
          <t>Property, Plant and Equipment [Line Items]</t>
        </is>
      </c>
    </row>
    <row r="17">
      <c r="A17" s="4" t="inlineStr">
        <is>
          <t>Property, plant and equipment, estimated useful life</t>
        </is>
      </c>
      <c r="B17" s="4" t="inlineStr">
        <is>
          <t>3</t>
        </is>
      </c>
    </row>
    <row r="18">
      <c r="A18" s="4" t="inlineStr">
        <is>
          <t>Vehicles [Member] | Maximum [Member]</t>
        </is>
      </c>
    </row>
    <row r="19">
      <c r="A19" s="3" t="inlineStr">
        <is>
          <t>Property, Plant and Equipment [Line Items]</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7" customWidth="1" min="7" max="7"/>
    <col width="13" customWidth="1" min="8" max="8"/>
  </cols>
  <sheetData>
    <row r="1">
      <c r="A1" s="1" t="inlineStr">
        <is>
          <t>Consolidated Statements of Changes in Stockholders' Deficit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Total</t>
        </is>
      </c>
    </row>
    <row r="2">
      <c r="A2" s="4" t="inlineStr">
        <is>
          <t>Beginning balance, value at Dec. 31, 2019</t>
        </is>
      </c>
      <c r="B2" s="4" t="inlineStr">
        <is>
          <t xml:space="preserve"> </t>
        </is>
      </c>
      <c r="C2" s="5" t="n">
        <v>31</v>
      </c>
      <c r="D2" s="5" t="n">
        <v>177914</v>
      </c>
      <c r="E2" s="5" t="n">
        <v>-10039</v>
      </c>
      <c r="F2" s="5" t="n">
        <v>-195858</v>
      </c>
      <c r="G2" s="4" t="inlineStr">
        <is>
          <t xml:space="preserve"> </t>
        </is>
      </c>
      <c r="H2" s="5" t="n">
        <v>-27952</v>
      </c>
    </row>
    <row r="3">
      <c r="A3" s="4" t="inlineStr">
        <is>
          <t>Begining balance, shares at Dec. 31, 2019</t>
        </is>
      </c>
      <c r="B3" s="4" t="inlineStr">
        <is>
          <t xml:space="preserve"> </t>
        </is>
      </c>
      <c r="C3" s="6" t="n">
        <v>33000412</v>
      </c>
    </row>
    <row r="4">
      <c r="A4" s="4" t="inlineStr">
        <is>
          <t>Forfeiture of unvested 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geiture of unvested restricted stock, shares</t>
        </is>
      </c>
      <c r="C5" s="6" t="n">
        <v>-121850</v>
      </c>
    </row>
    <row r="6">
      <c r="A6" s="4" t="inlineStr">
        <is>
          <t>Stock-based compensation for issuance and amortization of restricted stock awards to employees, executives, and directors</t>
        </is>
      </c>
      <c r="B6" s="4" t="inlineStr">
        <is>
          <t xml:space="preserve"> </t>
        </is>
      </c>
      <c r="C6" s="4" t="inlineStr">
        <is>
          <t xml:space="preserve"> </t>
        </is>
      </c>
      <c r="D6" s="6" t="n">
        <v>144</v>
      </c>
      <c r="E6" s="4" t="inlineStr">
        <is>
          <t xml:space="preserve"> </t>
        </is>
      </c>
      <c r="F6" s="4" t="inlineStr">
        <is>
          <t xml:space="preserve"> </t>
        </is>
      </c>
      <c r="H6" s="6" t="n">
        <v>144</v>
      </c>
    </row>
    <row r="7">
      <c r="A7" s="4" t="inlineStr">
        <is>
          <t>Stock-based compensation for issuance and amortization of restricted stock awards to employees, executives, and directors, shares</t>
        </is>
      </c>
      <c r="C7" s="4" t="inlineStr">
        <is>
          <t xml:space="preserve"> </t>
        </is>
      </c>
    </row>
    <row r="8">
      <c r="A8" s="4" t="inlineStr">
        <is>
          <t>Issuance of shares for services</t>
        </is>
      </c>
      <c r="B8" s="4" t="inlineStr">
        <is>
          <t xml:space="preserve"> </t>
        </is>
      </c>
      <c r="C8" s="5" t="n">
        <v>1</v>
      </c>
      <c r="D8" s="6" t="n">
        <v>203</v>
      </c>
      <c r="E8" s="4" t="inlineStr">
        <is>
          <t xml:space="preserve"> </t>
        </is>
      </c>
      <c r="F8" s="4" t="inlineStr">
        <is>
          <t xml:space="preserve"> </t>
        </is>
      </c>
      <c r="H8" s="6" t="n">
        <v>204</v>
      </c>
    </row>
    <row r="9">
      <c r="A9" s="4" t="inlineStr">
        <is>
          <t>Issuance of shares for services, shares</t>
        </is>
      </c>
      <c r="C9" s="6" t="n">
        <v>226722</v>
      </c>
    </row>
    <row r="10">
      <c r="A10" s="4" t="inlineStr">
        <is>
          <t>Net income (loss)</t>
        </is>
      </c>
      <c r="B10" s="4" t="inlineStr">
        <is>
          <t xml:space="preserve"> </t>
        </is>
      </c>
      <c r="C10" s="4" t="inlineStr">
        <is>
          <t xml:space="preserve"> </t>
        </is>
      </c>
      <c r="D10" s="4" t="inlineStr">
        <is>
          <t xml:space="preserve"> </t>
        </is>
      </c>
      <c r="E10" s="4" t="inlineStr">
        <is>
          <t xml:space="preserve"> </t>
        </is>
      </c>
      <c r="F10" s="6" t="n">
        <v>3185</v>
      </c>
      <c r="G10" s="4" t="inlineStr">
        <is>
          <t xml:space="preserve"> </t>
        </is>
      </c>
      <c r="H10" s="6" t="n">
        <v>3185</v>
      </c>
    </row>
    <row r="11">
      <c r="A11" s="4" t="inlineStr">
        <is>
          <t>Ending balance, value at Dec. 31, 2020</t>
        </is>
      </c>
      <c r="B11" s="4" t="inlineStr">
        <is>
          <t xml:space="preserve"> </t>
        </is>
      </c>
      <c r="C11" s="5" t="n">
        <v>32</v>
      </c>
      <c r="D11" s="6" t="n">
        <v>178261</v>
      </c>
      <c r="E11" s="5" t="n">
        <v>-10039</v>
      </c>
      <c r="F11" s="6" t="n">
        <v>-192673</v>
      </c>
      <c r="G11" s="6" t="n">
        <v>-192673</v>
      </c>
      <c r="H11" s="6" t="n">
        <v>-24419</v>
      </c>
    </row>
    <row r="12">
      <c r="A12" s="4" t="inlineStr">
        <is>
          <t>Ending balance, shares at Dec. 31, 2020</t>
        </is>
      </c>
      <c r="B12" s="4" t="inlineStr">
        <is>
          <t xml:space="preserve"> </t>
        </is>
      </c>
      <c r="C12" s="6" t="n">
        <v>33105284</v>
      </c>
      <c r="E12" s="6" t="n">
        <v>875621</v>
      </c>
    </row>
    <row r="13">
      <c r="A13" s="4" t="inlineStr">
        <is>
          <t>Stock-based compensation for issuance and amortization of restricted stock awards to employees, executives, and director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Stock-based compensation for issuance and amortization of restricted stock awards to employees, executives, and directors, shares</t>
        </is>
      </c>
      <c r="C14" s="6" t="n">
        <v>280916</v>
      </c>
    </row>
    <row r="15">
      <c r="A15" s="4" t="inlineStr">
        <is>
          <t>Net income (loss)</t>
        </is>
      </c>
      <c r="G15" s="6" t="n">
        <v>94</v>
      </c>
      <c r="H15" s="6" t="n">
        <v>94</v>
      </c>
    </row>
    <row r="16">
      <c r="A16" s="4" t="inlineStr">
        <is>
          <t>Ending balance, value at Mar. 31, 2021</t>
        </is>
      </c>
      <c r="C16" s="5" t="n">
        <v>32</v>
      </c>
      <c r="D16" s="6" t="n">
        <v>178261</v>
      </c>
      <c r="E16" s="5" t="n">
        <v>-10039</v>
      </c>
      <c r="G16" s="6" t="n">
        <v>-192579</v>
      </c>
      <c r="H16" s="6" t="n">
        <v>-24325</v>
      </c>
    </row>
    <row r="17">
      <c r="A17" s="4" t="inlineStr">
        <is>
          <t>Ending balance, shares at Mar. 31, 2021</t>
        </is>
      </c>
      <c r="C17" s="6" t="n">
        <v>33386200</v>
      </c>
      <c r="E17" s="6" t="n">
        <v>875621</v>
      </c>
    </row>
    <row r="18">
      <c r="A18" s="4" t="inlineStr">
        <is>
          <t>Beginning balance, value at Dec. 31, 2020</t>
        </is>
      </c>
      <c r="B18" s="4" t="inlineStr">
        <is>
          <t xml:space="preserve"> </t>
        </is>
      </c>
      <c r="C18" s="5" t="n">
        <v>32</v>
      </c>
      <c r="D18" s="6" t="n">
        <v>178261</v>
      </c>
      <c r="E18" s="5" t="n">
        <v>-10039</v>
      </c>
      <c r="F18" s="6" t="n">
        <v>-192673</v>
      </c>
      <c r="G18" s="6" t="n">
        <v>-192673</v>
      </c>
      <c r="H18" s="6" t="n">
        <v>-24419</v>
      </c>
    </row>
    <row r="19">
      <c r="A19" s="4" t="inlineStr">
        <is>
          <t>Begining balance, shares at Dec. 31, 2020</t>
        </is>
      </c>
      <c r="B19" s="4" t="inlineStr">
        <is>
          <t xml:space="preserve"> </t>
        </is>
      </c>
      <c r="C19" s="6" t="n">
        <v>33105284</v>
      </c>
      <c r="E19" s="6" t="n">
        <v>875621</v>
      </c>
    </row>
    <row r="20">
      <c r="A20" s="4" t="inlineStr">
        <is>
          <t>Stock-based compensation for issuance and amortization of restricted stock awards to employees, executives, and directors</t>
        </is>
      </c>
      <c r="B20" s="4" t="inlineStr">
        <is>
          <t xml:space="preserve"> </t>
        </is>
      </c>
      <c r="C20" s="4" t="inlineStr">
        <is>
          <t xml:space="preserve"> </t>
        </is>
      </c>
      <c r="D20" s="6" t="n">
        <v>653</v>
      </c>
      <c r="E20" s="4" t="inlineStr">
        <is>
          <t xml:space="preserve"> </t>
        </is>
      </c>
      <c r="F20" s="4" t="inlineStr">
        <is>
          <t xml:space="preserve"> </t>
        </is>
      </c>
      <c r="H20" s="6" t="n">
        <v>653</v>
      </c>
    </row>
    <row r="21">
      <c r="A21" s="4" t="inlineStr">
        <is>
          <t>Stock-based compensation for issuance and amortization of restricted stock awards to employees, executives, and directors, shares</t>
        </is>
      </c>
      <c r="C21" s="6" t="n">
        <v>280916</v>
      </c>
    </row>
    <row r="22">
      <c r="A22" s="4" t="inlineStr">
        <is>
          <t>Issuance of shares for services</t>
        </is>
      </c>
      <c r="C22" s="5" t="n">
        <v>204</v>
      </c>
    </row>
    <row r="23">
      <c r="A23" s="4" t="inlineStr">
        <is>
          <t>Issuance of shares for services, shares</t>
        </is>
      </c>
      <c r="C23" s="6" t="n">
        <v>226722</v>
      </c>
    </row>
    <row r="24">
      <c r="A24" s="4" t="inlineStr">
        <is>
          <t>Net income (loss)</t>
        </is>
      </c>
      <c r="B24" s="4" t="inlineStr">
        <is>
          <t xml:space="preserve"> </t>
        </is>
      </c>
      <c r="C24" s="4" t="inlineStr">
        <is>
          <t xml:space="preserve"> </t>
        </is>
      </c>
      <c r="D24" s="4" t="inlineStr">
        <is>
          <t xml:space="preserve"> </t>
        </is>
      </c>
      <c r="E24" s="4" t="inlineStr">
        <is>
          <t xml:space="preserve"> </t>
        </is>
      </c>
      <c r="F24" s="6" t="n">
        <v>-12866</v>
      </c>
      <c r="G24" s="4" t="inlineStr">
        <is>
          <t xml:space="preserve"> </t>
        </is>
      </c>
      <c r="H24" s="6" t="n">
        <v>-12866</v>
      </c>
    </row>
    <row r="25">
      <c r="A25" s="4" t="inlineStr">
        <is>
          <t>Warrants issued with debt offering</t>
        </is>
      </c>
      <c r="B25" s="4" t="inlineStr">
        <is>
          <t xml:space="preserve"> </t>
        </is>
      </c>
      <c r="C25" s="4" t="inlineStr">
        <is>
          <t xml:space="preserve"> </t>
        </is>
      </c>
      <c r="D25" s="6" t="n">
        <v>4441</v>
      </c>
      <c r="E25" s="4" t="inlineStr">
        <is>
          <t xml:space="preserve"> </t>
        </is>
      </c>
      <c r="F25" s="4" t="inlineStr">
        <is>
          <t xml:space="preserve"> </t>
        </is>
      </c>
      <c r="H25" s="6" t="n">
        <v>4441</v>
      </c>
    </row>
    <row r="26">
      <c r="A26" s="4" t="inlineStr">
        <is>
          <t>Ending balance, value at Dec. 31, 2021</t>
        </is>
      </c>
      <c r="B26" s="4" t="inlineStr">
        <is>
          <t xml:space="preserve"> </t>
        </is>
      </c>
      <c r="C26" s="5" t="n">
        <v>32</v>
      </c>
      <c r="D26" s="6" t="n">
        <v>183355</v>
      </c>
      <c r="E26" s="5" t="n">
        <v>-10039</v>
      </c>
      <c r="F26" s="5" t="n">
        <v>-205539</v>
      </c>
      <c r="G26" s="6" t="n">
        <v>-205539</v>
      </c>
      <c r="H26" s="6" t="n">
        <v>-32191</v>
      </c>
    </row>
    <row r="27">
      <c r="A27" s="4" t="inlineStr">
        <is>
          <t>Ending balance, shares at Dec. 31, 2021</t>
        </is>
      </c>
      <c r="B27" s="4" t="inlineStr">
        <is>
          <t xml:space="preserve"> </t>
        </is>
      </c>
      <c r="C27" s="6" t="n">
        <v>33386200</v>
      </c>
      <c r="E27" s="6" t="n">
        <v>875621</v>
      </c>
    </row>
    <row r="28">
      <c r="A28" s="4" t="inlineStr">
        <is>
          <t>Net income (loss)</t>
        </is>
      </c>
      <c r="G28" s="6" t="n">
        <v>-6301</v>
      </c>
      <c r="H28" s="6" t="n">
        <v>-6301</v>
      </c>
    </row>
    <row r="29">
      <c r="A29" s="4" t="inlineStr">
        <is>
          <t>Stock-based compensation</t>
        </is>
      </c>
      <c r="C29" s="4" t="inlineStr">
        <is>
          <t xml:space="preserve"> </t>
        </is>
      </c>
      <c r="D29" s="6" t="n">
        <v>437</v>
      </c>
      <c r="E29" s="4" t="inlineStr">
        <is>
          <t xml:space="preserve"> </t>
        </is>
      </c>
      <c r="G29" s="4" t="inlineStr">
        <is>
          <t xml:space="preserve"> </t>
        </is>
      </c>
      <c r="H29" s="6" t="n">
        <v>437</v>
      </c>
    </row>
    <row r="30">
      <c r="A30" s="4" t="inlineStr">
        <is>
          <t>Ending balance, value at Mar. 31, 2022</t>
        </is>
      </c>
      <c r="C30" s="5" t="n">
        <v>32</v>
      </c>
      <c r="D30" s="5" t="n">
        <v>183792</v>
      </c>
      <c r="E30" s="5" t="n">
        <v>-10039</v>
      </c>
      <c r="G30" s="5" t="n">
        <v>-211840</v>
      </c>
      <c r="H30" s="5" t="n">
        <v>-38055</v>
      </c>
    </row>
    <row r="31">
      <c r="A31" s="4" t="inlineStr">
        <is>
          <t>Ending balance, shares at Mar. 31, 2022</t>
        </is>
      </c>
      <c r="C31" s="6" t="n">
        <v>33386200</v>
      </c>
      <c r="E31" s="6" t="n">
        <v>875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Oct. 13, 2021</t>
        </is>
      </c>
    </row>
    <row r="3">
      <c r="A3" s="3" t="inlineStr">
        <is>
          <t>Product Information [Line Items]</t>
        </is>
      </c>
    </row>
    <row r="4">
      <c r="A4" s="4" t="inlineStr">
        <is>
          <t>Cash and Cash Equivalents</t>
        </is>
      </c>
      <c r="D4" s="5" t="n">
        <v>0</v>
      </c>
      <c r="E4" s="5" t="n">
        <v>0</v>
      </c>
    </row>
    <row r="5">
      <c r="A5" s="4" t="inlineStr">
        <is>
          <t>Sales returns and discounts</t>
        </is>
      </c>
      <c r="D5" s="5" t="n">
        <v>9300000</v>
      </c>
      <c r="E5" s="5" t="n">
        <v>17700000</v>
      </c>
    </row>
    <row r="6">
      <c r="A6" s="4" t="inlineStr">
        <is>
          <t>Sales returns and discounts as a percentage of sales</t>
        </is>
      </c>
      <c r="D6" s="4" t="inlineStr">
        <is>
          <t>16.00%</t>
        </is>
      </c>
      <c r="E6" s="4" t="inlineStr">
        <is>
          <t>22.00%</t>
        </is>
      </c>
    </row>
    <row r="7">
      <c r="A7" s="4" t="inlineStr">
        <is>
          <t>Finite-Lived Intangible Asset</t>
        </is>
      </c>
      <c r="D7" s="4" t="inlineStr">
        <is>
          <t>7 years</t>
        </is>
      </c>
    </row>
    <row r="8">
      <c r="A8" s="4" t="inlineStr">
        <is>
          <t>Impairment of long lived asset</t>
        </is>
      </c>
      <c r="D8" s="5" t="n">
        <v>0</v>
      </c>
    </row>
    <row r="9">
      <c r="A9" s="4" t="inlineStr">
        <is>
          <t>Impairment of operating lease right-of-use assets</t>
        </is>
      </c>
      <c r="D9" s="5" t="n">
        <v>167000</v>
      </c>
    </row>
    <row r="10">
      <c r="A10" s="4" t="inlineStr">
        <is>
          <t>Securities purchase agreement [Member] | Senior note holders [Member]</t>
        </is>
      </c>
    </row>
    <row r="11">
      <c r="A11" s="3" t="inlineStr">
        <is>
          <t>Product Information [Line Items]</t>
        </is>
      </c>
    </row>
    <row r="12">
      <c r="A12" s="4" t="inlineStr">
        <is>
          <t>Class of Warrant or Right, Number of Securities Called by Warrants or Rights</t>
        </is>
      </c>
      <c r="F12" s="6" t="n">
        <v>17355700</v>
      </c>
    </row>
    <row r="13">
      <c r="A13" s="4" t="inlineStr">
        <is>
          <t>Class of Warrant or Right, Exercise Price of Warrants or Rights</t>
        </is>
      </c>
      <c r="F13" s="8" t="n">
        <v>0.78</v>
      </c>
    </row>
    <row r="14">
      <c r="A14" s="4" t="inlineStr">
        <is>
          <t>Revenue from Contract with Customer Benchmark [Member] | Customer Concentration Risk [Member] | UNITED STATES</t>
        </is>
      </c>
    </row>
    <row r="15">
      <c r="A15" s="3" t="inlineStr">
        <is>
          <t>Product Information [Line Items]</t>
        </is>
      </c>
    </row>
    <row r="16">
      <c r="A16" s="4" t="inlineStr">
        <is>
          <t>Concentration risk, percentage</t>
        </is>
      </c>
      <c r="B16" s="4" t="inlineStr">
        <is>
          <t>94.00%</t>
        </is>
      </c>
      <c r="C16" s="4" t="inlineStr">
        <is>
          <t>71.00%</t>
        </is>
      </c>
      <c r="D16" s="4" t="inlineStr">
        <is>
          <t>70.00%</t>
        </is>
      </c>
      <c r="E16" s="4" t="inlineStr">
        <is>
          <t>72.00%</t>
        </is>
      </c>
    </row>
    <row r="17">
      <c r="A17" s="4" t="inlineStr">
        <is>
          <t>Revenue from Contract with Customer Benchmark [Member] | Customer Concentration Risk [Member] | Canada and asia [Member]</t>
        </is>
      </c>
    </row>
    <row r="18">
      <c r="A18" s="3" t="inlineStr">
        <is>
          <t>Product Information [Line Items]</t>
        </is>
      </c>
    </row>
    <row r="19">
      <c r="A19" s="4" t="inlineStr">
        <is>
          <t>Concentration risk, percentage</t>
        </is>
      </c>
      <c r="B19" s="4" t="inlineStr">
        <is>
          <t>6.00%</t>
        </is>
      </c>
      <c r="C19" s="4" t="inlineStr">
        <is>
          <t>29.00%</t>
        </is>
      </c>
      <c r="D19" s="4" t="inlineStr">
        <is>
          <t>30.00%</t>
        </is>
      </c>
      <c r="E19" s="4" t="inlineStr">
        <is>
          <t>28.00%</t>
        </is>
      </c>
    </row>
    <row r="20">
      <c r="A20" s="4" t="inlineStr">
        <is>
          <t>Revenue from Contract with Customer Benchmark [Member] | Customer Concentration Risk [Member] | Other than antarctica [Member] | Maximum [Member]</t>
        </is>
      </c>
    </row>
    <row r="21">
      <c r="A21" s="3" t="inlineStr">
        <is>
          <t>Product Information [Line Items]</t>
        </is>
      </c>
    </row>
    <row r="22">
      <c r="A22" s="4" t="inlineStr">
        <is>
          <t>Concentration risk, percentage</t>
        </is>
      </c>
      <c r="D22" s="4" t="inlineStr">
        <is>
          <t>5.00%</t>
        </is>
      </c>
    </row>
    <row r="23">
      <c r="A23" s="4" t="inlineStr">
        <is>
          <t>Revenue from Contract with Customer Benchmark [Member] | Customer Concentration Risk [Member] | Customer One [Member]</t>
        </is>
      </c>
    </row>
    <row r="24">
      <c r="A24" s="3" t="inlineStr">
        <is>
          <t>Product Information [Line Items]</t>
        </is>
      </c>
    </row>
    <row r="25">
      <c r="A25" s="4" t="inlineStr">
        <is>
          <t>Concentration risk, percentage</t>
        </is>
      </c>
      <c r="B25" s="4" t="inlineStr">
        <is>
          <t>59.00%</t>
        </is>
      </c>
      <c r="C25" s="4" t="inlineStr">
        <is>
          <t>28.00%</t>
        </is>
      </c>
      <c r="D25" s="4" t="inlineStr">
        <is>
          <t>38.00%</t>
        </is>
      </c>
      <c r="E25" s="4" t="inlineStr">
        <is>
          <t>41.00%</t>
        </is>
      </c>
    </row>
    <row r="26">
      <c r="A26" s="4" t="inlineStr">
        <is>
          <t>Revenue from Contract with Customer Benchmark [Member] | Customer Concentration Risk [Member] | Customer Two [Member]</t>
        </is>
      </c>
    </row>
    <row r="27">
      <c r="A27" s="3" t="inlineStr">
        <is>
          <t>Product Information [Line Items]</t>
        </is>
      </c>
    </row>
    <row r="28">
      <c r="A28" s="4" t="inlineStr">
        <is>
          <t>Concentration risk, percentage</t>
        </is>
      </c>
      <c r="B28" s="4" t="inlineStr">
        <is>
          <t>13.00%</t>
        </is>
      </c>
      <c r="C28" s="4" t="inlineStr">
        <is>
          <t>17.00%</t>
        </is>
      </c>
      <c r="D28" s="4" t="inlineStr">
        <is>
          <t>14.00%</t>
        </is>
      </c>
      <c r="E28" s="4" t="inlineStr">
        <is>
          <t>17.00%</t>
        </is>
      </c>
    </row>
    <row r="29">
      <c r="A29" s="4" t="inlineStr">
        <is>
          <t>Revenue from Contract with Customer Benchmark [Member] | Customer Concentration Risk [Member] | Customer Three [Member]</t>
        </is>
      </c>
    </row>
    <row r="30">
      <c r="A30" s="3" t="inlineStr">
        <is>
          <t>Product Information [Line Items]</t>
        </is>
      </c>
    </row>
    <row r="31">
      <c r="A31" s="4" t="inlineStr">
        <is>
          <t>Concentration risk, percentage</t>
        </is>
      </c>
      <c r="B31" s="4" t="inlineStr">
        <is>
          <t>12.00%</t>
        </is>
      </c>
      <c r="C31" s="4" t="inlineStr">
        <is>
          <t>14.00%</t>
        </is>
      </c>
      <c r="D31" s="4" t="inlineStr">
        <is>
          <t>13.00%</t>
        </is>
      </c>
      <c r="E31" s="4" t="inlineStr">
        <is>
          <t>12.00%</t>
        </is>
      </c>
    </row>
    <row r="32">
      <c r="A32" s="4" t="inlineStr">
        <is>
          <t>Accounts Receivable [Member] | Customer Concentration Risk [Member] | Customer One [Member]</t>
        </is>
      </c>
    </row>
    <row r="33">
      <c r="A33" s="3" t="inlineStr">
        <is>
          <t>Product Information [Line Items]</t>
        </is>
      </c>
    </row>
    <row r="34">
      <c r="A34" s="4" t="inlineStr">
        <is>
          <t>Concentration risk, percentage</t>
        </is>
      </c>
      <c r="B34" s="4" t="inlineStr">
        <is>
          <t>59.00%</t>
        </is>
      </c>
      <c r="C34" s="4" t="inlineStr">
        <is>
          <t>32.00%</t>
        </is>
      </c>
      <c r="D34" s="4" t="inlineStr">
        <is>
          <t>22.00%</t>
        </is>
      </c>
      <c r="E34" s="4" t="inlineStr">
        <is>
          <t>61.00%</t>
        </is>
      </c>
    </row>
    <row r="35">
      <c r="A35" s="4" t="inlineStr">
        <is>
          <t>Accounts Receivable [Member] | Customer Concentration Risk [Member] | Customer Two [Member]</t>
        </is>
      </c>
    </row>
    <row r="36">
      <c r="A36" s="3" t="inlineStr">
        <is>
          <t>Product Information [Line Items]</t>
        </is>
      </c>
    </row>
    <row r="37">
      <c r="A37" s="4" t="inlineStr">
        <is>
          <t>Concentration risk, percentage</t>
        </is>
      </c>
      <c r="B37" s="4" t="inlineStr">
        <is>
          <t>17.00%</t>
        </is>
      </c>
      <c r="C37" s="4" t="inlineStr">
        <is>
          <t>21.00%</t>
        </is>
      </c>
    </row>
    <row r="38">
      <c r="A38" s="4" t="inlineStr">
        <is>
          <t>Cost of Goods and Service Benchmark [Member] | Supplier Concentration Risk [Member] | Vendor one [Member]</t>
        </is>
      </c>
    </row>
    <row r="39">
      <c r="A39" s="3" t="inlineStr">
        <is>
          <t>Product Information [Line Items]</t>
        </is>
      </c>
    </row>
    <row r="40">
      <c r="A40" s="4" t="inlineStr">
        <is>
          <t>Concentration risk, percentage</t>
        </is>
      </c>
      <c r="B40" s="4" t="inlineStr">
        <is>
          <t>17.00%</t>
        </is>
      </c>
      <c r="C40" s="4" t="inlineStr">
        <is>
          <t>32.00%</t>
        </is>
      </c>
      <c r="D40" s="4" t="inlineStr">
        <is>
          <t>26.00%</t>
        </is>
      </c>
      <c r="E40" s="4" t="inlineStr">
        <is>
          <t>25.00%</t>
        </is>
      </c>
    </row>
    <row r="41">
      <c r="A41" s="4" t="inlineStr">
        <is>
          <t>Cost of Goods and Service Benchmark [Member] | Supplier Concentration Risk [Member] | Vendor two [Member]</t>
        </is>
      </c>
    </row>
    <row r="42">
      <c r="A42" s="3" t="inlineStr">
        <is>
          <t>Product Information [Line Items]</t>
        </is>
      </c>
    </row>
    <row r="43">
      <c r="A43" s="4" t="inlineStr">
        <is>
          <t>Concentration risk, percentage</t>
        </is>
      </c>
      <c r="B43" s="4" t="inlineStr">
        <is>
          <t>12.00%</t>
        </is>
      </c>
      <c r="C43" s="4" t="inlineStr">
        <is>
          <t>21.00%</t>
        </is>
      </c>
      <c r="D43" s="4" t="inlineStr">
        <is>
          <t>19.00%</t>
        </is>
      </c>
      <c r="E43" s="4" t="inlineStr">
        <is>
          <t>24.00%</t>
        </is>
      </c>
    </row>
    <row r="44">
      <c r="A44" s="4" t="inlineStr">
        <is>
          <t>Cost of Goods and Service Benchmark [Member] | Supplier Concentration Risk [Member] | Vendor three [Member]</t>
        </is>
      </c>
    </row>
    <row r="45">
      <c r="A45" s="3" t="inlineStr">
        <is>
          <t>Product Information [Line Items]</t>
        </is>
      </c>
    </row>
    <row r="46">
      <c r="A46" s="4" t="inlineStr">
        <is>
          <t>Concentration risk, percentage</t>
        </is>
      </c>
      <c r="B46" s="4" t="inlineStr">
        <is>
          <t>12.00%</t>
        </is>
      </c>
      <c r="C46" s="4" t="inlineStr">
        <is>
          <t>21.00%</t>
        </is>
      </c>
      <c r="D46" s="4" t="inlineStr">
        <is>
          <t>9.00%</t>
        </is>
      </c>
      <c r="E46" s="4" t="inlineStr">
        <is>
          <t>13.00%</t>
        </is>
      </c>
    </row>
    <row r="47">
      <c r="A47" s="4" t="inlineStr">
        <is>
          <t>Cost of Goods and Service Benchmark [Member] | Supplier Concentration Risk [Member] | Vendor Four [Member]</t>
        </is>
      </c>
    </row>
    <row r="48">
      <c r="A48" s="3" t="inlineStr">
        <is>
          <t>Product Information [Line Items]</t>
        </is>
      </c>
    </row>
    <row r="49">
      <c r="A49" s="4" t="inlineStr">
        <is>
          <t>Concentration risk, percentage</t>
        </is>
      </c>
      <c r="B49" s="4" t="inlineStr">
        <is>
          <t>11.00%</t>
        </is>
      </c>
    </row>
    <row r="50">
      <c r="A50" s="4" t="inlineStr">
        <is>
          <t>Cost of Sales [Member]</t>
        </is>
      </c>
    </row>
    <row r="51">
      <c r="A51" s="3" t="inlineStr">
        <is>
          <t>Product Information [Line Items]</t>
        </is>
      </c>
    </row>
    <row r="52">
      <c r="A52" s="4" t="inlineStr">
        <is>
          <t>Shipping and handling costs</t>
        </is>
      </c>
      <c r="D52" s="5" t="n">
        <v>1800000</v>
      </c>
      <c r="E52" s="5" t="n">
        <v>1300000</v>
      </c>
    </row>
    <row r="53">
      <c r="A53" s="4" t="inlineStr">
        <is>
          <t>Selling, General and Administrative Expenses [Member]</t>
        </is>
      </c>
    </row>
    <row r="54">
      <c r="A54" s="3" t="inlineStr">
        <is>
          <t>Product Information [Line Items]</t>
        </is>
      </c>
    </row>
    <row r="55">
      <c r="A55" s="4" t="inlineStr">
        <is>
          <t>Shipping and handling costs</t>
        </is>
      </c>
      <c r="D55" s="5" t="n">
        <v>3100000</v>
      </c>
      <c r="E55" s="5" t="n">
        <v>2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ntory (Details) - USD ($) $ in Thousands</t>
        </is>
      </c>
      <c r="B1" s="2" t="inlineStr">
        <is>
          <t>Mar. 31, 2022</t>
        </is>
      </c>
      <c r="C1" s="2" t="inlineStr">
        <is>
          <t>Dec. 31, 2021</t>
        </is>
      </c>
      <c r="D1" s="2" t="inlineStr">
        <is>
          <t>Dec. 31, 2020</t>
        </is>
      </c>
    </row>
    <row r="2">
      <c r="A2" s="3" t="inlineStr">
        <is>
          <t>Inventory Disclosure [Abstract]</t>
        </is>
      </c>
    </row>
    <row r="3">
      <c r="A3" s="4" t="inlineStr">
        <is>
          <t>Raw Materials</t>
        </is>
      </c>
      <c r="B3" s="5" t="n">
        <v>746</v>
      </c>
      <c r="C3" s="5" t="n">
        <v>694</v>
      </c>
      <c r="D3" s="5" t="n">
        <v>437</v>
      </c>
    </row>
    <row r="4">
      <c r="A4" s="4" t="inlineStr">
        <is>
          <t>Finished Goods</t>
        </is>
      </c>
      <c r="B4" s="6" t="n">
        <v>229</v>
      </c>
      <c r="C4" s="6" t="n">
        <v>1144</v>
      </c>
      <c r="D4" s="6" t="n">
        <v>700</v>
      </c>
    </row>
    <row r="5">
      <c r="A5" s="4" t="inlineStr">
        <is>
          <t>Inventory</t>
        </is>
      </c>
      <c r="B5" s="6" t="n">
        <v>975</v>
      </c>
      <c r="C5" s="6" t="n">
        <v>1838</v>
      </c>
      <c r="D5" s="6" t="n">
        <v>1137</v>
      </c>
    </row>
    <row r="6">
      <c r="A6" s="4" t="inlineStr">
        <is>
          <t>Less: inventory writedown</t>
        </is>
      </c>
      <c r="B6" s="4" t="inlineStr">
        <is>
          <t xml:space="preserve"> </t>
        </is>
      </c>
      <c r="C6" s="6" t="n">
        <v>-8</v>
      </c>
      <c r="D6" s="6" t="n">
        <v>-105</v>
      </c>
    </row>
    <row r="7">
      <c r="A7" s="4" t="inlineStr">
        <is>
          <t>Inventory</t>
        </is>
      </c>
      <c r="B7" s="6" t="n">
        <v>975</v>
      </c>
      <c r="C7" s="6" t="n">
        <v>1830</v>
      </c>
      <c r="D7" s="6" t="n">
        <v>1032</v>
      </c>
    </row>
    <row r="8">
      <c r="A8" s="4" t="inlineStr">
        <is>
          <t>Inventory</t>
        </is>
      </c>
      <c r="B8" s="5" t="n">
        <v>975</v>
      </c>
      <c r="C8" s="5" t="n">
        <v>1838</v>
      </c>
      <c r="D8" s="5" t="n">
        <v>1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C3" s="5" t="n">
        <v>72</v>
      </c>
      <c r="D3" s="5" t="n">
        <v>206</v>
      </c>
    </row>
    <row r="4">
      <c r="A4" s="4" t="inlineStr">
        <is>
          <t>Less: accumulated depreciation</t>
        </is>
      </c>
      <c r="C4" s="6" t="n">
        <v>-67</v>
      </c>
      <c r="D4" s="6" t="n">
        <v>-193</v>
      </c>
    </row>
    <row r="5">
      <c r="A5" s="4" t="inlineStr">
        <is>
          <t>Property and equipment, net</t>
        </is>
      </c>
      <c r="B5" s="5" t="n">
        <v>4</v>
      </c>
      <c r="C5" s="6" t="n">
        <v>5</v>
      </c>
      <c r="D5" s="6" t="n">
        <v>13</v>
      </c>
    </row>
    <row r="6">
      <c r="A6" s="4" t="inlineStr">
        <is>
          <t>Furniture and Fixtures [Member]</t>
        </is>
      </c>
    </row>
    <row r="7">
      <c r="A7" s="3" t="inlineStr">
        <is>
          <t>Property, Plant and Equipment [Line Items]</t>
        </is>
      </c>
    </row>
    <row r="8">
      <c r="A8" s="4" t="inlineStr">
        <is>
          <t>Property and equipment, gross</t>
        </is>
      </c>
      <c r="C8" s="6" t="n">
        <v>72</v>
      </c>
      <c r="D8" s="6" t="n">
        <v>167</v>
      </c>
    </row>
    <row r="9">
      <c r="A9" s="4" t="inlineStr">
        <is>
          <t>Vehicles [Member]</t>
        </is>
      </c>
    </row>
    <row r="10">
      <c r="A10" s="3" t="inlineStr">
        <is>
          <t>Property, Plant and Equipment [Line Items]</t>
        </is>
      </c>
    </row>
    <row r="11">
      <c r="A11" s="4" t="inlineStr">
        <is>
          <t>Property and equipment, gross</t>
        </is>
      </c>
      <c r="C11" s="4" t="inlineStr">
        <is>
          <t xml:space="preserve"> </t>
        </is>
      </c>
      <c r="D11" s="5" t="n">
        <v>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4" t="inlineStr">
        <is>
          <t>Selling and Marketing Expense [Member]</t>
        </is>
      </c>
    </row>
    <row r="4">
      <c r="A4" s="3" t="inlineStr">
        <is>
          <t>Impaired Assets to be Disposed of by Method Other than Sale [Line Items]</t>
        </is>
      </c>
    </row>
    <row r="5">
      <c r="A5" s="4" t="inlineStr">
        <is>
          <t>Depreciation</t>
        </is>
      </c>
      <c r="B5" s="5" t="n">
        <v>10</v>
      </c>
      <c r="C5" s="5" t="n">
        <v>1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22" customWidth="1" min="3" max="3"/>
    <col width="14" customWidth="1" min="4" max="4"/>
  </cols>
  <sheetData>
    <row r="1">
      <c r="A1" s="1" t="inlineStr">
        <is>
          <t>Schedule of Intangible Assets (Details) - USD ($) $ in Thousands</t>
        </is>
      </c>
      <c r="B1" s="2" t="inlineStr">
        <is>
          <t>12 Months Ended</t>
        </is>
      </c>
    </row>
    <row r="2">
      <c r="B2" s="2" t="inlineStr">
        <is>
          <t>Dec. 31, 2021</t>
        </is>
      </c>
      <c r="C2" s="2" t="inlineStr">
        <is>
          <t>Dec. 31, 2020</t>
        </is>
      </c>
      <c r="D2" s="2" t="inlineStr">
        <is>
          <t>Mar. 31, 2022</t>
        </is>
      </c>
    </row>
    <row r="3">
      <c r="A3" s="3" t="inlineStr">
        <is>
          <t>Finite-Lived Intangible Assets [Line Items]</t>
        </is>
      </c>
    </row>
    <row r="4">
      <c r="A4" s="4" t="inlineStr">
        <is>
          <t>Gross Value</t>
        </is>
      </c>
      <c r="B4" s="5" t="n">
        <v>2244</v>
      </c>
      <c r="C4" s="5" t="n">
        <v>2244</v>
      </c>
    </row>
    <row r="5">
      <c r="A5" s="4" t="inlineStr">
        <is>
          <t>Accumulated Amortization</t>
        </is>
      </c>
      <c r="B5" s="6" t="n">
        <v>-2209</v>
      </c>
      <c r="C5" s="6" t="n">
        <v>-1888</v>
      </c>
    </row>
    <row r="6">
      <c r="A6" s="4" t="inlineStr">
        <is>
          <t>Net Carrying Value</t>
        </is>
      </c>
      <c r="B6" s="6" t="n">
        <v>35</v>
      </c>
      <c r="C6" s="6" t="n">
        <v>356</v>
      </c>
      <c r="D6" s="4" t="inlineStr">
        <is>
          <t xml:space="preserve"> </t>
        </is>
      </c>
    </row>
    <row r="7">
      <c r="A7" s="4" t="inlineStr">
        <is>
          <t>Brand (Apparel Rights) [Member]</t>
        </is>
      </c>
    </row>
    <row r="8">
      <c r="A8" s="3" t="inlineStr">
        <is>
          <t>Finite-Lived Intangible Assets [Line Items]</t>
        </is>
      </c>
    </row>
    <row r="9">
      <c r="A9" s="4" t="inlineStr">
        <is>
          <t>Gross Value</t>
        </is>
      </c>
      <c r="B9" s="6" t="n">
        <v>2244</v>
      </c>
      <c r="C9" s="6" t="n">
        <v>2244</v>
      </c>
    </row>
    <row r="10">
      <c r="A10" s="4" t="inlineStr">
        <is>
          <t>Accumulated Amortization</t>
        </is>
      </c>
      <c r="B10" s="6" t="n">
        <v>-2209</v>
      </c>
      <c r="C10" s="6" t="n">
        <v>-1888</v>
      </c>
    </row>
    <row r="11">
      <c r="A11" s="4" t="inlineStr">
        <is>
          <t>Net Carrying Value</t>
        </is>
      </c>
      <c r="B11" s="5" t="n">
        <v>35</v>
      </c>
      <c r="C11" s="5" t="n">
        <v>356</v>
      </c>
    </row>
    <row r="12">
      <c r="A12" s="4" t="inlineStr">
        <is>
          <t>Remaining Weighted- Average Useful Lives (years)</t>
        </is>
      </c>
      <c r="B12" s="4" t="inlineStr">
        <is>
          <t>1 month 6 days</t>
        </is>
      </c>
      <c r="C12" s="4" t="inlineStr">
        <is>
          <t>1 year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uture Amortization Expense of Intangible Assets (Details) - USD ($) $ in Thousands</t>
        </is>
      </c>
      <c r="B1" s="2" t="inlineStr">
        <is>
          <t>Mar. 31, 2022</t>
        </is>
      </c>
      <c r="C1" s="2" t="inlineStr">
        <is>
          <t>Dec. 31, 2021</t>
        </is>
      </c>
      <c r="D1" s="2" t="inlineStr">
        <is>
          <t>Dec. 31, 2020</t>
        </is>
      </c>
    </row>
    <row r="2">
      <c r="A2" s="3" t="inlineStr">
        <is>
          <t>Goodwill and Intangible Assets Disclosure [Abstract]</t>
        </is>
      </c>
    </row>
    <row r="3">
      <c r="A3" s="4" t="inlineStr">
        <is>
          <t>2022</t>
        </is>
      </c>
      <c r="C3" s="5" t="n">
        <v>35</v>
      </c>
    </row>
    <row r="4">
      <c r="A4" s="4" t="inlineStr">
        <is>
          <t>Total amortization expense</t>
        </is>
      </c>
      <c r="B4" s="4" t="inlineStr">
        <is>
          <t xml:space="preserve"> </t>
        </is>
      </c>
      <c r="C4" s="5" t="n">
        <v>35</v>
      </c>
      <c r="D4" s="5" t="n">
        <v>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tangible Asset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oodwill [Line Items]</t>
        </is>
      </c>
    </row>
    <row r="4">
      <c r="A4" s="4" t="inlineStr">
        <is>
          <t>Amortization of Intangible Assets</t>
        </is>
      </c>
      <c r="B4" s="5" t="n">
        <v>35</v>
      </c>
      <c r="C4" s="5" t="n">
        <v>80</v>
      </c>
      <c r="D4" s="5" t="n">
        <v>321</v>
      </c>
      <c r="E4" s="5" t="n">
        <v>320</v>
      </c>
    </row>
    <row r="5">
      <c r="A5" s="4" t="inlineStr">
        <is>
          <t>General and Administrative Expense [Member]</t>
        </is>
      </c>
    </row>
    <row r="6">
      <c r="A6" s="3" t="inlineStr">
        <is>
          <t>Goodwill [Line Items]</t>
        </is>
      </c>
    </row>
    <row r="7">
      <c r="A7" s="4" t="inlineStr">
        <is>
          <t>Amortization of Intangible Assets</t>
        </is>
      </c>
      <c r="D7" s="5" t="n">
        <v>300</v>
      </c>
      <c r="E7" s="5" t="n">
        <v>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Accrued and Other Liabilities (Details) - USD ($) $ in Thousands</t>
        </is>
      </c>
      <c r="B1" s="2" t="inlineStr">
        <is>
          <t>Mar. 31, 2022</t>
        </is>
      </c>
      <c r="C1" s="2" t="inlineStr">
        <is>
          <t>Dec. 31, 2021</t>
        </is>
      </c>
      <c r="D1" s="2" t="inlineStr">
        <is>
          <t>Dec. 31, 2020</t>
        </is>
      </c>
    </row>
    <row r="2">
      <c r="A2" s="3" t="inlineStr">
        <is>
          <t>Payables and Accruals [Abstract]</t>
        </is>
      </c>
    </row>
    <row r="3">
      <c r="A3" s="4" t="inlineStr">
        <is>
          <t>Accrued professional fees</t>
        </is>
      </c>
      <c r="B3" s="5" t="n">
        <v>342</v>
      </c>
      <c r="C3" s="5" t="n">
        <v>236</v>
      </c>
      <c r="D3" s="5" t="n">
        <v>242</v>
      </c>
    </row>
    <row r="4">
      <c r="A4" s="4" t="inlineStr">
        <is>
          <t>Accrued interest</t>
        </is>
      </c>
      <c r="B4" s="6" t="n">
        <v>1151</v>
      </c>
      <c r="C4" s="6" t="n">
        <v>797</v>
      </c>
      <c r="D4" s="6" t="n">
        <v>644</v>
      </c>
    </row>
    <row r="5">
      <c r="A5" s="4" t="inlineStr">
        <is>
          <t>Accrued payroll and bonus</t>
        </is>
      </c>
      <c r="B5" s="6" t="n">
        <v>702</v>
      </c>
      <c r="C5" s="6" t="n">
        <v>695</v>
      </c>
      <c r="D5" s="6" t="n">
        <v>738</v>
      </c>
    </row>
    <row r="6">
      <c r="A6" s="4" t="inlineStr">
        <is>
          <t>Settlements — short term (Nutrablend and 4Excelsior)</t>
        </is>
      </c>
      <c r="B6" s="6" t="n">
        <v>2102</v>
      </c>
      <c r="C6" s="6" t="n">
        <v>2104</v>
      </c>
      <c r="D6" s="6" t="n">
        <v>2005</v>
      </c>
    </row>
    <row r="7">
      <c r="A7" s="4" t="inlineStr">
        <is>
          <t>Accrued expenses — ThermoLife</t>
        </is>
      </c>
      <c r="B7" s="6" t="n">
        <v>1364</v>
      </c>
      <c r="C7" s="6" t="n">
        <v>1364</v>
      </c>
      <c r="D7" s="6" t="n">
        <v>1364</v>
      </c>
    </row>
    <row r="8">
      <c r="A8" s="4" t="inlineStr">
        <is>
          <t>Accrued and other short-term liabilities</t>
        </is>
      </c>
      <c r="B8" s="6" t="n">
        <v>993</v>
      </c>
      <c r="C8" s="6" t="n">
        <v>746</v>
      </c>
      <c r="D8" s="6" t="n">
        <v>1201</v>
      </c>
    </row>
    <row r="9">
      <c r="A9" s="4" t="inlineStr">
        <is>
          <t>Total accrued and other liabilities</t>
        </is>
      </c>
      <c r="B9" s="5" t="n">
        <v>6654</v>
      </c>
      <c r="C9" s="5" t="n">
        <v>5942</v>
      </c>
      <c r="D9" s="5" t="n">
        <v>6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Cost for Operating and Finance Leases (Details) - USD ($) $ in Thousands</t>
        </is>
      </c>
      <c r="B1" s="2" t="inlineStr">
        <is>
          <t>12 Months Ended</t>
        </is>
      </c>
    </row>
    <row r="2">
      <c r="B2" s="2" t="inlineStr">
        <is>
          <t>Dec. 31, 2021</t>
        </is>
      </c>
      <c r="C2" s="2" t="inlineStr">
        <is>
          <t>Dec. 31, 2020</t>
        </is>
      </c>
    </row>
    <row r="3">
      <c r="A3" s="4" t="inlineStr">
        <is>
          <t>Total finance lease cost</t>
        </is>
      </c>
      <c r="B3" s="4" t="inlineStr">
        <is>
          <t xml:space="preserve"> </t>
        </is>
      </c>
      <c r="C3" s="5" t="n">
        <v>62</v>
      </c>
    </row>
    <row r="4">
      <c r="A4" s="4" t="inlineStr">
        <is>
          <t>Total lease cost</t>
        </is>
      </c>
      <c r="B4" s="6" t="n">
        <v>451</v>
      </c>
      <c r="C4" s="6" t="n">
        <v>783</v>
      </c>
    </row>
    <row r="5">
      <c r="A5" s="4" t="inlineStr">
        <is>
          <t>General and Administrative Expense [Member]</t>
        </is>
      </c>
    </row>
    <row r="6">
      <c r="A6" s="4" t="inlineStr">
        <is>
          <t>Operating lease cost</t>
        </is>
      </c>
      <c r="B6" s="6" t="n">
        <v>371</v>
      </c>
      <c r="C6" s="6" t="n">
        <v>718</v>
      </c>
    </row>
    <row r="7">
      <c r="A7" s="4" t="inlineStr">
        <is>
          <t>Amortization of right of use asset</t>
        </is>
      </c>
      <c r="B7" s="4" t="inlineStr">
        <is>
          <t xml:space="preserve"> </t>
        </is>
      </c>
      <c r="C7" s="6" t="n">
        <v>61</v>
      </c>
    </row>
    <row r="8">
      <c r="A8" s="4" t="inlineStr">
        <is>
          <t>Interest on lease liabilities</t>
        </is>
      </c>
      <c r="B8" s="4" t="inlineStr">
        <is>
          <t xml:space="preserve"> </t>
        </is>
      </c>
      <c r="C8" s="6" t="n">
        <v>1</v>
      </c>
    </row>
    <row r="9">
      <c r="A9" s="4" t="inlineStr">
        <is>
          <t>Variable lease payments</t>
        </is>
      </c>
      <c r="B9" s="6" t="n">
        <v>481</v>
      </c>
      <c r="C9" s="6" t="n">
        <v>318</v>
      </c>
    </row>
    <row r="10">
      <c r="A10" s="4" t="inlineStr">
        <is>
          <t>Interest Income [Member]</t>
        </is>
      </c>
    </row>
    <row r="11">
      <c r="A11" s="4" t="inlineStr">
        <is>
          <t>Sublease income</t>
        </is>
      </c>
      <c r="B11" s="5" t="n">
        <v>-401</v>
      </c>
      <c r="C11" s="5" t="n">
        <v>-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Weighted Average Discount Rate (Details)</t>
        </is>
      </c>
      <c r="B1" s="2" t="inlineStr">
        <is>
          <t>Dec. 31, 2021</t>
        </is>
      </c>
      <c r="C1" s="2" t="inlineStr">
        <is>
          <t>Dec. 31, 2020</t>
        </is>
      </c>
    </row>
    <row r="2">
      <c r="A2" s="3" t="inlineStr">
        <is>
          <t>Leases</t>
        </is>
      </c>
    </row>
    <row r="3">
      <c r="A3" s="4" t="inlineStr">
        <is>
          <t>Operating leases</t>
        </is>
      </c>
      <c r="B3" s="4" t="inlineStr">
        <is>
          <t>18.00%</t>
        </is>
      </c>
      <c r="C3" s="4" t="inlineStr">
        <is>
          <t>18.00%</t>
        </is>
      </c>
    </row>
    <row r="4">
      <c r="A4" s="4" t="inlineStr">
        <is>
          <t>Finance leases</t>
        </is>
      </c>
      <c r="B4" s="4" t="inlineStr">
        <is>
          <t>0.00%</t>
        </is>
      </c>
      <c r="C4"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income/(loss)</t>
        </is>
      </c>
      <c r="B4" s="5" t="n">
        <v>-6301</v>
      </c>
      <c r="C4" s="5" t="n">
        <v>94</v>
      </c>
      <c r="D4" s="5" t="n">
        <v>-12866</v>
      </c>
      <c r="E4" s="5" t="n">
        <v>3185</v>
      </c>
    </row>
    <row r="5">
      <c r="A5" s="3" t="inlineStr">
        <is>
          <t>Adjustments to reconcile net income/(loss) to net cash provided by/(used in) operating activities:</t>
        </is>
      </c>
    </row>
    <row r="6">
      <c r="A6" s="4" t="inlineStr">
        <is>
          <t>Depreciation and amortization of property and equipment</t>
        </is>
      </c>
      <c r="B6" s="6" t="n">
        <v>1</v>
      </c>
      <c r="C6" s="6" t="n">
        <v>4</v>
      </c>
      <c r="D6" s="6" t="n">
        <v>10</v>
      </c>
      <c r="E6" s="6" t="n">
        <v>145</v>
      </c>
    </row>
    <row r="7">
      <c r="A7" s="4" t="inlineStr">
        <is>
          <t>Amortization of intangible assets</t>
        </is>
      </c>
      <c r="B7" s="6" t="n">
        <v>35</v>
      </c>
      <c r="C7" s="6" t="n">
        <v>80</v>
      </c>
      <c r="D7" s="6" t="n">
        <v>321</v>
      </c>
      <c r="E7" s="6" t="n">
        <v>320</v>
      </c>
    </row>
    <row r="8">
      <c r="A8" s="4" t="inlineStr">
        <is>
          <t>Bad debt expense</t>
        </is>
      </c>
      <c r="B8" s="6" t="n">
        <v>-355</v>
      </c>
      <c r="C8" s="6" t="n">
        <v>-11</v>
      </c>
      <c r="D8" s="6" t="n">
        <v>475</v>
      </c>
      <c r="E8" s="6" t="n">
        <v>172</v>
      </c>
    </row>
    <row r="9">
      <c r="A9" s="4" t="inlineStr">
        <is>
          <t>Gain on disposal of property and equipment</t>
        </is>
      </c>
      <c r="D9" s="4" t="inlineStr">
        <is>
          <t xml:space="preserve"> </t>
        </is>
      </c>
      <c r="E9" s="6" t="n">
        <v>-160</v>
      </c>
    </row>
    <row r="10">
      <c r="A10" s="4" t="inlineStr">
        <is>
          <t>Gain on settlement of payables</t>
        </is>
      </c>
      <c r="D10" s="6" t="n">
        <v>-143</v>
      </c>
      <c r="E10" s="6" t="n">
        <v>-1687</v>
      </c>
    </row>
    <row r="11">
      <c r="A11" s="4" t="inlineStr">
        <is>
          <t>Provision for inventory write down</t>
        </is>
      </c>
      <c r="B11" s="4" t="inlineStr">
        <is>
          <t xml:space="preserve"> </t>
        </is>
      </c>
      <c r="C11" s="6" t="n">
        <v>86</v>
      </c>
      <c r="D11" s="6" t="n">
        <v>-96</v>
      </c>
      <c r="E11" s="4" t="inlineStr">
        <is>
          <t xml:space="preserve"> </t>
        </is>
      </c>
    </row>
    <row r="12">
      <c r="A12" s="4" t="inlineStr">
        <is>
          <t>Stock-based compensation</t>
        </is>
      </c>
      <c r="B12" s="6" t="n">
        <v>437</v>
      </c>
      <c r="C12" s="4" t="inlineStr">
        <is>
          <t xml:space="preserve"> </t>
        </is>
      </c>
      <c r="D12" s="6" t="n">
        <v>653</v>
      </c>
      <c r="E12" s="6" t="n">
        <v>144</v>
      </c>
    </row>
    <row r="13">
      <c r="A13" s="4" t="inlineStr">
        <is>
          <t>Stock issued to nonemployees</t>
        </is>
      </c>
      <c r="D13" s="4" t="inlineStr">
        <is>
          <t xml:space="preserve"> </t>
        </is>
      </c>
      <c r="E13" s="6" t="n">
        <v>204</v>
      </c>
    </row>
    <row r="14">
      <c r="A14" s="4" t="inlineStr">
        <is>
          <t>Impairment of operating lease right-of-use assets</t>
        </is>
      </c>
      <c r="D14" s="4" t="inlineStr">
        <is>
          <t xml:space="preserve"> </t>
        </is>
      </c>
      <c r="E14" s="6" t="n">
        <v>167</v>
      </c>
    </row>
    <row r="15">
      <c r="A15" s="4" t="inlineStr">
        <is>
          <t>Amortization of debt issue cost</t>
        </is>
      </c>
      <c r="B15" s="6" t="n">
        <v>419</v>
      </c>
      <c r="C15" s="4" t="inlineStr">
        <is>
          <t xml:space="preserve"> </t>
        </is>
      </c>
      <c r="D15" s="6" t="n">
        <v>368</v>
      </c>
      <c r="E15" s="4" t="inlineStr">
        <is>
          <t xml:space="preserve"> </t>
        </is>
      </c>
    </row>
    <row r="16">
      <c r="A16" s="4" t="inlineStr">
        <is>
          <t>OID Interest</t>
        </is>
      </c>
      <c r="B16" s="6" t="n">
        <v>568</v>
      </c>
      <c r="C16" s="4" t="inlineStr">
        <is>
          <t xml:space="preserve"> </t>
        </is>
      </c>
      <c r="D16" s="6" t="n">
        <v>498</v>
      </c>
      <c r="E16" s="4" t="inlineStr">
        <is>
          <t xml:space="preserve"> </t>
        </is>
      </c>
    </row>
    <row r="17">
      <c r="A17" s="4" t="inlineStr">
        <is>
          <t>Amortization of debt discount</t>
        </is>
      </c>
      <c r="B17" s="6" t="n">
        <v>2196</v>
      </c>
      <c r="C17" s="4" t="inlineStr">
        <is>
          <t xml:space="preserve"> </t>
        </is>
      </c>
      <c r="D17" s="6" t="n">
        <v>1928</v>
      </c>
      <c r="E17" s="4" t="inlineStr">
        <is>
          <t xml:space="preserve"> </t>
        </is>
      </c>
    </row>
    <row r="18">
      <c r="A18" s="4" t="inlineStr">
        <is>
          <t>Gain on extinguishment of Paycheck Protection Program Loan</t>
        </is>
      </c>
      <c r="D18" s="6" t="n">
        <v>-965</v>
      </c>
      <c r="E18" s="4" t="inlineStr">
        <is>
          <t xml:space="preserve"> </t>
        </is>
      </c>
    </row>
    <row r="19">
      <c r="A19" s="3" t="inlineStr">
        <is>
          <t>Changes in operating assets and liabilities:</t>
        </is>
      </c>
    </row>
    <row r="20">
      <c r="A20" s="4" t="inlineStr">
        <is>
          <t>Accounts receivable, net</t>
        </is>
      </c>
      <c r="B20" s="6" t="n">
        <v>-2534</v>
      </c>
      <c r="C20" s="6" t="n">
        <v>1278</v>
      </c>
      <c r="D20" s="6" t="n">
        <v>625</v>
      </c>
      <c r="E20" s="6" t="n">
        <v>-2852</v>
      </c>
    </row>
    <row r="21">
      <c r="A21" s="4" t="inlineStr">
        <is>
          <t>Inventory</t>
        </is>
      </c>
      <c r="B21" s="6" t="n">
        <v>855</v>
      </c>
      <c r="C21" s="6" t="n">
        <v>-406</v>
      </c>
      <c r="D21" s="6" t="n">
        <v>-702</v>
      </c>
      <c r="E21" s="6" t="n">
        <v>3687</v>
      </c>
    </row>
    <row r="22">
      <c r="A22" s="4" t="inlineStr">
        <is>
          <t>Prepaid expenses and other current assets</t>
        </is>
      </c>
      <c r="B22" s="6" t="n">
        <v>-6</v>
      </c>
      <c r="C22" s="6" t="n">
        <v>527</v>
      </c>
      <c r="D22" s="6" t="n">
        <v>480</v>
      </c>
      <c r="E22" s="6" t="n">
        <v>-39</v>
      </c>
    </row>
    <row r="23">
      <c r="A23" s="4" t="inlineStr">
        <is>
          <t>Operating lease assets and liabilities</t>
        </is>
      </c>
      <c r="B23" s="6" t="n">
        <v>-41</v>
      </c>
      <c r="C23" s="6" t="n">
        <v>87</v>
      </c>
    </row>
    <row r="24">
      <c r="A24" s="4" t="inlineStr">
        <is>
          <t>Accounts payable</t>
        </is>
      </c>
      <c r="B24" s="6" t="n">
        <v>897</v>
      </c>
      <c r="C24" s="6" t="n">
        <v>-1641</v>
      </c>
    </row>
    <row r="25">
      <c r="A25" s="4" t="inlineStr">
        <is>
          <t>Right of use asset and other assets</t>
        </is>
      </c>
      <c r="D25" s="4" t="inlineStr">
        <is>
          <t xml:space="preserve"> </t>
        </is>
      </c>
      <c r="E25" s="6" t="n">
        <v>549</v>
      </c>
    </row>
    <row r="26">
      <c r="A26" s="4" t="inlineStr">
        <is>
          <t>Accounts payable</t>
        </is>
      </c>
      <c r="D26" s="6" t="n">
        <v>3261</v>
      </c>
      <c r="E26" s="4" t="inlineStr">
        <is>
          <t xml:space="preserve"> </t>
        </is>
      </c>
    </row>
    <row r="27">
      <c r="A27" s="4" t="inlineStr">
        <is>
          <t>Other long-term liabilities</t>
        </is>
      </c>
      <c r="B27" s="6" t="n">
        <v>-465</v>
      </c>
      <c r="C27" s="4" t="inlineStr">
        <is>
          <t xml:space="preserve"> </t>
        </is>
      </c>
      <c r="D27" s="6" t="n">
        <v>-1780</v>
      </c>
      <c r="E27" s="4" t="inlineStr">
        <is>
          <t xml:space="preserve"> </t>
        </is>
      </c>
    </row>
    <row r="28">
      <c r="A28" s="4" t="inlineStr">
        <is>
          <t>Accrued and other liabilities</t>
        </is>
      </c>
      <c r="B28" s="6" t="n">
        <v>712</v>
      </c>
      <c r="C28" s="4" t="inlineStr">
        <is>
          <t xml:space="preserve"> </t>
        </is>
      </c>
      <c r="D28" s="6" t="n">
        <v>-109</v>
      </c>
      <c r="E28" s="6" t="n">
        <v>-4703</v>
      </c>
    </row>
    <row r="29">
      <c r="A29" s="4" t="inlineStr">
        <is>
          <t>Net cash provided by/(used in) operating activities</t>
        </is>
      </c>
      <c r="B29" s="6" t="n">
        <v>-3582</v>
      </c>
      <c r="C29" s="6" t="n">
        <v>98</v>
      </c>
      <c r="D29" s="6" t="n">
        <v>-8042</v>
      </c>
      <c r="E29" s="6" t="n">
        <v>-868</v>
      </c>
    </row>
    <row r="30">
      <c r="A30" s="3" t="inlineStr">
        <is>
          <t>CASH FLOWS FROM INVESTING ACTIVITIES</t>
        </is>
      </c>
    </row>
    <row r="31">
      <c r="A31" s="4" t="inlineStr">
        <is>
          <t>Purchase of property and equipment</t>
        </is>
      </c>
      <c r="B31" s="4" t="inlineStr">
        <is>
          <t xml:space="preserve"> </t>
        </is>
      </c>
      <c r="C31" s="6" t="n">
        <v>-4</v>
      </c>
      <c r="D31" s="6" t="n">
        <v>-2</v>
      </c>
      <c r="E31" s="6" t="n">
        <v>-4</v>
      </c>
    </row>
    <row r="32">
      <c r="A32" s="4" t="inlineStr">
        <is>
          <t>Proceeds from disposal of property and equipment</t>
        </is>
      </c>
      <c r="D32" s="4" t="inlineStr">
        <is>
          <t xml:space="preserve"> </t>
        </is>
      </c>
      <c r="E32" s="6" t="n">
        <v>222</v>
      </c>
    </row>
    <row r="33">
      <c r="A33" s="4" t="inlineStr">
        <is>
          <t>Net cash provided by/(used in) investing activities</t>
        </is>
      </c>
      <c r="B33" s="4" t="inlineStr">
        <is>
          <t xml:space="preserve"> </t>
        </is>
      </c>
      <c r="C33" s="6" t="n">
        <v>-4</v>
      </c>
      <c r="D33" s="6" t="n">
        <v>-2</v>
      </c>
      <c r="E33" s="6" t="n">
        <v>218</v>
      </c>
    </row>
    <row r="34">
      <c r="A34" s="3" t="inlineStr">
        <is>
          <t>CASH FLOWS FROM FINANCING ACTIVITIES</t>
        </is>
      </c>
    </row>
    <row r="35">
      <c r="A35" s="4" t="inlineStr">
        <is>
          <t>Proceeds from line of credit</t>
        </is>
      </c>
      <c r="B35" s="4" t="inlineStr">
        <is>
          <t xml:space="preserve"> </t>
        </is>
      </c>
      <c r="C35" s="6" t="n">
        <v>1061</v>
      </c>
      <c r="D35" s="4" t="inlineStr">
        <is>
          <t xml:space="preserve"> </t>
        </is>
      </c>
      <c r="E35" s="6" t="n">
        <v>1243</v>
      </c>
    </row>
    <row r="36">
      <c r="A36" s="4" t="inlineStr">
        <is>
          <t>Payments on lines of credit</t>
        </is>
      </c>
      <c r="B36" s="4" t="inlineStr">
        <is>
          <t xml:space="preserve"> </t>
        </is>
      </c>
      <c r="C36" s="6" t="n">
        <v>-100</v>
      </c>
      <c r="D36" s="4" t="inlineStr">
        <is>
          <t xml:space="preserve"> </t>
        </is>
      </c>
      <c r="E36" s="6" t="n">
        <v>-3465</v>
      </c>
    </row>
    <row r="37">
      <c r="A37" s="4" t="inlineStr">
        <is>
          <t>Proceeds from secured borrowing arrangement, net of reserves</t>
        </is>
      </c>
      <c r="B37" s="6" t="n">
        <v>6293</v>
      </c>
      <c r="C37" s="6" t="n">
        <v>11423</v>
      </c>
      <c r="D37" s="6" t="n">
        <v>49060</v>
      </c>
      <c r="E37" s="6" t="n">
        <v>46377</v>
      </c>
    </row>
    <row r="38">
      <c r="A38" s="4" t="inlineStr">
        <is>
          <t>Payments to secured borrowing arrangement, net of fees</t>
        </is>
      </c>
      <c r="B38" s="6" t="n">
        <v>-6147</v>
      </c>
      <c r="C38" s="6" t="n">
        <v>-13781</v>
      </c>
      <c r="D38" s="6" t="n">
        <v>-49713</v>
      </c>
      <c r="E38" s="6" t="n">
        <v>-43722</v>
      </c>
    </row>
    <row r="39">
      <c r="A39" s="4" t="inlineStr">
        <is>
          <t>Proceeds from revolving line of credit, related party</t>
        </is>
      </c>
      <c r="B39" s="6" t="n">
        <v>7366</v>
      </c>
      <c r="C39" s="4" t="inlineStr">
        <is>
          <t xml:space="preserve"> </t>
        </is>
      </c>
    </row>
    <row r="40">
      <c r="A40" s="4" t="inlineStr">
        <is>
          <t>Payments on revolving line of credit, related party</t>
        </is>
      </c>
      <c r="B40" s="6" t="n">
        <v>-4619</v>
      </c>
      <c r="C40" s="4" t="inlineStr">
        <is>
          <t xml:space="preserve"> </t>
        </is>
      </c>
    </row>
    <row r="41">
      <c r="A41" s="4" t="inlineStr">
        <is>
          <t>Proceeds from convertible shareholder’s loan</t>
        </is>
      </c>
      <c r="D41" s="6" t="n">
        <v>2458</v>
      </c>
      <c r="E41" s="4" t="inlineStr">
        <is>
          <t xml:space="preserve"> </t>
        </is>
      </c>
    </row>
    <row r="42">
      <c r="A42" s="4" t="inlineStr">
        <is>
          <t>Proceeds from issuance of Paycheck Protection Program Loan</t>
        </is>
      </c>
      <c r="D42" s="4" t="inlineStr">
        <is>
          <t xml:space="preserve"> </t>
        </is>
      </c>
      <c r="E42" s="6" t="n">
        <v>965</v>
      </c>
    </row>
    <row r="43">
      <c r="A43" s="4" t="inlineStr">
        <is>
          <t>Proceeds from senior notes payable and warrants</t>
        </is>
      </c>
      <c r="D43" s="6" t="n">
        <v>7050</v>
      </c>
      <c r="E43" s="4" t="inlineStr">
        <is>
          <t xml:space="preserve"> </t>
        </is>
      </c>
    </row>
    <row r="44">
      <c r="A44" s="4" t="inlineStr">
        <is>
          <t>Debt issuance costs</t>
        </is>
      </c>
      <c r="D44" s="6" t="n">
        <v>-848</v>
      </c>
      <c r="E44" s="4" t="inlineStr">
        <is>
          <t xml:space="preserve"> </t>
        </is>
      </c>
    </row>
    <row r="45">
      <c r="A45" s="4" t="inlineStr">
        <is>
          <t>Repayment of notes payable</t>
        </is>
      </c>
      <c r="B45" s="4" t="inlineStr">
        <is>
          <t xml:space="preserve"> </t>
        </is>
      </c>
      <c r="C45" s="6" t="n">
        <v>-108</v>
      </c>
      <c r="D45" s="6" t="n">
        <v>-743</v>
      </c>
      <c r="E45" s="6" t="n">
        <v>-277</v>
      </c>
    </row>
    <row r="46">
      <c r="A46" s="4" t="inlineStr">
        <is>
          <t>Net cash provided by/(used in) financing activities</t>
        </is>
      </c>
      <c r="B46" s="6" t="n">
        <v>2893</v>
      </c>
      <c r="C46" s="6" t="n">
        <v>-1505</v>
      </c>
      <c r="D46" s="6" t="n">
        <v>7264</v>
      </c>
      <c r="E46" s="6" t="n">
        <v>1121</v>
      </c>
    </row>
    <row r="47">
      <c r="A47" s="4" t="inlineStr">
        <is>
          <t>Net increase/(decrease) in cash and cash equivalents</t>
        </is>
      </c>
      <c r="B47" s="6" t="n">
        <v>-689</v>
      </c>
      <c r="C47" s="6" t="n">
        <v>-1411</v>
      </c>
      <c r="D47" s="6" t="n">
        <v>-780</v>
      </c>
      <c r="E47" s="6" t="n">
        <v>471</v>
      </c>
    </row>
    <row r="48">
      <c r="A48" s="4" t="inlineStr">
        <is>
          <t>Cash and cash equivalents, beginning of period</t>
        </is>
      </c>
      <c r="B48" s="6" t="n">
        <v>1223</v>
      </c>
      <c r="C48" s="6" t="n">
        <v>2003</v>
      </c>
      <c r="D48" s="6" t="n">
        <v>2003</v>
      </c>
      <c r="E48" s="6" t="n">
        <v>1532</v>
      </c>
    </row>
    <row r="49">
      <c r="A49" s="4" t="inlineStr">
        <is>
          <t>Cash and cash equivalents, end of period</t>
        </is>
      </c>
      <c r="B49" s="6" t="n">
        <v>534</v>
      </c>
      <c r="C49" s="6" t="n">
        <v>592</v>
      </c>
      <c r="D49" s="6" t="n">
        <v>1223</v>
      </c>
      <c r="E49" s="6" t="n">
        <v>2003</v>
      </c>
    </row>
    <row r="50">
      <c r="A50" s="3" t="inlineStr">
        <is>
          <t>SUPPLEMENTAL DISCLOSURE OF CASH FLOW INFORMATION:</t>
        </is>
      </c>
    </row>
    <row r="51">
      <c r="A51" s="4" t="inlineStr">
        <is>
          <t>Cash paid for interest</t>
        </is>
      </c>
      <c r="B51" s="5" t="n">
        <v>3467</v>
      </c>
      <c r="C51" s="5" t="n">
        <v>101</v>
      </c>
      <c r="D51" s="6" t="n">
        <v>3126</v>
      </c>
      <c r="E51" s="6" t="n">
        <v>1437</v>
      </c>
    </row>
    <row r="52">
      <c r="A52" s="4" t="inlineStr">
        <is>
          <t>Cash paid for taxes</t>
        </is>
      </c>
      <c r="D52" s="5" t="n">
        <v>40</v>
      </c>
      <c r="E52" s="5" t="n">
        <v>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3" t="inlineStr">
        <is>
          <t>Leases</t>
        </is>
      </c>
    </row>
    <row r="3">
      <c r="A3" s="4" t="inlineStr">
        <is>
          <t>2022</t>
        </is>
      </c>
      <c r="B3" s="5" t="n">
        <v>342</v>
      </c>
    </row>
    <row r="4">
      <c r="A4" s="4" t="inlineStr">
        <is>
          <t>Thereafter</t>
        </is>
      </c>
      <c r="B4" s="4" t="inlineStr">
        <is>
          <t xml:space="preserve"> </t>
        </is>
      </c>
    </row>
    <row r="5">
      <c r="A5" s="4" t="inlineStr">
        <is>
          <t>Total future undiscounted lease payments</t>
        </is>
      </c>
      <c r="B5" s="6" t="n">
        <v>368</v>
      </c>
    </row>
    <row r="6">
      <c r="A6" s="4" t="inlineStr">
        <is>
          <t>Less amounts representing interest</t>
        </is>
      </c>
      <c r="B6" s="6" t="n">
        <v>26</v>
      </c>
    </row>
    <row r="7">
      <c r="A7" s="4" t="inlineStr">
        <is>
          <t>Present value of lease liabilities</t>
        </is>
      </c>
      <c r="B7" s="5" t="n">
        <v>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Details Narrative) - USD ($) $ in Thousands</t>
        </is>
      </c>
      <c r="B1" s="2" t="inlineStr">
        <is>
          <t>1 Months Ended</t>
        </is>
      </c>
      <c r="C1" s="2" t="inlineStr">
        <is>
          <t>12 Months Ended</t>
        </is>
      </c>
    </row>
    <row r="2">
      <c r="B2" s="2" t="inlineStr">
        <is>
          <t>Sep. 30, 2020</t>
        </is>
      </c>
      <c r="C2" s="2" t="inlineStr">
        <is>
          <t>Dec. 31, 2021</t>
        </is>
      </c>
      <c r="D2" s="2" t="inlineStr">
        <is>
          <t>Dec. 31, 2020</t>
        </is>
      </c>
    </row>
    <row r="3">
      <c r="A3" s="4" t="inlineStr">
        <is>
          <t>Operating lease, impairment loss</t>
        </is>
      </c>
      <c r="B3" s="5" t="n">
        <v>167</v>
      </c>
      <c r="C3" s="4" t="inlineStr">
        <is>
          <t xml:space="preserve"> </t>
        </is>
      </c>
      <c r="D3" s="5" t="n">
        <v>167</v>
      </c>
    </row>
    <row r="4">
      <c r="A4" s="4" t="inlineStr">
        <is>
          <t>Minimum [Member] | Warehouse Facilities and Office Spaces [Member]</t>
        </is>
      </c>
    </row>
    <row r="5">
      <c r="A5" s="4" t="inlineStr">
        <is>
          <t>Operating lease, term</t>
        </is>
      </c>
      <c r="D5" s="4" t="inlineStr">
        <is>
          <t>1 year</t>
        </is>
      </c>
    </row>
    <row r="6">
      <c r="A6" s="4" t="inlineStr">
        <is>
          <t>Maximum [Member] | Warehouse Facilities and Office Spaces [Member]</t>
        </is>
      </c>
    </row>
    <row r="7">
      <c r="A7" s="4" t="inlineStr">
        <is>
          <t>Operating lease, term</t>
        </is>
      </c>
      <c r="C7" s="4" t="inlineStr">
        <is>
          <t>2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chedule of Interest Expens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Interest expense, related party</t>
        </is>
      </c>
      <c r="B3" s="5" t="n">
        <v>-313</v>
      </c>
      <c r="C3" s="5" t="n">
        <v>-120</v>
      </c>
      <c r="D3" s="5" t="n">
        <v>-541</v>
      </c>
      <c r="E3" s="5" t="n">
        <v>-329</v>
      </c>
    </row>
    <row r="4">
      <c r="A4" s="4" t="inlineStr">
        <is>
          <t>Interest expense, other</t>
        </is>
      </c>
      <c r="B4" s="6" t="n">
        <v>-254</v>
      </c>
      <c r="C4" s="6" t="n">
        <v>-227</v>
      </c>
      <c r="D4" s="6" t="n">
        <v>-1042</v>
      </c>
      <c r="E4" s="6" t="n">
        <v>202</v>
      </c>
    </row>
    <row r="5">
      <c r="A5" s="4" t="inlineStr">
        <is>
          <t>Interest expense, secured borrowing arrangement</t>
        </is>
      </c>
      <c r="B5" s="6" t="n">
        <v>-71</v>
      </c>
      <c r="C5" s="6" t="n">
        <v>-163</v>
      </c>
      <c r="D5" s="6" t="n">
        <v>-1083</v>
      </c>
      <c r="E5" s="6" t="n">
        <v>-1366</v>
      </c>
    </row>
    <row r="6">
      <c r="A6" s="4" t="inlineStr">
        <is>
          <t>Amortization of Debt Issue Cost associated with related warrants</t>
        </is>
      </c>
      <c r="B6" s="6" t="n">
        <v>2615</v>
      </c>
      <c r="C6" s="4" t="inlineStr">
        <is>
          <t xml:space="preserve"> </t>
        </is>
      </c>
      <c r="D6" s="6" t="n">
        <v>-2296</v>
      </c>
      <c r="E6" s="4" t="inlineStr">
        <is>
          <t xml:space="preserve"> </t>
        </is>
      </c>
    </row>
    <row r="7">
      <c r="A7" s="4" t="inlineStr">
        <is>
          <t>Amortization of Debt Issue Cost - OID</t>
        </is>
      </c>
      <c r="B7" s="6" t="n">
        <v>568</v>
      </c>
      <c r="C7" s="4" t="inlineStr">
        <is>
          <t xml:space="preserve"> </t>
        </is>
      </c>
      <c r="D7" s="6" t="n">
        <v>-498</v>
      </c>
      <c r="E7" s="4" t="inlineStr">
        <is>
          <t xml:space="preserve"> </t>
        </is>
      </c>
    </row>
    <row r="8">
      <c r="A8" s="4" t="inlineStr">
        <is>
          <t>Total interest expense</t>
        </is>
      </c>
      <c r="B8" s="6" t="n">
        <v>-3821</v>
      </c>
      <c r="C8" s="6" t="n">
        <v>-510</v>
      </c>
      <c r="D8" s="6" t="n">
        <v>-5460</v>
      </c>
      <c r="E8" s="6" t="n">
        <v>-1493</v>
      </c>
    </row>
    <row r="9">
      <c r="A9" s="4" t="inlineStr">
        <is>
          <t>Amortization of debt issue cost associated with related warrants</t>
        </is>
      </c>
      <c r="B9" s="6" t="n">
        <v>-2615</v>
      </c>
      <c r="C9" s="4" t="inlineStr">
        <is>
          <t xml:space="preserve"> </t>
        </is>
      </c>
      <c r="D9" s="6" t="n">
        <v>2296</v>
      </c>
      <c r="E9" s="4" t="inlineStr">
        <is>
          <t xml:space="preserve"> </t>
        </is>
      </c>
    </row>
    <row r="10">
      <c r="A10" s="4" t="inlineStr">
        <is>
          <t>Amortization of debt issue cost - OID</t>
        </is>
      </c>
      <c r="B10" s="5" t="n">
        <v>-568</v>
      </c>
      <c r="C10" s="4" t="inlineStr">
        <is>
          <t xml:space="preserve"> </t>
        </is>
      </c>
      <c r="D10" s="5" t="n">
        <v>498</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Other Income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Other income - loan forgiveness</t>
        </is>
      </c>
      <c r="B4" s="5" t="n">
        <v>965</v>
      </c>
      <c r="C4" s="4" t="inlineStr">
        <is>
          <t xml:space="preserve"> </t>
        </is>
      </c>
    </row>
    <row r="5">
      <c r="A5" s="4" t="inlineStr">
        <is>
          <t>Foreign currency transaction loss</t>
        </is>
      </c>
      <c r="B5" s="6" t="n">
        <v>-28</v>
      </c>
      <c r="C5" s="6" t="n">
        <v>-8</v>
      </c>
    </row>
    <row r="6">
      <c r="A6" s="4" t="inlineStr">
        <is>
          <t>Other</t>
        </is>
      </c>
      <c r="B6" s="6" t="n">
        <v>564</v>
      </c>
      <c r="C6" s="6" t="n">
        <v>473</v>
      </c>
    </row>
    <row r="7">
      <c r="A7" s="4" t="inlineStr">
        <is>
          <t>Total other income, net</t>
        </is>
      </c>
      <c r="B7" s="5" t="n">
        <v>1501</v>
      </c>
      <c r="C7" s="5" t="n">
        <v>4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bt (Details) - USD ($) $ in Thousands</t>
        </is>
      </c>
      <c r="B1" s="2" t="inlineStr">
        <is>
          <t>Mar. 31, 2022</t>
        </is>
      </c>
      <c r="C1" s="2" t="inlineStr">
        <is>
          <t>Dec. 31, 2021</t>
        </is>
      </c>
      <c r="D1" s="2" t="inlineStr">
        <is>
          <t>Dec. 31, 2020</t>
        </is>
      </c>
    </row>
    <row r="2">
      <c r="A2" s="3" t="inlineStr">
        <is>
          <t>Debt Disclosure [Abstract]</t>
        </is>
      </c>
    </row>
    <row r="3">
      <c r="A3" s="4" t="inlineStr">
        <is>
          <t>Senior notes payable</t>
        </is>
      </c>
      <c r="B3" s="5" t="n">
        <v>7798</v>
      </c>
      <c r="C3" s="5" t="n">
        <v>5035</v>
      </c>
      <c r="D3" s="4" t="inlineStr">
        <is>
          <t xml:space="preserve"> </t>
        </is>
      </c>
    </row>
    <row r="4">
      <c r="A4" s="4" t="inlineStr">
        <is>
          <t>Refinanced convertible note, related party</t>
        </is>
      </c>
      <c r="B4" s="6" t="n">
        <v>5330</v>
      </c>
      <c r="C4" s="6" t="n">
        <v>5330</v>
      </c>
      <c r="D4" s="6" t="n">
        <v>2872</v>
      </c>
    </row>
    <row r="5">
      <c r="A5" s="4" t="inlineStr">
        <is>
          <t>Revolving line of credit, related party</t>
        </is>
      </c>
      <c r="B5" s="6" t="n">
        <v>2747</v>
      </c>
      <c r="C5" s="4" t="inlineStr">
        <is>
          <t xml:space="preserve"> </t>
        </is>
      </c>
      <c r="D5" s="6" t="n">
        <v>743</v>
      </c>
    </row>
    <row r="6">
      <c r="A6" s="4" t="inlineStr">
        <is>
          <t>Obligations under secured borrowing arrangement</t>
        </is>
      </c>
      <c r="B6" s="6" t="n">
        <v>6592</v>
      </c>
      <c r="C6" s="6" t="n">
        <v>6446</v>
      </c>
      <c r="D6" s="6" t="n">
        <v>7098</v>
      </c>
    </row>
    <row r="7">
      <c r="A7" s="4" t="inlineStr">
        <is>
          <t>Notes Payable</t>
        </is>
      </c>
      <c r="C7" s="6" t="n">
        <v>210</v>
      </c>
      <c r="D7" s="6" t="n">
        <v>167</v>
      </c>
    </row>
    <row r="8">
      <c r="A8" s="4" t="inlineStr">
        <is>
          <t>Debt issue costs, net</t>
        </is>
      </c>
      <c r="B8" s="6" t="n">
        <v>-60</v>
      </c>
      <c r="C8" s="6" t="n">
        <v>-479</v>
      </c>
      <c r="D8" s="4" t="inlineStr">
        <is>
          <t xml:space="preserve"> </t>
        </is>
      </c>
    </row>
    <row r="9">
      <c r="A9" s="4" t="inlineStr">
        <is>
          <t>Paycheck Protection Program Loan</t>
        </is>
      </c>
      <c r="C9" s="4" t="inlineStr">
        <is>
          <t xml:space="preserve"> </t>
        </is>
      </c>
      <c r="D9" s="6" t="n">
        <v>965</v>
      </c>
    </row>
    <row r="10">
      <c r="A10" s="4" t="inlineStr">
        <is>
          <t>Total current debt</t>
        </is>
      </c>
      <c r="B10" s="5" t="n">
        <v>22407</v>
      </c>
      <c r="C10" s="6" t="n">
        <v>16331</v>
      </c>
      <c r="D10" s="6" t="n">
        <v>11845</v>
      </c>
    </row>
    <row r="11">
      <c r="A11" s="4" t="inlineStr">
        <is>
          <t>Less: current portion</t>
        </is>
      </c>
      <c r="C11" s="6" t="n">
        <v>-17021</v>
      </c>
      <c r="D11" s="6" t="n">
        <v>-10881</v>
      </c>
    </row>
    <row r="12">
      <c r="A12" s="4" t="inlineStr">
        <is>
          <t>Long term debt</t>
        </is>
      </c>
      <c r="C12" s="4" t="inlineStr">
        <is>
          <t xml:space="preserve"> </t>
        </is>
      </c>
      <c r="D12" s="5" t="n">
        <v>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105"/>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80" customWidth="1" min="5" max="5"/>
    <col width="20" customWidth="1" min="6" max="6"/>
    <col width="27" customWidth="1" min="7" max="7"/>
    <col width="21" customWidth="1" min="8" max="8"/>
    <col width="80" customWidth="1" min="9" max="9"/>
    <col width="80" customWidth="1" min="10" max="10"/>
    <col width="80" customWidth="1" min="11" max="11"/>
    <col width="80" customWidth="1" min="12" max="12"/>
    <col width="80" customWidth="1" min="13" max="13"/>
    <col width="80" customWidth="1" min="14" max="14"/>
    <col width="21" customWidth="1" min="15" max="15"/>
    <col width="80" customWidth="1" min="16" max="16"/>
    <col width="37" customWidth="1" min="17" max="17"/>
    <col width="21" customWidth="1" min="18" max="18"/>
    <col width="21" customWidth="1" min="19" max="19"/>
    <col width="21" customWidth="1" min="20" max="20"/>
    <col width="21" customWidth="1" min="21" max="21"/>
    <col width="31" customWidth="1" min="22" max="22"/>
    <col width="21" customWidth="1" min="23" max="23"/>
  </cols>
  <sheetData>
    <row r="1">
      <c r="A1" s="1" t="inlineStr">
        <is>
          <t>Debt (Details Narrative)</t>
        </is>
      </c>
      <c r="B1" s="2" t="inlineStr">
        <is>
          <t>Mar. 08, 2022</t>
        </is>
      </c>
      <c r="C1" s="2" t="inlineStr">
        <is>
          <t>Oct. 25, 2021USD ($)</t>
        </is>
      </c>
      <c r="D1" s="2" t="inlineStr">
        <is>
          <t>Oct. 12, 2021</t>
        </is>
      </c>
      <c r="E1" s="2" t="inlineStr">
        <is>
          <t>Oct. 12, 2021</t>
        </is>
      </c>
      <c r="F1" s="2" t="inlineStr">
        <is>
          <t>Aug. 12, 2021shares</t>
        </is>
      </c>
      <c r="G1" s="2" t="inlineStr">
        <is>
          <t>Jul. 26, 2021USD ($)shares</t>
        </is>
      </c>
      <c r="H1" s="2" t="inlineStr">
        <is>
          <t>Jun. 14, 2021USD ($)</t>
        </is>
      </c>
      <c r="I1" s="2" t="inlineStr">
        <is>
          <t>Sep. 25, 2020USD ($)</t>
        </is>
      </c>
      <c r="J1" s="2" t="inlineStr">
        <is>
          <t>May 14, 2020USD ($)</t>
        </is>
      </c>
      <c r="K1" s="2" t="inlineStr">
        <is>
          <t>Apr. 10, 2019</t>
        </is>
      </c>
      <c r="L1" s="2" t="inlineStr">
        <is>
          <t>Apr. 10, 2019</t>
        </is>
      </c>
      <c r="M1" s="2" t="inlineStr">
        <is>
          <t>Aug. 31, 2021Integer$ / shares</t>
        </is>
      </c>
      <c r="N1" s="2" t="inlineStr">
        <is>
          <t>Mar. 31, 2022USD ($)$ / sharesshares</t>
        </is>
      </c>
      <c r="O1" s="2" t="inlineStr">
        <is>
          <t>Mar. 31, 2021USD ($)</t>
        </is>
      </c>
      <c r="P1" s="2" t="inlineStr">
        <is>
          <t>Dec. 31, 2021USD ($)$ / sharesshares</t>
        </is>
      </c>
      <c r="Q1" s="2" t="inlineStr">
        <is>
          <t>Dec. 31, 2020USD ($)$ / sharesshares</t>
        </is>
      </c>
      <c r="R1" s="2" t="inlineStr">
        <is>
          <t>Oct. 13, 2021USD ($)</t>
        </is>
      </c>
      <c r="S1" s="2" t="inlineStr">
        <is>
          <t>Aug. 13, 2021USD ($)</t>
        </is>
      </c>
      <c r="T1" s="2" t="inlineStr">
        <is>
          <t>Nov. 29, 2020USD ($)</t>
        </is>
      </c>
      <c r="U1" s="2" t="inlineStr">
        <is>
          <t>Oct. 15, 2020USD ($)</t>
        </is>
      </c>
      <c r="V1" s="2" t="inlineStr">
        <is>
          <t>Aug. 21, 2020USD ($)$ / shares</t>
        </is>
      </c>
      <c r="W1" s="2" t="inlineStr">
        <is>
          <t>Jan. 31, 2016USD ($)</t>
        </is>
      </c>
    </row>
    <row r="2">
      <c r="A2" s="3" t="inlineStr">
        <is>
          <t>Debt Instrument [Line Items]</t>
        </is>
      </c>
    </row>
    <row r="3">
      <c r="A3" s="4" t="inlineStr">
        <is>
          <t>Debt instrument face amount</t>
        </is>
      </c>
      <c r="I3" s="5" t="n">
        <v>2000000</v>
      </c>
      <c r="N3" s="5" t="n">
        <v>2000000</v>
      </c>
    </row>
    <row r="4">
      <c r="A4" s="4" t="inlineStr">
        <is>
          <t>Debt instrument, interest rate, basis for effective rate</t>
        </is>
      </c>
      <c r="N4" s="4" t="inlineStr">
        <is>
          <t>Subsequent
to the extension, interest accrued from April 13, 2022 at 18% per annum until the Senior Notes are paid in full</t>
        </is>
      </c>
      <c r="P4" s="4" t="inlineStr">
        <is>
          <t>If the maturity date is extended,
interest will accrue on and from April 13, 2022 at 18% per annum until the Senior Notes are paid in full.</t>
        </is>
      </c>
    </row>
    <row r="5">
      <c r="A5" s="4" t="inlineStr">
        <is>
          <t>Share-Based Compensation Arrangement by Share-Based Payment Award, Fair Value Assumptions, Expected Term</t>
        </is>
      </c>
      <c r="N5" s="4" t="inlineStr">
        <is>
          <t>5 years</t>
        </is>
      </c>
      <c r="P5" s="4" t="inlineStr">
        <is>
          <t>5 years</t>
        </is>
      </c>
    </row>
    <row r="6">
      <c r="A6" s="4" t="inlineStr">
        <is>
          <t>Common stock par value | $ / shares</t>
        </is>
      </c>
      <c r="N6" s="7" t="n">
        <v>0.001</v>
      </c>
      <c r="P6" s="7" t="n">
        <v>0.001</v>
      </c>
      <c r="Q6" s="7" t="n">
        <v>0.001</v>
      </c>
    </row>
    <row r="7">
      <c r="A7" s="4" t="inlineStr">
        <is>
          <t>Interest expense</t>
        </is>
      </c>
      <c r="N7" s="5" t="n">
        <v>313000</v>
      </c>
      <c r="O7" s="5" t="n">
        <v>120000</v>
      </c>
      <c r="P7" s="5" t="n">
        <v>541000</v>
      </c>
      <c r="Q7" s="5" t="n">
        <v>329000</v>
      </c>
    </row>
    <row r="8">
      <c r="A8" s="4" t="inlineStr">
        <is>
          <t>Revolver balance</t>
        </is>
      </c>
      <c r="N8" s="6" t="n">
        <v>2700000</v>
      </c>
      <c r="O8" s="6" t="n">
        <v>0</v>
      </c>
      <c r="P8" s="5" t="n">
        <v>0</v>
      </c>
      <c r="Q8" s="5" t="n">
        <v>700000</v>
      </c>
    </row>
    <row r="9">
      <c r="A9" s="4" t="inlineStr">
        <is>
          <t>Debt instrument description</t>
        </is>
      </c>
      <c r="D9" s="4" t="inlineStr">
        <is>
          <t>On
October 12, 2021, the June 14, 2021 and July 26, 2021 the total Prestige advance $2.0 million was extended to the date of the termination
of the senior secured note offering, which is in April 2022, and may be extended as discussed above.</t>
        </is>
      </c>
      <c r="E9" s="4" t="inlineStr">
        <is>
          <t>On
October 12, 2021, the June 14, 2021 and July 26, 2021 the total Prestige advance $2.0 million was extended to the date of the termination
of the senior secured note offering, which is in April 2022, and was extended to May 28 2022</t>
        </is>
      </c>
      <c r="I9" s="4" t="inlineStr">
        <is>
          <t>the Company
agreed to (i) pay approximately $3.1 million (“Owed Amount”) in monthly payments (“Monthly Payments”) from September
1, 2020 through June 30, 2023 and (ii) issue monthly purchase orders (“Purchase Orders”) at minimum amounts accepted by Nutrablend</t>
        </is>
      </c>
    </row>
    <row r="10">
      <c r="A10" s="4" t="inlineStr">
        <is>
          <t>Proceeds from loans</t>
        </is>
      </c>
      <c r="C10" s="5" t="n">
        <v>964910</v>
      </c>
    </row>
    <row r="11">
      <c r="A11" s="4" t="inlineStr">
        <is>
          <t>Options Granted | shares</t>
        </is>
      </c>
      <c r="F11" s="6" t="n">
        <v>50000</v>
      </c>
      <c r="G11" s="6" t="n">
        <v>18750</v>
      </c>
      <c r="P11" s="6" t="n">
        <v>5227738</v>
      </c>
      <c r="Q11" s="4" t="inlineStr">
        <is>
          <t xml:space="preserve"> </t>
        </is>
      </c>
    </row>
    <row r="12">
      <c r="A12" s="4" t="inlineStr">
        <is>
          <t>Prestige capital corporation [Member]</t>
        </is>
      </c>
    </row>
    <row r="13">
      <c r="A13" s="3" t="inlineStr">
        <is>
          <t>Debt Instrument [Line Items]</t>
        </is>
      </c>
    </row>
    <row r="14">
      <c r="A14" s="4" t="inlineStr">
        <is>
          <t>Proceeds from loans</t>
        </is>
      </c>
      <c r="G14" s="5" t="n">
        <v>1000000</v>
      </c>
      <c r="H14" s="5" t="n">
        <v>1000000</v>
      </c>
    </row>
    <row r="15">
      <c r="A15" s="4" t="inlineStr">
        <is>
          <t>Debt instrument term</t>
        </is>
      </c>
      <c r="G15" s="4" t="inlineStr">
        <is>
          <t>6 months</t>
        </is>
      </c>
      <c r="H15" s="4" t="inlineStr">
        <is>
          <t>6 months</t>
        </is>
      </c>
    </row>
    <row r="16">
      <c r="A16" s="4" t="inlineStr">
        <is>
          <t>Debt instrument interest rate during period</t>
        </is>
      </c>
      <c r="G16" s="4" t="inlineStr">
        <is>
          <t>15.00%</t>
        </is>
      </c>
      <c r="H16" s="4" t="inlineStr">
        <is>
          <t>15.00%</t>
        </is>
      </c>
    </row>
    <row r="17">
      <c r="A17" s="4" t="inlineStr">
        <is>
          <t>Accommodation fee percent</t>
        </is>
      </c>
      <c r="G17" s="4" t="inlineStr">
        <is>
          <t>1.00%</t>
        </is>
      </c>
      <c r="H17" s="4" t="inlineStr">
        <is>
          <t>2.00%</t>
        </is>
      </c>
    </row>
    <row r="18">
      <c r="A18" s="4" t="inlineStr">
        <is>
          <t>Options Granted | shares</t>
        </is>
      </c>
      <c r="G18" s="6" t="n">
        <v>18750</v>
      </c>
    </row>
    <row r="19">
      <c r="A19" s="4" t="inlineStr">
        <is>
          <t>Mr. Ryan Drexler [Member]</t>
        </is>
      </c>
    </row>
    <row r="20">
      <c r="A20" s="3" t="inlineStr">
        <is>
          <t>Debt Instrument [Line Items]</t>
        </is>
      </c>
    </row>
    <row r="21">
      <c r="A21" s="4" t="inlineStr">
        <is>
          <t>Debt instrument face amount</t>
        </is>
      </c>
      <c r="S21" s="5" t="n">
        <v>2500000</v>
      </c>
    </row>
    <row r="22">
      <c r="A22" s="4" t="inlineStr">
        <is>
          <t>Common stock par value | $ / shares</t>
        </is>
      </c>
      <c r="M22" s="7" t="n">
        <v>0.001</v>
      </c>
    </row>
    <row r="23">
      <c r="A23" s="4" t="inlineStr">
        <is>
          <t>Debt instrument interest rate stated percentage</t>
        </is>
      </c>
      <c r="M23" s="4" t="inlineStr">
        <is>
          <t>12.00%</t>
        </is>
      </c>
    </row>
    <row r="24">
      <c r="A24" s="4" t="inlineStr">
        <is>
          <t>Debt conversion description</t>
        </is>
      </c>
      <c r="M24" s="4" t="inlineStr">
        <is>
          <t>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0.001 par value per share (the “Common Stock”).</t>
        </is>
      </c>
    </row>
    <row r="25">
      <c r="A25" s="4" t="inlineStr">
        <is>
          <t>Maturity date</t>
        </is>
      </c>
      <c r="M25" s="4" t="inlineStr">
        <is>
          <t>Jul. 14,
		2022</t>
        </is>
      </c>
    </row>
    <row r="26">
      <c r="A26" s="4" t="inlineStr">
        <is>
          <t>Mr. Ryan Drexler [Member] | Minimum [Member]</t>
        </is>
      </c>
    </row>
    <row r="27">
      <c r="A27" s="3" t="inlineStr">
        <is>
          <t>Debt Instrument [Line Items]</t>
        </is>
      </c>
    </row>
    <row r="28">
      <c r="A28" s="4" t="inlineStr">
        <is>
          <t>Trading days | Integer</t>
        </is>
      </c>
      <c r="M28" s="6" t="n">
        <v>15</v>
      </c>
    </row>
    <row r="29">
      <c r="A29" s="4" t="inlineStr">
        <is>
          <t>Mr. Ryan Drexler [Member] | Maximum [Member]</t>
        </is>
      </c>
    </row>
    <row r="30">
      <c r="A30" s="3" t="inlineStr">
        <is>
          <t>Debt Instrument [Line Items]</t>
        </is>
      </c>
    </row>
    <row r="31">
      <c r="A31" s="4" t="inlineStr">
        <is>
          <t>Trading days | Integer</t>
        </is>
      </c>
      <c r="M31" s="6" t="n">
        <v>60</v>
      </c>
    </row>
    <row r="32">
      <c r="A32" s="4" t="inlineStr">
        <is>
          <t>Convertible note [Member]</t>
        </is>
      </c>
    </row>
    <row r="33">
      <c r="A33" s="3" t="inlineStr">
        <is>
          <t>Debt Instrument [Line Items]</t>
        </is>
      </c>
    </row>
    <row r="34">
      <c r="A34" s="4" t="inlineStr">
        <is>
          <t>Interest expense</t>
        </is>
      </c>
      <c r="N34" s="6" t="n">
        <v>85000</v>
      </c>
      <c r="O34" s="6" t="n">
        <v>85000</v>
      </c>
      <c r="P34" s="5" t="n">
        <v>500000</v>
      </c>
      <c r="Q34" s="5" t="n">
        <v>300000</v>
      </c>
    </row>
    <row r="35">
      <c r="A35" s="4" t="inlineStr">
        <is>
          <t>Interest paid in cash</t>
        </is>
      </c>
      <c r="N35" s="6" t="n">
        <v>85000</v>
      </c>
      <c r="P35" s="6" t="n">
        <v>466000</v>
      </c>
      <c r="Q35" s="6" t="n">
        <v>31000</v>
      </c>
    </row>
    <row r="36">
      <c r="A36" s="4" t="inlineStr">
        <is>
          <t>Interest expense</t>
        </is>
      </c>
      <c r="N36" s="6" t="n">
        <v>106000</v>
      </c>
    </row>
    <row r="37">
      <c r="A37" s="4" t="inlineStr">
        <is>
          <t>Paycheck Protection Program [Member] | Harvest Small Business Finance, LLC [Member]</t>
        </is>
      </c>
    </row>
    <row r="38">
      <c r="A38" s="3" t="inlineStr">
        <is>
          <t>Debt Instrument [Line Items]</t>
        </is>
      </c>
    </row>
    <row r="39">
      <c r="A39" s="4" t="inlineStr">
        <is>
          <t>Debt instrument interest rate stated percentage</t>
        </is>
      </c>
      <c r="J39" s="4" t="inlineStr">
        <is>
          <t>1.00%</t>
        </is>
      </c>
    </row>
    <row r="40">
      <c r="A40" s="4" t="inlineStr">
        <is>
          <t>Maturity date</t>
        </is>
      </c>
      <c r="J40" s="4" t="inlineStr">
        <is>
          <t>May 16,
		2025</t>
        </is>
      </c>
    </row>
    <row r="41">
      <c r="A41" s="4" t="inlineStr">
        <is>
          <t>Debt instrument description</t>
        </is>
      </c>
      <c r="J41" s="4" t="inlineStr">
        <is>
          <t>The
Note was expected to mature on May 16, 2025. Payments were due by November 16, 2020 (the “Deferment Period”) and interest
was accrued during the Deferment Period</t>
        </is>
      </c>
    </row>
    <row r="42">
      <c r="A42" s="4" t="inlineStr">
        <is>
          <t>Proceeds from issuance of debt</t>
        </is>
      </c>
      <c r="J42" s="5" t="n">
        <v>964910</v>
      </c>
    </row>
    <row r="43">
      <c r="A43" s="4" t="inlineStr">
        <is>
          <t>Convertible Note One [Member]</t>
        </is>
      </c>
    </row>
    <row r="44">
      <c r="A44" s="3" t="inlineStr">
        <is>
          <t>Debt Instrument [Line Items]</t>
        </is>
      </c>
    </row>
    <row r="45">
      <c r="A45" s="4" t="inlineStr">
        <is>
          <t>Interest expense</t>
        </is>
      </c>
      <c r="N45" s="6" t="n">
        <v>122000</v>
      </c>
      <c r="O45" s="6" t="n">
        <v>0</v>
      </c>
    </row>
    <row r="46">
      <c r="A46" s="4" t="inlineStr">
        <is>
          <t>Convertible Note One [Member] | Mr. Drexler [Member]</t>
        </is>
      </c>
    </row>
    <row r="47">
      <c r="A47" s="3" t="inlineStr">
        <is>
          <t>Debt Instrument [Line Items]</t>
        </is>
      </c>
    </row>
    <row r="48">
      <c r="A48" s="4" t="inlineStr">
        <is>
          <t>Interest paid in cash</t>
        </is>
      </c>
      <c r="N48" s="6" t="n">
        <v>0</v>
      </c>
      <c r="O48" s="6" t="n">
        <v>0</v>
      </c>
    </row>
    <row r="49">
      <c r="A49" s="4" t="inlineStr">
        <is>
          <t>Related Party Un Secured Revolving Promissory Note [Member] | Mr. Drexler [Member]</t>
        </is>
      </c>
    </row>
    <row r="50">
      <c r="A50" s="3" t="inlineStr">
        <is>
          <t>Debt Instrument [Line Items]</t>
        </is>
      </c>
    </row>
    <row r="51">
      <c r="A51" s="4" t="inlineStr">
        <is>
          <t>Accrued interest percentage</t>
        </is>
      </c>
      <c r="B51" s="4" t="inlineStr">
        <is>
          <t>18.00%</t>
        </is>
      </c>
    </row>
    <row r="52">
      <c r="A52" s="4" t="inlineStr">
        <is>
          <t>Issued discounts senior secured notes</t>
        </is>
      </c>
      <c r="B52" s="4" t="inlineStr">
        <is>
          <t>14.00%</t>
        </is>
      </c>
    </row>
    <row r="53">
      <c r="A53" s="4" t="inlineStr">
        <is>
          <t>Mr. Ryan Drexler [Member] | The 2020 Refinanced Convertible Note [Member]</t>
        </is>
      </c>
    </row>
    <row r="54">
      <c r="A54" s="3" t="inlineStr">
        <is>
          <t>Debt Instrument [Line Items]</t>
        </is>
      </c>
    </row>
    <row r="55">
      <c r="A55" s="4" t="inlineStr">
        <is>
          <t>Debt instrument face amount</t>
        </is>
      </c>
      <c r="T55" s="5" t="n">
        <v>2900000</v>
      </c>
    </row>
    <row r="56">
      <c r="A56" s="4" t="inlineStr">
        <is>
          <t>Mr. Ryan Drexler [Member] | Convertible Secured Promissory Note [Member]</t>
        </is>
      </c>
    </row>
    <row r="57">
      <c r="A57" s="3" t="inlineStr">
        <is>
          <t>Debt Instrument [Line Items]</t>
        </is>
      </c>
    </row>
    <row r="58">
      <c r="A58" s="4" t="inlineStr">
        <is>
          <t>Debt instrument face amount</t>
        </is>
      </c>
      <c r="V58" s="5" t="n">
        <v>2900000</v>
      </c>
    </row>
    <row r="59">
      <c r="A59" s="4" t="inlineStr">
        <is>
          <t>Debt instrument convertible conversion price | $ / shares</t>
        </is>
      </c>
      <c r="V59" s="8" t="n">
        <v>0.23</v>
      </c>
    </row>
    <row r="60">
      <c r="A60" s="4" t="inlineStr">
        <is>
          <t>Mr. Ryan Drexler [Member] | Convertible Secured Promissory Note [Member] | Payment in Kind (PIK) Note [Member]</t>
        </is>
      </c>
    </row>
    <row r="61">
      <c r="A61" s="3" t="inlineStr">
        <is>
          <t>Debt Instrument [Line Items]</t>
        </is>
      </c>
    </row>
    <row r="62">
      <c r="A62" s="4" t="inlineStr">
        <is>
          <t>Debt instrument convertible conversion price | $ / shares</t>
        </is>
      </c>
      <c r="V62" s="8" t="n">
        <v>0.1</v>
      </c>
    </row>
    <row r="63">
      <c r="A63" s="4" t="inlineStr">
        <is>
          <t>Mr. Ryan Drexler [Member] | Related Party Secured Revolving Promissory Note [Member]</t>
        </is>
      </c>
    </row>
    <row r="64">
      <c r="A64" s="3" t="inlineStr">
        <is>
          <t>Debt Instrument [Line Items]</t>
        </is>
      </c>
    </row>
    <row r="65">
      <c r="A65" s="4" t="inlineStr">
        <is>
          <t>Debt instrument face amount</t>
        </is>
      </c>
      <c r="U65" s="5" t="n">
        <v>3000000</v>
      </c>
    </row>
    <row r="66">
      <c r="A66" s="4" t="inlineStr">
        <is>
          <t>Debt instrument interest rate stated percentage</t>
        </is>
      </c>
      <c r="U66" s="4" t="inlineStr">
        <is>
          <t>12.00%</t>
        </is>
      </c>
    </row>
    <row r="67">
      <c r="A67" s="4" t="inlineStr">
        <is>
          <t>Related party [Member]</t>
        </is>
      </c>
    </row>
    <row r="68">
      <c r="A68" s="3" t="inlineStr">
        <is>
          <t>Debt Instrument [Line Items]</t>
        </is>
      </c>
    </row>
    <row r="69">
      <c r="A69" s="4" t="inlineStr">
        <is>
          <t>Interest expense charges</t>
        </is>
      </c>
      <c r="N69" s="6" t="n">
        <v>8100000</v>
      </c>
      <c r="O69" s="6" t="n">
        <v>4600000</v>
      </c>
      <c r="P69" s="6" t="n">
        <v>5300000</v>
      </c>
      <c r="Q69" s="6" t="n">
        <v>6900000</v>
      </c>
    </row>
    <row r="70">
      <c r="A70" s="4" t="inlineStr">
        <is>
          <t>Prestige [Member]</t>
        </is>
      </c>
    </row>
    <row r="71">
      <c r="A71" s="3" t="inlineStr">
        <is>
          <t>Debt Instrument [Line Items]</t>
        </is>
      </c>
    </row>
    <row r="72">
      <c r="A72" s="4" t="inlineStr">
        <is>
          <t>Debt instrument face amount</t>
        </is>
      </c>
      <c r="N72" s="6" t="n">
        <v>6600000</v>
      </c>
      <c r="P72" s="6" t="n">
        <v>6400000</v>
      </c>
      <c r="Q72" s="6" t="n">
        <v>7100000</v>
      </c>
    </row>
    <row r="73">
      <c r="A73" s="4" t="inlineStr">
        <is>
          <t>Aggregate face amount.</t>
        </is>
      </c>
      <c r="N73" s="6" t="n">
        <v>6300000</v>
      </c>
      <c r="O73" s="6" t="n">
        <v>11400000</v>
      </c>
      <c r="P73" s="6" t="n">
        <v>49700000</v>
      </c>
      <c r="Q73" s="6" t="n">
        <v>58000000</v>
      </c>
    </row>
    <row r="74">
      <c r="A74" s="4" t="inlineStr">
        <is>
          <t>Proceeds from Related Party Debt</t>
        </is>
      </c>
      <c r="N74" s="6" t="n">
        <v>6100000</v>
      </c>
      <c r="O74" s="5" t="n">
        <v>13800000</v>
      </c>
      <c r="P74" s="6" t="n">
        <v>49100000</v>
      </c>
      <c r="Q74" s="6" t="n">
        <v>46400000</v>
      </c>
    </row>
    <row r="75">
      <c r="A75" s="4" t="inlineStr">
        <is>
          <t>Debt Instrument, Periodic Payment, Interest</t>
        </is>
      </c>
      <c r="P75" s="6" t="n">
        <v>49700000</v>
      </c>
      <c r="Q75" s="5" t="n">
        <v>43700000</v>
      </c>
    </row>
    <row r="76">
      <c r="A76" s="4" t="inlineStr">
        <is>
          <t>Warrant [Member]</t>
        </is>
      </c>
    </row>
    <row r="77">
      <c r="A77" s="3" t="inlineStr">
        <is>
          <t>Debt Instrument [Line Items]</t>
        </is>
      </c>
    </row>
    <row r="78">
      <c r="A78" s="4" t="inlineStr">
        <is>
          <t>Debt instrument face amount</t>
        </is>
      </c>
      <c r="N78" s="5" t="n">
        <v>4400000</v>
      </c>
      <c r="P78" s="5" t="n">
        <v>4400000</v>
      </c>
    </row>
    <row r="79">
      <c r="A79" s="4" t="inlineStr">
        <is>
          <t>Share-Based Compensation Arrangement by Share-Based Payment Award, Fair Value Assumptions, Expected Term</t>
        </is>
      </c>
      <c r="P79" s="4" t="inlineStr">
        <is>
          <t>30 years</t>
        </is>
      </c>
    </row>
    <row r="80">
      <c r="A80" s="4" t="inlineStr">
        <is>
          <t>Class of Warrant or Right, Unissued | shares</t>
        </is>
      </c>
      <c r="N80" s="6" t="n">
        <v>17355700</v>
      </c>
      <c r="P80" s="6" t="n">
        <v>17355700</v>
      </c>
    </row>
    <row r="81">
      <c r="A81" s="4" t="inlineStr">
        <is>
          <t>Common stock par value | $ / shares</t>
        </is>
      </c>
      <c r="N81" s="7" t="n">
        <v>0.001</v>
      </c>
      <c r="P81" s="7" t="n">
        <v>0.001</v>
      </c>
    </row>
    <row r="82">
      <c r="A82" s="4" t="inlineStr">
        <is>
          <t>Class of Warrant or Right, Exercise Price of Warrants or Rights | $ / shares</t>
        </is>
      </c>
      <c r="N82" s="8" t="n">
        <v>0.78</v>
      </c>
      <c r="P82" s="8" t="n">
        <v>0.78</v>
      </c>
    </row>
    <row r="83">
      <c r="A83" s="4" t="inlineStr">
        <is>
          <t>Securities purchase agreement [Member]</t>
        </is>
      </c>
    </row>
    <row r="84">
      <c r="A84" s="3" t="inlineStr">
        <is>
          <t>Debt Instrument [Line Items]</t>
        </is>
      </c>
    </row>
    <row r="85">
      <c r="A85" s="4" t="inlineStr">
        <is>
          <t>Accrued interest percentage</t>
        </is>
      </c>
      <c r="N85" s="4" t="inlineStr">
        <is>
          <t>14.00%</t>
        </is>
      </c>
      <c r="P85" s="4" t="inlineStr">
        <is>
          <t>14.00%</t>
        </is>
      </c>
    </row>
    <row r="86">
      <c r="A86" s="4" t="inlineStr">
        <is>
          <t>Securities purchase agreement [Member] | Warrant [Member]</t>
        </is>
      </c>
    </row>
    <row r="87">
      <c r="A87" s="3" t="inlineStr">
        <is>
          <t>Debt Instrument [Line Items]</t>
        </is>
      </c>
    </row>
    <row r="88">
      <c r="A88" s="4" t="inlineStr">
        <is>
          <t>Debt instrument face amount</t>
        </is>
      </c>
      <c r="R88" s="5" t="n">
        <v>8197674</v>
      </c>
    </row>
    <row r="89">
      <c r="A89" s="4" t="inlineStr">
        <is>
          <t>Class of Warrant or Right, Unissued | shares</t>
        </is>
      </c>
      <c r="P89" s="6" t="n">
        <v>17355700</v>
      </c>
    </row>
    <row r="90">
      <c r="A90" s="4" t="inlineStr">
        <is>
          <t>Class of Warrant or Right, Exercise Price of Warrants or Rights | $ / shares</t>
        </is>
      </c>
      <c r="P90" s="8" t="n">
        <v>0.78</v>
      </c>
    </row>
    <row r="91">
      <c r="A91" s="4" t="inlineStr">
        <is>
          <t>Purchase and Sale Agreement [Member]</t>
        </is>
      </c>
    </row>
    <row r="92">
      <c r="A92" s="3" t="inlineStr">
        <is>
          <t>Debt Instrument [Line Items]</t>
        </is>
      </c>
    </row>
    <row r="93">
      <c r="A93" s="4" t="inlineStr">
        <is>
          <t>Debt instrument face amount</t>
        </is>
      </c>
      <c r="W93" s="5" t="n">
        <v>12500000</v>
      </c>
    </row>
    <row r="94">
      <c r="A94" s="4" t="inlineStr">
        <is>
          <t>Debt instrument interest rate stated percentage</t>
        </is>
      </c>
      <c r="W94" s="4" t="inlineStr">
        <is>
          <t>80.00%</t>
        </is>
      </c>
    </row>
    <row r="95">
      <c r="A95" s="4" t="inlineStr">
        <is>
          <t>Debt instrument remaining interest rate</t>
        </is>
      </c>
      <c r="W95" s="4" t="inlineStr">
        <is>
          <t>20.00%</t>
        </is>
      </c>
    </row>
    <row r="96">
      <c r="A96" s="4" t="inlineStr">
        <is>
          <t>Purchase and Sale Agreement [Member] | Minimum [Member]</t>
        </is>
      </c>
    </row>
    <row r="97">
      <c r="A97" s="3" t="inlineStr">
        <is>
          <t>Debt Instrument [Line Items]</t>
        </is>
      </c>
    </row>
    <row r="98">
      <c r="A98" s="4" t="inlineStr">
        <is>
          <t>Disount fee interest rate</t>
        </is>
      </c>
      <c r="W98" s="4" t="inlineStr">
        <is>
          <t>0.70%</t>
        </is>
      </c>
    </row>
    <row r="99">
      <c r="A99" s="4" t="inlineStr">
        <is>
          <t>Purchase and Sale Agreement [Member] | Maximum [Member]</t>
        </is>
      </c>
    </row>
    <row r="100">
      <c r="A100" s="3" t="inlineStr">
        <is>
          <t>Debt Instrument [Line Items]</t>
        </is>
      </c>
    </row>
    <row r="101">
      <c r="A101" s="4" t="inlineStr">
        <is>
          <t>Disount fee interest rate</t>
        </is>
      </c>
      <c r="W101" s="4" t="inlineStr">
        <is>
          <t>4.00%</t>
        </is>
      </c>
    </row>
    <row r="102">
      <c r="A102" s="4" t="inlineStr">
        <is>
          <t>Purchase and Sale Agreement [Member] | Prestige [Member]</t>
        </is>
      </c>
    </row>
    <row r="103">
      <c r="A103" s="3" t="inlineStr">
        <is>
          <t>Debt Instrument [Line Items]</t>
        </is>
      </c>
    </row>
    <row r="104">
      <c r="A104" s="4" t="inlineStr">
        <is>
          <t>Maturity date</t>
        </is>
      </c>
      <c r="K104" s="4" t="inlineStr">
        <is>
          <t>Apr. 1,
		2020</t>
        </is>
      </c>
    </row>
    <row r="105">
      <c r="A105" s="4" t="inlineStr">
        <is>
          <t>Debt instrument description</t>
        </is>
      </c>
      <c r="K105"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c r="L105"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chedule of Fair Value Measurement Warrant (Details) - $ / shares</t>
        </is>
      </c>
      <c r="B1" s="2" t="inlineStr">
        <is>
          <t>3 Months Ended</t>
        </is>
      </c>
      <c r="C1" s="2" t="inlineStr">
        <is>
          <t>12 Months Ended</t>
        </is>
      </c>
    </row>
    <row r="2">
      <c r="B2" s="2" t="inlineStr">
        <is>
          <t>Mar. 31, 2022</t>
        </is>
      </c>
      <c r="C2" s="2" t="inlineStr">
        <is>
          <t>Dec. 31, 2021</t>
        </is>
      </c>
      <c r="D2" s="2" t="inlineStr">
        <is>
          <t>Dec. 31, 2020</t>
        </is>
      </c>
    </row>
    <row r="3">
      <c r="A3" s="4" t="inlineStr">
        <is>
          <t>Warrants granted</t>
        </is>
      </c>
      <c r="C3" s="6" t="n">
        <v>50000</v>
      </c>
      <c r="D3" s="4" t="inlineStr">
        <is>
          <t xml:space="preserve"> </t>
        </is>
      </c>
    </row>
    <row r="4">
      <c r="A4" s="4" t="inlineStr">
        <is>
          <t>Expected Term</t>
        </is>
      </c>
      <c r="B4" s="4" t="inlineStr">
        <is>
          <t>5 years</t>
        </is>
      </c>
      <c r="C4" s="4" t="inlineStr">
        <is>
          <t>5 years</t>
        </is>
      </c>
    </row>
    <row r="5">
      <c r="A5" s="4" t="inlineStr">
        <is>
          <t>Warrant [Member]</t>
        </is>
      </c>
    </row>
    <row r="6">
      <c r="A6" s="4" t="inlineStr">
        <is>
          <t>Warrants granted</t>
        </is>
      </c>
      <c r="C6" s="6" t="n">
        <v>17355700</v>
      </c>
    </row>
    <row r="7">
      <c r="A7" s="4" t="inlineStr">
        <is>
          <t>Share Price</t>
        </is>
      </c>
      <c r="C7" s="8" t="n">
        <v>0.65</v>
      </c>
    </row>
    <row r="8">
      <c r="A8" s="4" t="inlineStr">
        <is>
          <t>Exercise price per share</t>
        </is>
      </c>
      <c r="B8" s="8" t="n">
        <v>0.78</v>
      </c>
      <c r="C8" s="8" t="n">
        <v>0.78</v>
      </c>
    </row>
    <row r="9">
      <c r="A9" s="4" t="inlineStr">
        <is>
          <t>Expected Term</t>
        </is>
      </c>
      <c r="C9" s="4" t="inlineStr">
        <is>
          <t>30 years</t>
        </is>
      </c>
    </row>
    <row r="10">
      <c r="A10" s="4" t="inlineStr">
        <is>
          <t>Expected Volatility Rate</t>
        </is>
      </c>
      <c r="C10" s="4" t="inlineStr">
        <is>
          <t>322.80%</t>
        </is>
      </c>
    </row>
    <row r="11">
      <c r="A11" s="4" t="inlineStr">
        <is>
          <t>Annual rate Quarterly Dividends</t>
        </is>
      </c>
      <c r="C11" s="4" t="inlineStr">
        <is>
          <t>0.00%</t>
        </is>
      </c>
    </row>
    <row r="12">
      <c r="A12" s="4" t="inlineStr">
        <is>
          <t>Risk free interest rate</t>
        </is>
      </c>
      <c r="C12" s="4" t="inlineStr">
        <is>
          <t>0.515%</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Narrative) - Warrant [Member] - $ / shares</t>
        </is>
      </c>
      <c r="B1" s="2" t="inlineStr">
        <is>
          <t>Mar. 31, 2022</t>
        </is>
      </c>
      <c r="C1" s="2" t="inlineStr">
        <is>
          <t>Dec. 31, 2021</t>
        </is>
      </c>
    </row>
    <row r="2">
      <c r="A2" s="3" t="inlineStr">
        <is>
          <t>Collaborative Arrangement and Arrangement Other than Collaborative [Line Items]</t>
        </is>
      </c>
    </row>
    <row r="3">
      <c r="A3" s="4" t="inlineStr">
        <is>
          <t>Class of Warrant or Right, Unissued</t>
        </is>
      </c>
      <c r="B3" s="6" t="n">
        <v>17355700</v>
      </c>
      <c r="C3" s="6" t="n">
        <v>17355700</v>
      </c>
    </row>
    <row r="4">
      <c r="A4" s="4" t="inlineStr">
        <is>
          <t>Class of Warrant or Right, Exercise Price of Warrants or Rights</t>
        </is>
      </c>
      <c r="B4" s="8" t="n">
        <v>0.78</v>
      </c>
      <c r="C4" s="8" t="n">
        <v>0.78</v>
      </c>
    </row>
    <row r="5">
      <c r="A5" s="4" t="inlineStr">
        <is>
          <t>Securities purchase agreement [Member]</t>
        </is>
      </c>
    </row>
    <row r="6">
      <c r="A6" s="3" t="inlineStr">
        <is>
          <t>Collaborative Arrangement and Arrangement Other than Collaborative [Line Items]</t>
        </is>
      </c>
    </row>
    <row r="7">
      <c r="A7" s="4" t="inlineStr">
        <is>
          <t>Class of Warrant or Right, Unissued</t>
        </is>
      </c>
      <c r="C7" s="6" t="n">
        <v>17355700</v>
      </c>
    </row>
    <row r="8">
      <c r="A8" s="4" t="inlineStr">
        <is>
          <t>Class of Warrant or Right, Exercise Price of Warrants or Rights</t>
        </is>
      </c>
      <c r="C8" s="8" t="n">
        <v>0.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Schedule of Accrued Expenses and Interest Expense (Details) - USD ($) $ in Thousands</t>
        </is>
      </c>
      <c r="B1" s="2" t="inlineStr">
        <is>
          <t>3 Months Ended</t>
        </is>
      </c>
      <c r="D1" s="2" t="inlineStr">
        <is>
          <t>12 Months Ended</t>
        </is>
      </c>
    </row>
    <row r="2">
      <c r="B2" s="2" t="inlineStr">
        <is>
          <t>Mar. 31, 2022</t>
        </is>
      </c>
      <c r="C2" s="2" t="inlineStr">
        <is>
          <t>Mar. 31, 2021</t>
        </is>
      </c>
      <c r="D2" s="2" t="inlineStr">
        <is>
          <t>Dec. 31, 2021</t>
        </is>
      </c>
      <c r="F2" s="2" t="inlineStr">
        <is>
          <t>Dec. 31, 2020</t>
        </is>
      </c>
    </row>
    <row r="3">
      <c r="A3" s="3" t="inlineStr">
        <is>
          <t>Defined Benefit Plan Disclosure [Line Items]</t>
        </is>
      </c>
    </row>
    <row r="4">
      <c r="A4" s="4" t="inlineStr">
        <is>
          <t>Accrued Expenses</t>
        </is>
      </c>
      <c r="B4" s="5" t="n">
        <v>6057</v>
      </c>
      <c r="D4" s="5" t="n">
        <v>6525</v>
      </c>
      <c r="F4" s="5" t="n">
        <v>8009</v>
      </c>
    </row>
    <row r="5">
      <c r="A5" s="4" t="inlineStr">
        <is>
          <t>Interest Expenses</t>
        </is>
      </c>
      <c r="B5" s="6" t="n">
        <v>-172</v>
      </c>
      <c r="C5" s="5" t="n">
        <v>-202</v>
      </c>
      <c r="D5" s="6" t="n">
        <v>-860</v>
      </c>
      <c r="F5" s="6" t="n">
        <v>-246</v>
      </c>
    </row>
    <row r="6">
      <c r="A6" s="4" t="inlineStr">
        <is>
          <t>Manchester City Football Group [Member]</t>
        </is>
      </c>
    </row>
    <row r="7">
      <c r="A7" s="3" t="inlineStr">
        <is>
          <t>Defined Benefit Plan Disclosure [Line Items]</t>
        </is>
      </c>
    </row>
    <row r="8">
      <c r="A8" s="4" t="inlineStr">
        <is>
          <t>Accrued Expenses</t>
        </is>
      </c>
      <c r="B8" s="6" t="n">
        <v>730</v>
      </c>
      <c r="D8" s="6" t="n">
        <v>730</v>
      </c>
      <c r="E8" s="4" t="inlineStr">
        <is>
          <t>[1]</t>
        </is>
      </c>
      <c r="F8" s="6" t="n">
        <v>730</v>
      </c>
      <c r="G8" s="4" t="inlineStr">
        <is>
          <t>[1]</t>
        </is>
      </c>
    </row>
    <row r="9">
      <c r="A9" s="4" t="inlineStr">
        <is>
          <t>Interest Expenses</t>
        </is>
      </c>
      <c r="B9" s="6" t="n">
        <v>-18</v>
      </c>
      <c r="C9" s="6" t="n">
        <v>-18</v>
      </c>
      <c r="D9" s="6" t="n">
        <v>-75</v>
      </c>
      <c r="E9" s="4" t="inlineStr">
        <is>
          <t>[1]</t>
        </is>
      </c>
      <c r="F9" s="6" t="n">
        <v>-75</v>
      </c>
      <c r="G9" s="4" t="inlineStr">
        <is>
          <t>[1]</t>
        </is>
      </c>
    </row>
    <row r="10">
      <c r="A10" s="4" t="inlineStr">
        <is>
          <t>Nutrablend Matter [Member]</t>
        </is>
      </c>
    </row>
    <row r="11">
      <c r="A11" s="3" t="inlineStr">
        <is>
          <t>Defined Benefit Plan Disclosure [Line Items]</t>
        </is>
      </c>
    </row>
    <row r="12">
      <c r="A12" s="4" t="inlineStr">
        <is>
          <t>Accrued Expenses</t>
        </is>
      </c>
      <c r="B12" s="6" t="n">
        <v>1248</v>
      </c>
      <c r="D12" s="6" t="n">
        <v>1493</v>
      </c>
      <c r="E12" s="4" t="inlineStr">
        <is>
          <t>[2],[3]</t>
        </is>
      </c>
      <c r="F12" s="6" t="n">
        <v>2318</v>
      </c>
      <c r="G12" s="4" t="inlineStr">
        <is>
          <t>[2],[3]</t>
        </is>
      </c>
    </row>
    <row r="13">
      <c r="A13" s="4" t="inlineStr">
        <is>
          <t>Interest Expenses</t>
        </is>
      </c>
      <c r="B13" s="6" t="n">
        <v>-55</v>
      </c>
      <c r="C13" s="6" t="n">
        <v>-64</v>
      </c>
      <c r="D13" s="6" t="n">
        <v>-267</v>
      </c>
      <c r="E13" s="4" t="inlineStr">
        <is>
          <t>[2],[3]</t>
        </is>
      </c>
      <c r="F13" s="6" t="n">
        <v>-66</v>
      </c>
      <c r="G13" s="4" t="inlineStr">
        <is>
          <t>[2],[3]</t>
        </is>
      </c>
    </row>
    <row r="14">
      <c r="A14" s="4" t="inlineStr">
        <is>
          <t>Four Excelsior Matter [Member]</t>
        </is>
      </c>
    </row>
    <row r="15">
      <c r="A15" s="3" t="inlineStr">
        <is>
          <t>Defined Benefit Plan Disclosure [Line Items]</t>
        </is>
      </c>
    </row>
    <row r="16">
      <c r="A16" s="4" t="inlineStr">
        <is>
          <t>Accrued Expenses</t>
        </is>
      </c>
      <c r="B16" s="6" t="n">
        <v>2715</v>
      </c>
      <c r="D16" s="6" t="n">
        <v>2938</v>
      </c>
      <c r="E16" s="4" t="inlineStr">
        <is>
          <t>[2],[3]</t>
        </is>
      </c>
      <c r="F16" s="6" t="n">
        <v>3597</v>
      </c>
      <c r="G16" s="4" t="inlineStr">
        <is>
          <t>[2],[3]</t>
        </is>
      </c>
    </row>
    <row r="17">
      <c r="A17" s="4" t="inlineStr">
        <is>
          <t>Interest Expenses</t>
        </is>
      </c>
      <c r="B17" s="6" t="n">
        <v>-77</v>
      </c>
      <c r="C17" s="6" t="n">
        <v>-98</v>
      </c>
      <c r="D17" s="6" t="n">
        <v>-421</v>
      </c>
      <c r="E17" s="4" t="inlineStr">
        <is>
          <t>[2],[3]</t>
        </is>
      </c>
      <c r="F17" s="6" t="n">
        <v>-16</v>
      </c>
      <c r="G17" s="4" t="inlineStr">
        <is>
          <t>[2],[3]</t>
        </is>
      </c>
    </row>
    <row r="18">
      <c r="A18" s="4" t="inlineStr">
        <is>
          <t>Thermo Life International [Member]</t>
        </is>
      </c>
    </row>
    <row r="19">
      <c r="A19" s="3" t="inlineStr">
        <is>
          <t>Defined Benefit Plan Disclosure [Line Items]</t>
        </is>
      </c>
    </row>
    <row r="20">
      <c r="A20" s="4" t="inlineStr">
        <is>
          <t>Accrued Expenses</t>
        </is>
      </c>
      <c r="B20" s="6" t="n">
        <v>1364</v>
      </c>
      <c r="D20" s="6" t="n">
        <v>1364</v>
      </c>
      <c r="E20" s="4" t="inlineStr">
        <is>
          <t>[2]</t>
        </is>
      </c>
      <c r="F20" s="6" t="n">
        <v>1364</v>
      </c>
      <c r="G20" s="4" t="inlineStr">
        <is>
          <t>[2]</t>
        </is>
      </c>
    </row>
    <row r="21">
      <c r="A21" s="4" t="inlineStr">
        <is>
          <t>Interest Expenses</t>
        </is>
      </c>
      <c r="B21" s="5" t="n">
        <v>-22</v>
      </c>
      <c r="C21" s="5" t="n">
        <v>-22</v>
      </c>
      <c r="D21" s="5" t="n">
        <v>-97</v>
      </c>
      <c r="E21" s="4" t="inlineStr">
        <is>
          <t>[2]</t>
        </is>
      </c>
      <c r="F21" s="5" t="n">
        <v>-89</v>
      </c>
      <c r="G21" s="4" t="inlineStr">
        <is>
          <t>[2]</t>
        </is>
      </c>
    </row>
    <row r="22"/>
    <row r="23">
      <c r="A23" s="4" t="inlineStr">
        <is>
          <t>[1]</t>
        </is>
      </c>
      <c r="B23" s="4" t="inlineStr">
        <is>
          <t>Accrued amount
on balance sheet is located in accounts payable.</t>
        </is>
      </c>
    </row>
    <row r="24">
      <c r="A24" s="4" t="inlineStr">
        <is>
          <t>[2]</t>
        </is>
      </c>
      <c r="B24" s="4" t="inlineStr">
        <is>
          <t>Accrued
                                            amount on balance sheet is located in accrued expenses.</t>
        </is>
      </c>
    </row>
    <row r="25">
      <c r="A25" s="4" t="inlineStr">
        <is>
          <t>[3]</t>
        </is>
      </c>
      <c r="B25" s="4" t="inlineStr">
        <is>
          <t>Accrued amount
on balance sheet takes into account short term and long term liability accounts.</t>
        </is>
      </c>
    </row>
  </sheetData>
  <mergeCells count="9">
    <mergeCell ref="A1:A2"/>
    <mergeCell ref="B1:C1"/>
    <mergeCell ref="D1:G1"/>
    <mergeCell ref="D2:E2"/>
    <mergeCell ref="F2:G2"/>
    <mergeCell ref="A22:G22"/>
    <mergeCell ref="B23:G23"/>
    <mergeCell ref="B24:G24"/>
    <mergeCell ref="B25:G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P9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3"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3"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80" customWidth="1" min="37" max="37"/>
    <col width="14" customWidth="1" min="38" max="38"/>
    <col width="14" customWidth="1" min="39" max="39"/>
    <col width="15" customWidth="1" min="40" max="40"/>
    <col width="14" customWidth="1" min="41" max="41"/>
    <col width="14" customWidth="1" min="42" max="42"/>
  </cols>
  <sheetData>
    <row r="1">
      <c r="A1" s="1" t="inlineStr">
        <is>
          <t>Commitments and Contingencies (Details Narrative) - USD ($)</t>
        </is>
      </c>
      <c r="B1" s="2" t="inlineStr">
        <is>
          <t>May 03, 2022</t>
        </is>
      </c>
      <c r="C1" s="2" t="inlineStr">
        <is>
          <t>Jan. 31, 2022</t>
        </is>
      </c>
      <c r="D1" s="2" t="inlineStr">
        <is>
          <t>Jan. 24, 2022</t>
        </is>
      </c>
      <c r="E1" s="2" t="inlineStr">
        <is>
          <t>Nov. 01, 2021</t>
        </is>
      </c>
      <c r="F1" s="2" t="inlineStr">
        <is>
          <t>Nov. 01, 2021</t>
        </is>
      </c>
      <c r="G1" s="2" t="inlineStr">
        <is>
          <t>Oct. 12, 2021</t>
        </is>
      </c>
      <c r="H1" s="2" t="inlineStr">
        <is>
          <t>Oct. 12, 2021</t>
        </is>
      </c>
      <c r="I1" s="2" t="inlineStr">
        <is>
          <t>Jul. 20, 2021</t>
        </is>
      </c>
      <c r="J1" s="2" t="inlineStr">
        <is>
          <t>Jul. 07, 2021</t>
        </is>
      </c>
      <c r="K1" s="2" t="inlineStr">
        <is>
          <t>May 18, 2021</t>
        </is>
      </c>
      <c r="L1" s="2" t="inlineStr">
        <is>
          <t>Apr. 27, 2021</t>
        </is>
      </c>
      <c r="M1" s="2" t="inlineStr">
        <is>
          <t>Feb. 25, 2021</t>
        </is>
      </c>
      <c r="N1" s="2" t="inlineStr">
        <is>
          <t>Sep. 25, 2020</t>
        </is>
      </c>
      <c r="O1" s="2" t="inlineStr">
        <is>
          <t>Feb. 27, 2020</t>
        </is>
      </c>
      <c r="P1" s="2" t="inlineStr">
        <is>
          <t>Dec. 04, 2019</t>
        </is>
      </c>
      <c r="Q1" s="2" t="inlineStr">
        <is>
          <t>Oct. 31, 2019</t>
        </is>
      </c>
      <c r="R1" s="2" t="inlineStr">
        <is>
          <t>Jul. 07, 2019</t>
        </is>
      </c>
      <c r="S1" s="2" t="inlineStr">
        <is>
          <t>Mar. 18, 2019</t>
        </is>
      </c>
      <c r="T1" s="2" t="inlineStr">
        <is>
          <t>Aug. 21, 2018</t>
        </is>
      </c>
      <c r="U1" s="2" t="inlineStr">
        <is>
          <t>Jul. 07, 2018</t>
        </is>
      </c>
      <c r="V1" s="2" t="inlineStr">
        <is>
          <t>Jul. 28, 2017</t>
        </is>
      </c>
      <c r="W1" s="2" t="inlineStr">
        <is>
          <t>Jul. 07, 2017</t>
        </is>
      </c>
      <c r="X1" s="2" t="inlineStr">
        <is>
          <t>Apr. 04, 2017</t>
        </is>
      </c>
      <c r="Y1" s="2" t="inlineStr">
        <is>
          <t>Jul. 20, 2021</t>
        </is>
      </c>
      <c r="Z1" s="2" t="inlineStr">
        <is>
          <t>Oct. 30, 2021</t>
        </is>
      </c>
      <c r="AA1" s="2" t="inlineStr">
        <is>
          <t>Oct. 30, 2021</t>
        </is>
      </c>
      <c r="AB1" s="2" t="inlineStr">
        <is>
          <t>May 31, 2021</t>
        </is>
      </c>
      <c r="AC1" s="2" t="inlineStr">
        <is>
          <t>May 31, 2021</t>
        </is>
      </c>
      <c r="AD1" s="2" t="inlineStr">
        <is>
          <t>Mar. 31, 2022</t>
        </is>
      </c>
      <c r="AE1" s="2" t="inlineStr">
        <is>
          <t>Aug. 31, 2021</t>
        </is>
      </c>
      <c r="AF1" s="2" t="inlineStr">
        <is>
          <t>May 31, 2021</t>
        </is>
      </c>
      <c r="AG1" s="2" t="inlineStr">
        <is>
          <t>Mar. 31, 2021</t>
        </is>
      </c>
      <c r="AH1" s="2" t="inlineStr">
        <is>
          <t>Feb. 28, 2021</t>
        </is>
      </c>
      <c r="AI1" s="2" t="inlineStr">
        <is>
          <t>Nov. 30, 2020</t>
        </is>
      </c>
      <c r="AJ1" s="2" t="inlineStr">
        <is>
          <t>Sep. 30, 2021</t>
        </is>
      </c>
      <c r="AK1" s="2" t="inlineStr">
        <is>
          <t>Dec. 31, 2021</t>
        </is>
      </c>
      <c r="AL1" s="2" t="inlineStr">
        <is>
          <t>Dec. 31, 2020</t>
        </is>
      </c>
      <c r="AM1" s="2" t="inlineStr">
        <is>
          <t>Dec. 31, 2018</t>
        </is>
      </c>
      <c r="AN1" s="2" t="inlineStr">
        <is>
          <t>Mar. 18, 2022</t>
        </is>
      </c>
      <c r="AO1" s="2" t="inlineStr">
        <is>
          <t>Dec. 16, 2020</t>
        </is>
      </c>
      <c r="AP1" s="2" t="inlineStr">
        <is>
          <t>Dec. 16, 2019</t>
        </is>
      </c>
    </row>
    <row r="2">
      <c r="A2" s="3" t="inlineStr">
        <is>
          <t>Loss Contingencies [Line Items]</t>
        </is>
      </c>
    </row>
    <row r="3">
      <c r="A3" s="4" t="inlineStr">
        <is>
          <t>Debt Instrument, Periodic Payment</t>
        </is>
      </c>
      <c r="N3" s="5" t="n">
        <v>3100000</v>
      </c>
    </row>
    <row r="4">
      <c r="A4" s="4" t="inlineStr">
        <is>
          <t>Remiitted amount</t>
        </is>
      </c>
      <c r="AA4" s="5" t="n">
        <v>1400000</v>
      </c>
      <c r="AC4" s="5" t="n">
        <v>2100000</v>
      </c>
      <c r="AE4" s="5" t="n">
        <v>2100000</v>
      </c>
      <c r="AH4" s="5" t="n">
        <v>1800000</v>
      </c>
      <c r="AI4" s="5" t="n">
        <v>1500000</v>
      </c>
    </row>
    <row r="5">
      <c r="A5" s="4" t="inlineStr">
        <is>
          <t>Allegedly unpaid invoices</t>
        </is>
      </c>
      <c r="O5" s="5" t="n">
        <v>3100000</v>
      </c>
    </row>
    <row r="6">
      <c r="A6" s="4" t="inlineStr">
        <is>
          <t>Debt Instrument, Description</t>
        </is>
      </c>
      <c r="G6" s="4" t="inlineStr">
        <is>
          <t>On
October 12, 2021, the June 14, 2021 and July 26, 2021 the total Prestige advance $2.0 million was extended to the date of the termination
of the senior secured note offering, which is in April 2022, and may be extended as discussed above.</t>
        </is>
      </c>
      <c r="H6" s="4" t="inlineStr">
        <is>
          <t>On
October 12, 2021, the June 14, 2021 and July 26, 2021 the total Prestige advance $2.0 million was extended to the date of the termination
of the senior secured note offering, which is in April 2022, and was extended to May 28 2022</t>
        </is>
      </c>
      <c r="N6" s="4" t="inlineStr">
        <is>
          <t>the Company
agreed to (i) pay approximately $3.1 million (“Owed Amount”) in monthly payments (“Monthly Payments”) from September
1, 2020 through June 30, 2023 and (ii) issue monthly purchase orders (“Purchase Orders”) at minimum amounts accepted by Nutrablend</t>
        </is>
      </c>
    </row>
    <row r="7">
      <c r="A7" s="4" t="inlineStr">
        <is>
          <t>Outstanding balance</t>
        </is>
      </c>
      <c r="N7" s="5" t="n">
        <v>2000000</v>
      </c>
      <c r="AD7" s="5" t="n">
        <v>2000000</v>
      </c>
    </row>
    <row r="8">
      <c r="A8" s="4" t="inlineStr">
        <is>
          <t>Accrued and other liability</t>
        </is>
      </c>
      <c r="AD8" s="6" t="n">
        <v>6654000</v>
      </c>
      <c r="AK8" s="5" t="n">
        <v>5942000</v>
      </c>
      <c r="AL8" s="5" t="n">
        <v>6194000</v>
      </c>
    </row>
    <row r="9">
      <c r="A9" s="4" t="inlineStr">
        <is>
          <t>Fee and costs penalty</t>
        </is>
      </c>
      <c r="I9" s="5" t="n">
        <v>93000</v>
      </c>
      <c r="Q9" s="5" t="n">
        <v>56000</v>
      </c>
      <c r="Y9" s="5" t="n">
        <v>93000</v>
      </c>
    </row>
    <row r="10">
      <c r="A10" s="4" t="inlineStr">
        <is>
          <t>Associated fee</t>
        </is>
      </c>
      <c r="AD10" s="6" t="n">
        <v>2500</v>
      </c>
    </row>
    <row r="11">
      <c r="A11" s="4" t="inlineStr">
        <is>
          <t>Income Tax Examination, Penalties and Interest Expense</t>
        </is>
      </c>
      <c r="X11" s="5" t="n">
        <v>5300000</v>
      </c>
    </row>
    <row r="12">
      <c r="A12" s="4" t="inlineStr">
        <is>
          <t>Tax withholdings</t>
        </is>
      </c>
      <c r="X12" s="6" t="n">
        <v>4400000</v>
      </c>
    </row>
    <row r="13">
      <c r="A13" s="4" t="inlineStr">
        <is>
          <t>Income Tax Examination, Penalties Expense</t>
        </is>
      </c>
      <c r="X13" s="6" t="n">
        <v>900000</v>
      </c>
    </row>
    <row r="14">
      <c r="A14" s="4" t="inlineStr">
        <is>
          <t>Reporting penalties</t>
        </is>
      </c>
      <c r="X14" s="6" t="n">
        <v>2000000</v>
      </c>
    </row>
    <row r="15">
      <c r="A15" s="4" t="inlineStr">
        <is>
          <t>Deposit penaties</t>
        </is>
      </c>
      <c r="AP15" s="5" t="n">
        <v>2000000</v>
      </c>
    </row>
    <row r="16">
      <c r="A16" s="4" t="inlineStr">
        <is>
          <t>Liability for Claims and Claims Adjustment Expense</t>
        </is>
      </c>
      <c r="X16" s="5" t="n">
        <v>7300000</v>
      </c>
      <c r="AP16" s="5" t="n">
        <v>5300000</v>
      </c>
    </row>
    <row r="17">
      <c r="A17" s="4" t="inlineStr">
        <is>
          <t>Default payments due</t>
        </is>
      </c>
      <c r="B17" s="8" t="n">
        <v>4608980.12</v>
      </c>
    </row>
    <row r="18">
      <c r="A18" s="4" t="inlineStr">
        <is>
          <t>Guaranty amount</t>
        </is>
      </c>
      <c r="B18" s="5" t="n">
        <v>500000</v>
      </c>
    </row>
    <row r="19">
      <c r="A19" s="4" t="inlineStr">
        <is>
          <t>Bakery Bam [Member]</t>
        </is>
      </c>
    </row>
    <row r="20">
      <c r="A20" s="3" t="inlineStr">
        <is>
          <t>Loss Contingencies [Line Items]</t>
        </is>
      </c>
    </row>
    <row r="21">
      <c r="A21" s="4" t="inlineStr">
        <is>
          <t>Contract with customer breach</t>
        </is>
      </c>
      <c r="D21" s="5" t="n">
        <v>1900000</v>
      </c>
    </row>
    <row r="22">
      <c r="A22" s="4" t="inlineStr">
        <is>
          <t>Order of services</t>
        </is>
      </c>
      <c r="D22" s="6" t="n">
        <v>77800</v>
      </c>
    </row>
    <row r="23">
      <c r="A23" s="4" t="inlineStr">
        <is>
          <t>Specific ingredients</t>
        </is>
      </c>
      <c r="D23" s="6" t="n">
        <v>42400</v>
      </c>
    </row>
    <row r="24">
      <c r="A24" s="4" t="inlineStr">
        <is>
          <t>Purchase agreements</t>
        </is>
      </c>
      <c r="D24" s="5" t="n">
        <v>1816017</v>
      </c>
    </row>
    <row r="25">
      <c r="A25" s="4" t="inlineStr">
        <is>
          <t>Barnes And Thornburg [Member]</t>
        </is>
      </c>
    </row>
    <row r="26">
      <c r="A26" s="3" t="inlineStr">
        <is>
          <t>Loss Contingencies [Line Items]</t>
        </is>
      </c>
    </row>
    <row r="27">
      <c r="A27" s="4" t="inlineStr">
        <is>
          <t>Due to Related Parties</t>
        </is>
      </c>
      <c r="AN27" s="8" t="n">
        <v>885163.72</v>
      </c>
    </row>
    <row r="28">
      <c r="A28" s="4" t="inlineStr">
        <is>
          <t>Due to Other Related Parties</t>
        </is>
      </c>
      <c r="AN28" s="8" t="n">
        <v>4658593.02</v>
      </c>
    </row>
    <row r="29">
      <c r="A29" s="4" t="inlineStr">
        <is>
          <t>Flavor Producers LLC [Member]</t>
        </is>
      </c>
    </row>
    <row r="30">
      <c r="A30" s="3" t="inlineStr">
        <is>
          <t>Loss Contingencies [Line Items]</t>
        </is>
      </c>
    </row>
    <row r="31">
      <c r="A31" s="4" t="inlineStr">
        <is>
          <t>Loss Contingency, Damages Paid, Value</t>
        </is>
      </c>
      <c r="C31" s="8" t="n">
        <v>389989.6</v>
      </c>
    </row>
    <row r="32">
      <c r="A32" s="4" t="inlineStr">
        <is>
          <t>Three Promissory Notes [Member]</t>
        </is>
      </c>
    </row>
    <row r="33">
      <c r="A33" s="3" t="inlineStr">
        <is>
          <t>Loss Contingencies [Line Items]</t>
        </is>
      </c>
    </row>
    <row r="34">
      <c r="A34" s="4" t="inlineStr">
        <is>
          <t>Loan exchange, value</t>
        </is>
      </c>
      <c r="T34" s="5" t="n">
        <v>18000000</v>
      </c>
    </row>
    <row r="35">
      <c r="A35" s="4" t="inlineStr">
        <is>
          <t>ThermoLife [Member]</t>
        </is>
      </c>
    </row>
    <row r="36">
      <c r="A36" s="3" t="inlineStr">
        <is>
          <t>Loss Contingencies [Line Items]</t>
        </is>
      </c>
    </row>
    <row r="37">
      <c r="A37" s="4" t="inlineStr">
        <is>
          <t>Total amount accrued</t>
        </is>
      </c>
      <c r="AD37" s="6" t="n">
        <v>1900000</v>
      </c>
      <c r="AJ37" s="5" t="n">
        <v>1900000</v>
      </c>
      <c r="AM37" s="5" t="n">
        <v>1600000</v>
      </c>
    </row>
    <row r="38">
      <c r="A38" s="4" t="inlineStr">
        <is>
          <t>Loss Contingency, Damages Paid, Value</t>
        </is>
      </c>
      <c r="P38" s="5" t="n">
        <v>900000</v>
      </c>
    </row>
    <row r="39">
      <c r="A39" s="4" t="inlineStr">
        <is>
          <t>Increase of bond amount</t>
        </is>
      </c>
      <c r="P39" s="6" t="n">
        <v>1600000</v>
      </c>
    </row>
    <row r="40">
      <c r="A40" s="4" t="inlineStr">
        <is>
          <t>Interest expense recognized damages</t>
        </is>
      </c>
      <c r="P40" s="6" t="n">
        <v>300000</v>
      </c>
    </row>
    <row r="41">
      <c r="A41" s="4" t="inlineStr">
        <is>
          <t>Fee and costs penalty</t>
        </is>
      </c>
      <c r="P41" s="5" t="n">
        <v>400000</v>
      </c>
    </row>
    <row r="42">
      <c r="A42" s="4" t="inlineStr">
        <is>
          <t>paid fee</t>
        </is>
      </c>
      <c r="AD42" s="6" t="n">
        <v>600000</v>
      </c>
      <c r="AJ42" s="5" t="n">
        <v>600000</v>
      </c>
      <c r="AK42" s="6" t="n">
        <v>600000</v>
      </c>
    </row>
    <row r="43">
      <c r="A43" s="4" t="inlineStr">
        <is>
          <t>Paid fee</t>
        </is>
      </c>
      <c r="AD43" s="6" t="n">
        <v>250000</v>
      </c>
      <c r="AK43" s="6" t="n">
        <v>250000</v>
      </c>
    </row>
    <row r="44">
      <c r="A44" s="4" t="inlineStr">
        <is>
          <t>Minimum [Member]</t>
        </is>
      </c>
    </row>
    <row r="45">
      <c r="A45" s="3" t="inlineStr">
        <is>
          <t>Loss Contingencies [Line Items]</t>
        </is>
      </c>
    </row>
    <row r="46">
      <c r="A46" s="4" t="inlineStr">
        <is>
          <t>Remiitted amount</t>
        </is>
      </c>
      <c r="E46" s="5" t="n">
        <v>700000</v>
      </c>
      <c r="F46" s="5" t="n">
        <v>700000</v>
      </c>
    </row>
    <row r="47">
      <c r="A47" s="4" t="inlineStr">
        <is>
          <t>Long-term Line of Credit</t>
        </is>
      </c>
      <c r="AD47" s="6" t="n">
        <v>3000000</v>
      </c>
    </row>
    <row r="48">
      <c r="A48" s="4" t="inlineStr">
        <is>
          <t>Maximum [Member]</t>
        </is>
      </c>
    </row>
    <row r="49">
      <c r="A49" s="3" t="inlineStr">
        <is>
          <t>Loss Contingencies [Line Items]</t>
        </is>
      </c>
    </row>
    <row r="50">
      <c r="A50" s="4" t="inlineStr">
        <is>
          <t>Long-term Line of Credit</t>
        </is>
      </c>
      <c r="N50" s="5" t="n">
        <v>3000000</v>
      </c>
    </row>
    <row r="51">
      <c r="A51" s="4" t="inlineStr">
        <is>
          <t>Settlement Agreement [Member]</t>
        </is>
      </c>
    </row>
    <row r="52">
      <c r="A52" s="3" t="inlineStr">
        <is>
          <t>Loss Contingencies [Line Items]</t>
        </is>
      </c>
    </row>
    <row r="53">
      <c r="A53" s="4" t="inlineStr">
        <is>
          <t>Total amount accrued</t>
        </is>
      </c>
      <c r="V53" s="5" t="n">
        <v>3000000</v>
      </c>
    </row>
    <row r="54">
      <c r="A54" s="4" t="inlineStr">
        <is>
          <t>Advance payment</t>
        </is>
      </c>
      <c r="W54" s="5" t="n">
        <v>1000000</v>
      </c>
    </row>
    <row r="55">
      <c r="A55" s="4" t="inlineStr">
        <is>
          <t>Debt Instrument, Periodic Payment</t>
        </is>
      </c>
      <c r="R55" s="5" t="n">
        <v>1000000</v>
      </c>
      <c r="U55" s="5" t="n">
        <v>1000000</v>
      </c>
    </row>
    <row r="56">
      <c r="A56" s="4" t="inlineStr">
        <is>
          <t>Remiitted amount</t>
        </is>
      </c>
      <c r="V56" s="5" t="n">
        <v>300000</v>
      </c>
      <c r="Z56" s="5" t="n">
        <v>1400000</v>
      </c>
      <c r="AB56" s="5" t="n">
        <v>2100000</v>
      </c>
      <c r="AE56" s="5" t="n">
        <v>2100000</v>
      </c>
      <c r="AF56" s="5" t="n">
        <v>2000000</v>
      </c>
      <c r="AH56" s="5" t="n">
        <v>1800000</v>
      </c>
      <c r="AI56" s="5" t="n">
        <v>1500000</v>
      </c>
    </row>
    <row r="57">
      <c r="A57" s="4" t="inlineStr">
        <is>
          <t>Interest expense charges</t>
        </is>
      </c>
      <c r="AK57" s="6" t="n">
        <v>75000</v>
      </c>
      <c r="AL57" s="6" t="n">
        <v>75000</v>
      </c>
    </row>
    <row r="58">
      <c r="A58" s="4" t="inlineStr">
        <is>
          <t>Nutrablend Matter [Member]</t>
        </is>
      </c>
    </row>
    <row r="59">
      <c r="A59" s="3" t="inlineStr">
        <is>
          <t>Loss Contingencies [Line Items]</t>
        </is>
      </c>
    </row>
    <row r="60">
      <c r="A60" s="4" t="inlineStr">
        <is>
          <t>Purchase order</t>
        </is>
      </c>
      <c r="J60" s="5" t="n">
        <v>2000000</v>
      </c>
    </row>
    <row r="61">
      <c r="A61" s="4" t="inlineStr">
        <is>
          <t>Accrued and other liability</t>
        </is>
      </c>
      <c r="AD61" s="6" t="n">
        <v>998000</v>
      </c>
      <c r="AK61" s="6" t="n">
        <v>991000</v>
      </c>
    </row>
    <row r="62">
      <c r="A62" s="4" t="inlineStr">
        <is>
          <t>Other Liabilities, Noncurrent</t>
        </is>
      </c>
      <c r="AD62" s="6" t="n">
        <v>250000</v>
      </c>
      <c r="AK62" s="6" t="n">
        <v>502000</v>
      </c>
    </row>
    <row r="63">
      <c r="A63" s="4" t="inlineStr">
        <is>
          <t>Payment of legal settlement</t>
        </is>
      </c>
      <c r="AD63" s="6" t="n">
        <v>303000</v>
      </c>
      <c r="AG63" s="5" t="n">
        <v>189000</v>
      </c>
      <c r="AK63" s="6" t="n">
        <v>1100000</v>
      </c>
    </row>
    <row r="64">
      <c r="A64" s="4" t="inlineStr">
        <is>
          <t>4Excelsior [Member]</t>
        </is>
      </c>
    </row>
    <row r="65">
      <c r="A65" s="3" t="inlineStr">
        <is>
          <t>Loss Contingencies [Line Items]</t>
        </is>
      </c>
    </row>
    <row r="66">
      <c r="A66" s="4" t="inlineStr">
        <is>
          <t>Accrued and other liability</t>
        </is>
      </c>
      <c r="AD66" s="6" t="n">
        <v>1100000</v>
      </c>
      <c r="AK66" s="6" t="n">
        <v>1100000</v>
      </c>
    </row>
    <row r="67">
      <c r="A67" s="4" t="inlineStr">
        <is>
          <t>Other Liabilities, Noncurrent</t>
        </is>
      </c>
      <c r="AD67" s="6" t="n">
        <v>1600000</v>
      </c>
      <c r="AK67" s="6" t="n">
        <v>1800000</v>
      </c>
    </row>
    <row r="68">
      <c r="A68" s="4" t="inlineStr">
        <is>
          <t>Payment of legal settlement</t>
        </is>
      </c>
      <c r="AD68" s="5" t="n">
        <v>300000</v>
      </c>
      <c r="AG68" s="6" t="n">
        <v>200000</v>
      </c>
      <c r="AK68" s="5" t="n">
        <v>1100000</v>
      </c>
    </row>
    <row r="69">
      <c r="A69" s="4" t="inlineStr">
        <is>
          <t>City Football Group Limited [Member] | Sponsorship Agreement [Member]</t>
        </is>
      </c>
    </row>
    <row r="70">
      <c r="A70" s="3" t="inlineStr">
        <is>
          <t>Loss Contingencies [Line Items]</t>
        </is>
      </c>
    </row>
    <row r="71">
      <c r="A71" s="4" t="inlineStr">
        <is>
          <t>Loss contingency, trial or alternative dispute resolution</t>
        </is>
      </c>
      <c r="AD71" s="4" t="inlineStr">
        <is>
          <t>In August 2016,
CFG commenced arbitration in the United Kingdom against the Company, seeking approximately $8.3 million for the Company’s purported
breach of the Sponsorship Agreement</t>
        </is>
      </c>
      <c r="AK71" s="4" t="inlineStr">
        <is>
          <t>In August 2016,
CFG commenced arbitration in the United Kingdom against the Company, seeking approximately $8.3 million for the Company’s purported
breach of the Sponsorship Agreement</t>
        </is>
      </c>
    </row>
    <row r="72">
      <c r="A72" s="4" t="inlineStr">
        <is>
          <t>Loss contingency dispute resolution amount</t>
        </is>
      </c>
      <c r="AD72" s="5" t="n">
        <v>8300000</v>
      </c>
      <c r="AK72" s="5" t="n">
        <v>8300000</v>
      </c>
    </row>
    <row r="73">
      <c r="A73" s="4" t="inlineStr">
        <is>
          <t>4Excelsior [Member]</t>
        </is>
      </c>
    </row>
    <row r="74">
      <c r="A74" s="3" t="inlineStr">
        <is>
          <t>Loss Contingencies [Line Items]</t>
        </is>
      </c>
    </row>
    <row r="75">
      <c r="A75" s="4" t="inlineStr">
        <is>
          <t>Loss Contingency, Damages Paid, Value</t>
        </is>
      </c>
      <c r="S75" s="5" t="n">
        <v>6200000</v>
      </c>
    </row>
    <row r="76">
      <c r="A76" s="4" t="inlineStr">
        <is>
          <t>Increase of bond amount</t>
        </is>
      </c>
      <c r="S76" s="5" t="n">
        <v>7800000</v>
      </c>
    </row>
    <row r="77">
      <c r="A77" s="4" t="inlineStr">
        <is>
          <t>Loss Contingency Accrual</t>
        </is>
      </c>
      <c r="AO77" s="5" t="n">
        <v>4750000</v>
      </c>
    </row>
    <row r="78">
      <c r="A78" s="4" t="inlineStr">
        <is>
          <t>Charges against revenues</t>
        </is>
      </c>
      <c r="AO78" s="6" t="n">
        <v>70000</v>
      </c>
    </row>
    <row r="79">
      <c r="A79" s="4" t="inlineStr">
        <is>
          <t>Settlement periodic payments thereafter</t>
        </is>
      </c>
      <c r="AO79" s="5" t="n">
        <v>100000</v>
      </c>
    </row>
    <row r="80">
      <c r="A80" s="4" t="inlineStr">
        <is>
          <t>Interest rate</t>
        </is>
      </c>
      <c r="AO80" s="4" t="inlineStr">
        <is>
          <t>18.00%</t>
        </is>
      </c>
    </row>
    <row r="81">
      <c r="A81" s="4" t="inlineStr">
        <is>
          <t>Mr. Drexler [Member]</t>
        </is>
      </c>
    </row>
    <row r="82">
      <c r="A82" s="3" t="inlineStr">
        <is>
          <t>Loss Contingencies [Line Items]</t>
        </is>
      </c>
    </row>
    <row r="83">
      <c r="A83" s="4" t="inlineStr">
        <is>
          <t>Interest expense recognized damages</t>
        </is>
      </c>
      <c r="AD83" s="6" t="n">
        <v>22000</v>
      </c>
      <c r="AG83" s="5" t="n">
        <v>22000</v>
      </c>
      <c r="AK83" s="6" t="n">
        <v>96815</v>
      </c>
      <c r="AL83" s="5" t="n">
        <v>89000</v>
      </c>
    </row>
    <row r="84">
      <c r="A84" s="4" t="inlineStr">
        <is>
          <t>Balance fee</t>
        </is>
      </c>
      <c r="AD84" s="6" t="n">
        <v>350000</v>
      </c>
      <c r="AK84" s="6" t="n">
        <v>350000</v>
      </c>
    </row>
    <row r="85">
      <c r="A85" s="4" t="inlineStr">
        <is>
          <t>Associated fee</t>
        </is>
      </c>
      <c r="AD85" s="5" t="n">
        <v>12500</v>
      </c>
      <c r="AK85" s="6" t="n">
        <v>12500</v>
      </c>
    </row>
    <row r="86">
      <c r="A86" s="4" t="inlineStr">
        <is>
          <t>Accrued and other kiabilities</t>
        </is>
      </c>
      <c r="AK86" s="5" t="n">
        <v>1400000</v>
      </c>
    </row>
    <row r="87">
      <c r="A87" s="4" t="inlineStr">
        <is>
          <t>penalty paid</t>
        </is>
      </c>
      <c r="M87" s="5" t="n">
        <v>1500</v>
      </c>
    </row>
    <row r="88">
      <c r="A88" s="4" t="inlineStr">
        <is>
          <t>ThermoLife International LLC [Member]</t>
        </is>
      </c>
    </row>
    <row r="89">
      <c r="A89" s="3" t="inlineStr">
        <is>
          <t>Loss Contingencies [Line Items]</t>
        </is>
      </c>
    </row>
    <row r="90">
      <c r="A90" s="4" t="inlineStr">
        <is>
          <t>Increase of bond amount</t>
        </is>
      </c>
      <c r="K90" s="5" t="n">
        <v>1900000</v>
      </c>
    </row>
    <row r="91">
      <c r="A91" s="4" t="inlineStr">
        <is>
          <t>Interest expense recognized damages</t>
        </is>
      </c>
      <c r="L91"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Description
of Business MusclePharm
Corporation, together with its subsidiaries (the “Company” or “MusclePharm”) is a scientifically-driven, performance
lifestyle company that develops, markets and distributes branded sports nutrition products and nutritional supplements that are manufactured
by the Company’s contract manufacturers. The Company’s portfolio of recognized brands, including MusclePharm, FitMiss and
MP Combat Energy is marketed and sold globally. As of March 31, 2022, the Company had the following wholly-owned subsidiary which did
not have any operations or assets as of and for the three months ended March 31, 2022: MusclePharm Canada Enterprises Corp. In
2021, the Company announced its entrance into the functional energy space in collaboration with former Rockstar Energy executives. The
Company launched three flavors of MP Combat Energy in September 2021 for domestic distribution and three additional flavors for international
distribution. The Company believes the launch of its new energy products, reductions in operating costs and continued focus on gross
profit and revenue growth will allow it to ultimately achieve sustained profitability. However, the Company can give no assurances that
this will occur, especially with the cost to launch new energy products along with the recent increase in the cost of protein, which
may have a material impact on the Company’s profitability. Additionally, the Company’s profitability may be materially impacted
by the ability of the Company’s contract manufacturers to meet customers’ demands. Although, the Company believes entering
the functional energy space will help to increase sales and gross margin, and reduce exposure to commodity prices, the Company can give
no assurances that this will occur. To manage cash flow, the Company has entered into multiple financing arrangements. The entry into
the Energy Drink business has created a second segment, which is presented in detail in Note 12. Information
About Our Segments We
are engaged in global sales of products that fall into two operating segments: Protein Products and Energy Drinks. Information regarding
our operating segments and geographic and product information is contained in Note 12 to these consolidated financial statements. Going
Concern The
Company has historically incurred significant losses and experienced negative cash flows since inception. As of March 31, 2022, the Company
had cash of $ 0.5 million,
a working capital deficit of $ 36.3 million, a stockholders’ deficit of $ 38.1
million and an accumulated deficit of $ 211.8
million resulting from recurring losses from
operations. As a result of a history of losses and financial condition, there is substantial doubt about the Company’s ability
to continue as a going concern. The
Company’s ability to continue as a going concern is dependent upon it generating profits in the future and/or obtaining the necessary
financing to meet its obligations and repay liabilities arising from normal business operations when they come due. The Company is evaluating
different strategies to obtain financing to fund its operations to cover expenses and focus on achieving a level of revenue adequate
to support its current cost structure. Financing strategies may include, but are not limited to, issuances of capital stock, debt
borrowings, partnerships and/or collaborations. The
Company has been focused on cost containment and improving gross margins by focusing on customers with higher margins, reducing product
discounts and promotional activity, along with reducing the number of SKU’s and negotiating improved pricing for raw materials.
In addition, the Company has worked to negotiate lower production costs with its contract manufacturers. Although these steps improved
gross margins through the first quarter of 2022, with the recent further increases in commodity prices, primarily protein,
the Company’s gross margins have been impacted and will continue to be impacted unless commodity prices return the same levels
that were seen in 2021. The Company expects overall margins to improve as we ramp up energy sales with stronger gross margins
in the energy drink segment. COVID-19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Management continues to monitor the business environment for any significant
changes that could impact the Company’s operations. The Company has taken proactive steps to manage costs and discretionary spending,
such as remote working and reducing facility related expense. </t>
        </is>
      </c>
      <c r="C4" s="4" t="inlineStr">
        <is>
          <t xml:space="preserve">Note
1. Description of Business Description
of Business MusclePharm
Corporation, together with its subsidiaries (the “Company” or “MusclePharm”) is a scientifically-driven, performance
lifestyle company that develops, markets and distributes branded sports nutrition products and nutritional supplements that are manufactured
by the Company’s contract manufacturers. The Company’s portfolio of recognized brands, including MusclePharm, FitMiss and
MP Combat Energy is marketed and sold globally. As of December 31, 2021, the Company had the following wholly-owned subsidiary which
did not have any operations or assets as of and for the years ended December 31, 2021 or 2020: MusclePharm Canada Enterprises Corp. In
2021, the Company announced its entrance into the functional energy space with former Rockstar Energy executives. The Company launched
three flavors of MP Combat Energy in September 2021 for domestic distribution and three additional flavors for international distribution.
The Company believes with the launch of its new energy products, reductions in operating costs and continued focus on gross profit and
revenue growth will allow it to ultimately achieve sustained profitability. However, the Company can give no assurances that this will
occur, especially with the cost to launch new energy products along with the recent increase in the cost of protein, which may have a
material impact on the Company’s profitability. Additionally, the Company’s profitability may be materially impacted by the
ability of the Company’s contract manufacturers to meet customers’ demands. Although, the Company believes entering the functional
energy space will help to increase sales and gross margin, and reduce exposure to commodity prices, the Company can give no assurances
that this will occur. To manage cash flow, the Company has entered into multiple financing arrangements. The entry into the Energy
Drink business has created a second segment, which is presented in detail in Note 18. Information
About Our Segments We
are engaged in global sales of products that fall into two operating segments: Protein Products and Energy Drinks. Information regarding
our operating segments and geographic and product information is contained in Note 18 to these consolidated financial statements. Going
Concern The
Company has historically incurred significant losses and experienced negative cash flows since inception. As of December 31, 2021,
the Company had cash of $ 1.2 million,
a working capital deficit of $ 30.1 million,
a stockholders’ deficit of $ 32.2 205.5 million
resulting from recurring losses from operations. As a result of a history of losses and financial condition, there is substantial
doubt about the Company’s ability to continue as a going concern. The
Company’s ability to continue as a going concern is dependent upon it generating profits in the future and/or obtaining the necessary
financing to meet its obligations and repay liabilities arising from normal business operations when they come due. The Company is evaluating
different strategies to obtain financing to fund its operations to cover expenses and focus on achieving a level of revenue adequate
to support its current cost structure. Financing strategies may include, but are not limited to, private placements of capital stock,
debt borrowings, partnerships and/or collaborations. The
Company has been focused on cost containment and improving gross margins by focusing on customers with higher margins, reducing product
discounts and promotional activity, along with reducing the number of SKU’s and negotiating improved pricing for raw materials.
In addition, the Company has worked to negotiate lower production costs with its contract manufacturers. Although these steps improved
gross margins through the first quarter of 2021, with the recent increases in commodity prices, primarily protein, the Company’s
gross margins have been impacted and will continue to be impacted unless commodity prices return the same levels that were seen in 2020. COVID-19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Management continues to monitor the business environment for any significant
changes that could impact the Company’s operations. The Company has taken proactive steps to manage costs and discretionary spending,
such as remote working and reducing facility related expen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Details) - USD ($) $ / shares in Units,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Quantity shares</t>
        </is>
      </c>
      <c r="B4" s="6" t="n">
        <v>50000</v>
      </c>
      <c r="C4" s="6" t="n">
        <v>0</v>
      </c>
    </row>
    <row r="5">
      <c r="A5" s="4" t="inlineStr">
        <is>
          <t>Common Stock [Member]</t>
        </is>
      </c>
    </row>
    <row r="6">
      <c r="A6" s="3" t="inlineStr">
        <is>
          <t>Accumulated Other Comprehensive Income (Loss) [Line Items]</t>
        </is>
      </c>
    </row>
    <row r="7">
      <c r="A7" s="4" t="inlineStr">
        <is>
          <t>Total, quantity</t>
        </is>
      </c>
      <c r="B7" s="6" t="n">
        <v>280916</v>
      </c>
    </row>
    <row r="8">
      <c r="A8" s="4" t="inlineStr">
        <is>
          <t>Total, valuation</t>
        </is>
      </c>
      <c r="B8" s="5" t="n">
        <v>609</v>
      </c>
    </row>
    <row r="9">
      <c r="A9" s="4" t="inlineStr">
        <is>
          <t>Minimum [Member] | Common Stock [Member]</t>
        </is>
      </c>
    </row>
    <row r="10">
      <c r="A10" s="3" t="inlineStr">
        <is>
          <t>Accumulated Other Comprehensive Income (Loss) [Line Items]</t>
        </is>
      </c>
    </row>
    <row r="11">
      <c r="A11" s="4" t="inlineStr">
        <is>
          <t>Range of value per share</t>
        </is>
      </c>
      <c r="B11" s="8" t="n">
        <v>0.4</v>
      </c>
    </row>
    <row r="12">
      <c r="A12" s="4" t="inlineStr">
        <is>
          <t>Maximum [Member] | Common Stock [Member]</t>
        </is>
      </c>
    </row>
    <row r="13">
      <c r="A13" s="3" t="inlineStr">
        <is>
          <t>Accumulated Other Comprehensive Income (Loss) [Line Items]</t>
        </is>
      </c>
    </row>
    <row r="14">
      <c r="A14" s="4" t="inlineStr">
        <is>
          <t>Range of value per share</t>
        </is>
      </c>
      <c r="B14" s="8" t="n">
        <v>1.6</v>
      </c>
    </row>
    <row r="15">
      <c r="A15" s="4" t="inlineStr">
        <is>
          <t>Directors [Member]</t>
        </is>
      </c>
    </row>
    <row r="16">
      <c r="A16" s="3" t="inlineStr">
        <is>
          <t>Accumulated Other Comprehensive Income (Loss) [Line Items]</t>
        </is>
      </c>
    </row>
    <row r="17">
      <c r="A17" s="4" t="inlineStr">
        <is>
          <t>Quantity shares</t>
        </is>
      </c>
      <c r="B17" s="6" t="n">
        <v>280916</v>
      </c>
    </row>
    <row r="18">
      <c r="A18" s="4" t="inlineStr">
        <is>
          <t>Restricted stock forfeited, valuation</t>
        </is>
      </c>
      <c r="B18" s="5" t="n">
        <v>609</v>
      </c>
    </row>
    <row r="19">
      <c r="A19" s="4" t="inlineStr">
        <is>
          <t>Directors [Member] | Minimum [Member]</t>
        </is>
      </c>
    </row>
    <row r="20">
      <c r="A20" s="3" t="inlineStr">
        <is>
          <t>Accumulated Other Comprehensive Income (Loss) [Line Items]</t>
        </is>
      </c>
    </row>
    <row r="21">
      <c r="A21" s="4" t="inlineStr">
        <is>
          <t>Range of value per share</t>
        </is>
      </c>
      <c r="B21" s="8" t="n">
        <v>0.4</v>
      </c>
    </row>
    <row r="22">
      <c r="A22" s="4" t="inlineStr">
        <is>
          <t>Directors [Member] | Maximum [Member]</t>
        </is>
      </c>
    </row>
    <row r="23">
      <c r="A23" s="3" t="inlineStr">
        <is>
          <t>Accumulated Other Comprehensive Income (Loss) [Line Items]</t>
        </is>
      </c>
    </row>
    <row r="24">
      <c r="A24" s="4" t="inlineStr">
        <is>
          <t>Range of value per share</t>
        </is>
      </c>
      <c r="B24" s="8"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Dec. 31, 2021</t>
        </is>
      </c>
      <c r="C1" s="2" t="inlineStr">
        <is>
          <t>Dec. 31, 2020</t>
        </is>
      </c>
    </row>
    <row r="2">
      <c r="A2" s="3" t="inlineStr">
        <is>
          <t>Equity [Abstract]</t>
        </is>
      </c>
    </row>
    <row r="3">
      <c r="A3" s="4" t="inlineStr">
        <is>
          <t>Treasury stock, shares</t>
        </is>
      </c>
      <c r="B3" s="6" t="n">
        <v>875621</v>
      </c>
      <c r="C3" s="6" t="n">
        <v>875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Granted to Employees, Executives and Board Member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Unvested, beginning balance</t>
        </is>
      </c>
      <c r="B4" s="4" t="inlineStr">
        <is>
          <t xml:space="preserve"> </t>
        </is>
      </c>
      <c r="C4" s="6" t="n">
        <v>-690132</v>
      </c>
    </row>
    <row r="5">
      <c r="A5" s="4" t="inlineStr">
        <is>
          <t>Weighted Average Grant Date Fair Value Unvested, beginning balance</t>
        </is>
      </c>
      <c r="B5" s="4" t="inlineStr">
        <is>
          <t xml:space="preserve"> </t>
        </is>
      </c>
      <c r="C5" s="8" t="n">
        <v>1.05</v>
      </c>
    </row>
    <row r="6">
      <c r="A6" s="4" t="inlineStr">
        <is>
          <t>Number of Shares Unvested, Granted</t>
        </is>
      </c>
      <c r="B6" s="6" t="n">
        <v>50000</v>
      </c>
      <c r="C6" s="4" t="inlineStr">
        <is>
          <t xml:space="preserve"> </t>
        </is>
      </c>
    </row>
    <row r="7">
      <c r="A7" s="4" t="inlineStr">
        <is>
          <t>Weighted Average Grant Date Fair Value Unvested, Granted</t>
        </is>
      </c>
      <c r="B7" s="8" t="n">
        <v>1.08</v>
      </c>
      <c r="C7" s="4" t="inlineStr">
        <is>
          <t xml:space="preserve"> </t>
        </is>
      </c>
    </row>
    <row r="8">
      <c r="A8" s="4" t="inlineStr">
        <is>
          <t>Number of Shares Unvested, Vested</t>
        </is>
      </c>
      <c r="B8" s="4" t="inlineStr">
        <is>
          <t xml:space="preserve"> </t>
        </is>
      </c>
      <c r="C8" s="6" t="n">
        <v>568280</v>
      </c>
    </row>
    <row r="9">
      <c r="A9" s="4" t="inlineStr">
        <is>
          <t>Weighted Average Grant Date Fair Value Unvested, Vested</t>
        </is>
      </c>
      <c r="B9" s="4" t="inlineStr">
        <is>
          <t xml:space="preserve"> </t>
        </is>
      </c>
      <c r="C9" s="8" t="n">
        <v>0.42</v>
      </c>
    </row>
    <row r="10">
      <c r="A10" s="4" t="inlineStr">
        <is>
          <t>Number of Shares Unvested, Forfeited</t>
        </is>
      </c>
      <c r="B10" s="6" t="n">
        <v>-50000</v>
      </c>
      <c r="C10" s="6" t="n">
        <v>-121852</v>
      </c>
    </row>
    <row r="11">
      <c r="A11" s="4" t="inlineStr">
        <is>
          <t>Weighted Average Grant Date Fair Value Unvested, Forfeited</t>
        </is>
      </c>
      <c r="B11" s="8" t="n">
        <v>1.08</v>
      </c>
      <c r="C11" s="8" t="n">
        <v>0.42</v>
      </c>
    </row>
    <row r="12">
      <c r="A12" s="4" t="inlineStr">
        <is>
          <t>Number of Shares Unvested, beginning balance</t>
        </is>
      </c>
      <c r="B12" s="4" t="inlineStr">
        <is>
          <t xml:space="preserve"> </t>
        </is>
      </c>
      <c r="C12" s="6" t="n">
        <v>690132</v>
      </c>
    </row>
    <row r="13">
      <c r="A13" s="4" t="inlineStr">
        <is>
          <t>Number of Shares Unvested, ending balance</t>
        </is>
      </c>
      <c r="B13" s="4" t="inlineStr">
        <is>
          <t xml:space="preserve"> </t>
        </is>
      </c>
      <c r="C13" s="4" t="inlineStr">
        <is>
          <t xml:space="preserve"> </t>
        </is>
      </c>
    </row>
    <row r="14">
      <c r="A14" s="4" t="inlineStr">
        <is>
          <t>Weighted Average Grant Date Fair Value Unvested, ending balanc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issued for advertising services, value</t>
        </is>
      </c>
      <c r="C4" s="5" t="n">
        <v>204</v>
      </c>
    </row>
    <row r="5">
      <c r="A5" s="4" t="inlineStr">
        <is>
          <t>Restricted Stock forfeited by directors, value</t>
        </is>
      </c>
      <c r="C5" s="4" t="inlineStr">
        <is>
          <t xml:space="preserve"> </t>
        </is>
      </c>
    </row>
    <row r="6">
      <c r="A6" s="4" t="inlineStr">
        <is>
          <t>Stock issued and restricted stock forfeited</t>
        </is>
      </c>
      <c r="B6" s="6" t="n">
        <v>104872</v>
      </c>
    </row>
    <row r="7">
      <c r="A7" s="4" t="inlineStr">
        <is>
          <t>Stock issued and restricted stock forfeited value</t>
        </is>
      </c>
      <c r="B7" s="5" t="n">
        <v>153</v>
      </c>
    </row>
    <row r="8">
      <c r="A8" s="4" t="inlineStr">
        <is>
          <t>Minimum [Member]</t>
        </is>
      </c>
    </row>
    <row r="9">
      <c r="A9" s="3" t="inlineStr">
        <is>
          <t>Share-Based Compensation Arrangement by Share-Based Payment Award [Line Items]</t>
        </is>
      </c>
    </row>
    <row r="10">
      <c r="A10" s="4" t="inlineStr">
        <is>
          <t>Stock issued and restricted stock forfeited, per share</t>
        </is>
      </c>
      <c r="B10" s="8" t="n">
        <v>0.42</v>
      </c>
    </row>
    <row r="11">
      <c r="A11" s="4" t="inlineStr">
        <is>
          <t>Maximum [Member]</t>
        </is>
      </c>
    </row>
    <row r="12">
      <c r="A12" s="3" t="inlineStr">
        <is>
          <t>Share-Based Compensation Arrangement by Share-Based Payment Award [Line Items]</t>
        </is>
      </c>
    </row>
    <row r="13">
      <c r="A13" s="4" t="inlineStr">
        <is>
          <t>Stock issued and restricted stock forfeited, per share</t>
        </is>
      </c>
      <c r="B13" s="9" t="n">
        <v>0.9</v>
      </c>
    </row>
    <row r="14">
      <c r="A14" s="4" t="inlineStr">
        <is>
          <t>Restricted Stock [Member]</t>
        </is>
      </c>
    </row>
    <row r="15">
      <c r="A15" s="3" t="inlineStr">
        <is>
          <t>Share-Based Compensation Arrangement by Share-Based Payment Award [Line Items]</t>
        </is>
      </c>
    </row>
    <row r="16">
      <c r="A16" s="4" t="inlineStr">
        <is>
          <t>Stock issued and restricted stock forfeited, per share</t>
        </is>
      </c>
      <c r="B16" s="8" t="n">
        <v>0.42</v>
      </c>
    </row>
    <row r="17">
      <c r="A17" s="4" t="inlineStr">
        <is>
          <t>Restricted stock forfeited by directors, shares</t>
        </is>
      </c>
      <c r="B17" s="6" t="n">
        <v>-121850</v>
      </c>
    </row>
    <row r="18">
      <c r="A18" s="4" t="inlineStr">
        <is>
          <t>Restricted Stock forfeited by directors, value</t>
        </is>
      </c>
      <c r="B18" s="5" t="n">
        <v>-51</v>
      </c>
    </row>
    <row r="19">
      <c r="A19" s="4" t="inlineStr">
        <is>
          <t>Common Stock [Member]</t>
        </is>
      </c>
    </row>
    <row r="20">
      <c r="A20" s="3" t="inlineStr">
        <is>
          <t>Share-Based Compensation Arrangement by Share-Based Payment Award [Line Items]</t>
        </is>
      </c>
    </row>
    <row r="21">
      <c r="A21" s="4" t="inlineStr">
        <is>
          <t>Stock issued for advertising services, shares</t>
        </is>
      </c>
      <c r="B21" s="6" t="n">
        <v>226722</v>
      </c>
      <c r="C21" s="6" t="n">
        <v>226722</v>
      </c>
    </row>
    <row r="22">
      <c r="A22" s="4" t="inlineStr">
        <is>
          <t>Stock issued for advertising services, value</t>
        </is>
      </c>
      <c r="B22" s="5" t="n">
        <v>204</v>
      </c>
      <c r="C22" s="5" t="n">
        <v>1</v>
      </c>
    </row>
    <row r="23">
      <c r="A23" s="4" t="inlineStr">
        <is>
          <t>Stock issued and restricted stock forfeited, per share</t>
        </is>
      </c>
      <c r="B23" s="8" t="n">
        <v>0.9</v>
      </c>
    </row>
    <row r="24">
      <c r="A24" s="4" t="inlineStr">
        <is>
          <t>Restricted stock forfeited by directors, shares</t>
        </is>
      </c>
      <c r="C24" s="6" t="n">
        <v>-121850</v>
      </c>
    </row>
    <row r="25">
      <c r="A25" s="4" t="inlineStr">
        <is>
          <t>Restricted Stock forfeited by directors, value</t>
        </is>
      </c>
      <c r="C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3" customWidth="1" min="5" max="5"/>
  </cols>
  <sheetData>
    <row r="1">
      <c r="A1" s="1" t="inlineStr">
        <is>
          <t>Summary of Stock Options Outstanding, Granted, Exercised, Expired and Forfeited (Details) - USD ($)</t>
        </is>
      </c>
      <c r="B1" s="2" t="inlineStr">
        <is>
          <t>Aug. 12, 2021</t>
        </is>
      </c>
      <c r="C1" s="2" t="inlineStr">
        <is>
          <t>Jul. 26, 2021</t>
        </is>
      </c>
      <c r="D1" s="2" t="inlineStr">
        <is>
          <t>Dec. 31, 2021</t>
        </is>
      </c>
      <c r="E1" s="2" t="inlineStr">
        <is>
          <t>Dec. 31, 2020</t>
        </is>
      </c>
    </row>
    <row r="2">
      <c r="A2" s="3" t="inlineStr">
        <is>
          <t>Share-Based Payment Arrangement [Abstract]</t>
        </is>
      </c>
    </row>
    <row r="3">
      <c r="A3" s="4" t="inlineStr">
        <is>
          <t>Options Issued and outstanding, beginning balance</t>
        </is>
      </c>
      <c r="D3" s="6" t="n">
        <v>171703</v>
      </c>
      <c r="E3" s="6" t="n">
        <v>171703</v>
      </c>
    </row>
    <row r="4">
      <c r="A4" s="4" t="inlineStr">
        <is>
          <t>Weighted Average Exercise Price Per Share Beginning Balance</t>
        </is>
      </c>
      <c r="D4" s="8" t="n">
        <v>1.89</v>
      </c>
      <c r="E4" s="8" t="n">
        <v>1.89</v>
      </c>
    </row>
    <row r="5">
      <c r="A5" s="4" t="inlineStr">
        <is>
          <t>Weighted Average Fair Value of Options Beginning Balance</t>
        </is>
      </c>
      <c r="D5" s="8" t="n">
        <v>1.72</v>
      </c>
      <c r="E5" s="5" t="n">
        <v>2</v>
      </c>
    </row>
    <row r="6">
      <c r="A6" s="4" t="inlineStr">
        <is>
          <t>Weighted Average Remaining Contractual Life (Years) Beginning Balance</t>
        </is>
      </c>
      <c r="D6" s="4" t="inlineStr">
        <is>
          <t>6 years 2 months 1 day</t>
        </is>
      </c>
      <c r="E6" s="4" t="inlineStr">
        <is>
          <t>6 years 2 months 1 day</t>
        </is>
      </c>
    </row>
    <row r="7">
      <c r="A7" s="4" t="inlineStr">
        <is>
          <t>Aggregate Intrinsic Value Beginning Balance</t>
        </is>
      </c>
      <c r="D7" s="4" t="inlineStr">
        <is>
          <t xml:space="preserve"> </t>
        </is>
      </c>
      <c r="E7" s="4" t="inlineStr">
        <is>
          <t xml:space="preserve"> </t>
        </is>
      </c>
    </row>
    <row r="8">
      <c r="A8" s="4" t="inlineStr">
        <is>
          <t>Options Granted</t>
        </is>
      </c>
      <c r="B8" s="6" t="n">
        <v>50000</v>
      </c>
      <c r="C8" s="6" t="n">
        <v>18750</v>
      </c>
      <c r="D8" s="6" t="n">
        <v>5227738</v>
      </c>
      <c r="E8" s="4" t="inlineStr">
        <is>
          <t xml:space="preserve"> </t>
        </is>
      </c>
    </row>
    <row r="9">
      <c r="A9" s="4" t="inlineStr">
        <is>
          <t>Weighted Average Exercise Price Per Share, Granted</t>
        </is>
      </c>
      <c r="D9" s="8" t="n">
        <v>0.74</v>
      </c>
      <c r="E9" s="4" t="inlineStr">
        <is>
          <t xml:space="preserve"> </t>
        </is>
      </c>
    </row>
    <row r="10">
      <c r="A10" s="4" t="inlineStr">
        <is>
          <t>Aggregate Intrinsic Value, Granted</t>
        </is>
      </c>
      <c r="D10" s="4" t="inlineStr">
        <is>
          <t xml:space="preserve"> </t>
        </is>
      </c>
      <c r="E10" s="4" t="inlineStr">
        <is>
          <t xml:space="preserve"> </t>
        </is>
      </c>
    </row>
    <row r="11">
      <c r="A11" s="4" t="inlineStr">
        <is>
          <t>Options Exercised</t>
        </is>
      </c>
      <c r="D11" s="4" t="inlineStr">
        <is>
          <t xml:space="preserve"> </t>
        </is>
      </c>
      <c r="E11" s="4" t="inlineStr">
        <is>
          <t xml:space="preserve"> </t>
        </is>
      </c>
    </row>
    <row r="12">
      <c r="A12" s="4" t="inlineStr">
        <is>
          <t>Weighted Average Exercise Price Per Share, Exercised</t>
        </is>
      </c>
      <c r="D12" s="4" t="inlineStr">
        <is>
          <t xml:space="preserve"> </t>
        </is>
      </c>
      <c r="E12" s="4" t="inlineStr">
        <is>
          <t xml:space="preserve"> </t>
        </is>
      </c>
    </row>
    <row r="13">
      <c r="A13" s="4" t="inlineStr">
        <is>
          <t>Aggregate Intrinsic Value, Exercised</t>
        </is>
      </c>
      <c r="D13" s="4" t="inlineStr">
        <is>
          <t xml:space="preserve"> </t>
        </is>
      </c>
      <c r="E13" s="4" t="inlineStr">
        <is>
          <t xml:space="preserve"> </t>
        </is>
      </c>
    </row>
    <row r="14">
      <c r="A14" s="4" t="inlineStr">
        <is>
          <t>Options Forfeited</t>
        </is>
      </c>
      <c r="D14" s="4" t="inlineStr">
        <is>
          <t xml:space="preserve"> </t>
        </is>
      </c>
      <c r="E14" s="4" t="inlineStr">
        <is>
          <t xml:space="preserve"> </t>
        </is>
      </c>
    </row>
    <row r="15">
      <c r="A15" s="4" t="inlineStr">
        <is>
          <t>Weighted Average Exercise Price Per Share, Forfeited</t>
        </is>
      </c>
      <c r="D15" s="4" t="inlineStr">
        <is>
          <t xml:space="preserve"> </t>
        </is>
      </c>
      <c r="E15" s="4" t="inlineStr">
        <is>
          <t xml:space="preserve"> </t>
        </is>
      </c>
    </row>
    <row r="16">
      <c r="A16" s="4" t="inlineStr">
        <is>
          <t>Aggregate Intrinsic Value, Forfeited</t>
        </is>
      </c>
      <c r="D16" s="4" t="inlineStr">
        <is>
          <t xml:space="preserve"> </t>
        </is>
      </c>
      <c r="E16" s="4" t="inlineStr">
        <is>
          <t xml:space="preserve"> </t>
        </is>
      </c>
    </row>
    <row r="17">
      <c r="A17" s="4" t="inlineStr">
        <is>
          <t>Weighted Average Fair Value of Options, Granted</t>
        </is>
      </c>
      <c r="D17" s="8" t="n">
        <v>0.74</v>
      </c>
    </row>
    <row r="18">
      <c r="A18" s="4" t="inlineStr">
        <is>
          <t>Weighted Average Remaining Contractual Life (Years), Issued and outstanding, Granted</t>
        </is>
      </c>
      <c r="D18" s="4" t="inlineStr">
        <is>
          <t>4 years 2 months 8 days</t>
        </is>
      </c>
    </row>
    <row r="19">
      <c r="A19" s="4" t="inlineStr">
        <is>
          <t>Options Issued and outstanding, ending balance</t>
        </is>
      </c>
      <c r="D19" s="6" t="n">
        <v>5399441</v>
      </c>
      <c r="E19" s="6" t="n">
        <v>171703</v>
      </c>
    </row>
    <row r="20">
      <c r="A20" s="4" t="inlineStr">
        <is>
          <t>Weighted Average Exercise Price Per Share Ending Balance</t>
        </is>
      </c>
      <c r="D20" s="8" t="n">
        <v>0.74</v>
      </c>
      <c r="E20" s="8" t="n">
        <v>1.89</v>
      </c>
    </row>
    <row r="21">
      <c r="A21" s="4" t="inlineStr">
        <is>
          <t>Weighted Average Fair Value of Options Ending Balance</t>
        </is>
      </c>
      <c r="D21" s="8" t="n">
        <v>0.74</v>
      </c>
      <c r="E21" s="8" t="n">
        <v>1.72</v>
      </c>
    </row>
    <row r="22">
      <c r="A22" s="4" t="inlineStr">
        <is>
          <t>Weighted Average Remaining Contractual Life (Years) Ending Balance</t>
        </is>
      </c>
      <c r="D22" s="4" t="inlineStr">
        <is>
          <t>4 years 2 months 8 days</t>
        </is>
      </c>
    </row>
    <row r="23">
      <c r="A23" s="4" t="inlineStr">
        <is>
          <t>Aggregate Intrinsic Value Ending Balance</t>
        </is>
      </c>
      <c r="D23" s="4" t="inlineStr">
        <is>
          <t xml:space="preserve"> </t>
        </is>
      </c>
      <c r="E23" s="4" t="inlineStr">
        <is>
          <t xml:space="preserve"> </t>
        </is>
      </c>
    </row>
    <row r="24">
      <c r="A24" s="4" t="inlineStr">
        <is>
          <t>Options Exercisable</t>
        </is>
      </c>
      <c r="D24" s="4" t="inlineStr">
        <is>
          <t xml:space="preserve"> </t>
        </is>
      </c>
    </row>
    <row r="25">
      <c r="A25" s="4" t="inlineStr">
        <is>
          <t>Weighted Average Exercise Price Per Share, Exercisable</t>
        </is>
      </c>
      <c r="D25" s="4" t="inlineStr">
        <is>
          <t xml:space="preserve"> </t>
        </is>
      </c>
    </row>
    <row r="26">
      <c r="A26" s="4" t="inlineStr">
        <is>
          <t>Weighted Average Fair Value of Options, Exercisable</t>
        </is>
      </c>
      <c r="D26" s="4" t="inlineStr">
        <is>
          <t xml:space="preserve"> </t>
        </is>
      </c>
    </row>
    <row r="27">
      <c r="A27" s="4" t="inlineStr">
        <is>
          <t>Aggregate Intrinsic Value, Exercisable</t>
        </is>
      </c>
      <c r="D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 width="17" customWidth="1" min="7" max="7"/>
    <col width="14" customWidth="1" min="8" max="8"/>
    <col width="80" customWidth="1" min="9" max="9"/>
    <col width="14" customWidth="1" min="10" max="10"/>
    <col width="14" customWidth="1" min="11" max="11"/>
  </cols>
  <sheetData>
    <row r="1">
      <c r="A1" s="1" t="inlineStr">
        <is>
          <t>Stock-Based Compensation (Details Narrative) - USD ($)</t>
        </is>
      </c>
      <c r="B1" s="2" t="inlineStr">
        <is>
          <t>Dec. 22, 2021</t>
        </is>
      </c>
      <c r="C1" s="2" t="inlineStr">
        <is>
          <t>Aug. 12, 2021</t>
        </is>
      </c>
      <c r="D1" s="2" t="inlineStr">
        <is>
          <t>Jul. 26, 2021</t>
        </is>
      </c>
      <c r="E1" s="2" t="inlineStr">
        <is>
          <t>May 12, 2021</t>
        </is>
      </c>
      <c r="F1" s="2" t="inlineStr">
        <is>
          <t>Dec. 21, 2021</t>
        </is>
      </c>
      <c r="G1" s="2" t="inlineStr">
        <is>
          <t>Oct. 28, 2021</t>
        </is>
      </c>
      <c r="H1" s="2" t="inlineStr">
        <is>
          <t>Mar. 31, 2022</t>
        </is>
      </c>
      <c r="I1" s="2" t="inlineStr">
        <is>
          <t>Dec. 31, 2021</t>
        </is>
      </c>
      <c r="J1" s="2" t="inlineStr">
        <is>
          <t>Dec. 31, 2020</t>
        </is>
      </c>
      <c r="K1" s="2" t="inlineStr">
        <is>
          <t>Dec. 31, 2019</t>
        </is>
      </c>
    </row>
    <row r="2">
      <c r="A2" s="3" t="inlineStr">
        <is>
          <t>Share-Based Compensation Arrangement by Share-Based Payment Award [Line Items]</t>
        </is>
      </c>
    </row>
    <row r="3">
      <c r="A3" s="4" t="inlineStr">
        <is>
          <t>Option to exercisable price per share</t>
        </is>
      </c>
      <c r="I3" s="4" t="inlineStr">
        <is>
          <t xml:space="preserve"> </t>
        </is>
      </c>
    </row>
    <row r="4">
      <c r="A4" s="4" t="inlineStr">
        <is>
          <t>Share based compensation description</t>
        </is>
      </c>
      <c r="I4" s="4" t="inlineStr">
        <is>
          <t>The option vested 50% upon issuance and the remaining (50%) in
five (5) equal monthly installments commencing on December 4, 2021 and becoming fully vested on April 4, 2022. Ms. Rizvi’s acceptance
of the option and the option granted thereunder waived any right to receive a two percent (2%) transaction bonus upon a sale of the Company
pursuant to that certain offer letter by and between the Company and Ms. Rizvi dated April 1, 2021.</t>
        </is>
      </c>
    </row>
    <row r="5">
      <c r="A5" s="4" t="inlineStr">
        <is>
          <t>Restricted stock award</t>
        </is>
      </c>
      <c r="I5" s="6" t="n">
        <v>50000</v>
      </c>
      <c r="J5" s="6" t="n">
        <v>0</v>
      </c>
    </row>
    <row r="6">
      <c r="A6" s="4" t="inlineStr">
        <is>
          <t>Unrecognized tax benefits</t>
        </is>
      </c>
      <c r="I6" s="5" t="n">
        <v>0</v>
      </c>
    </row>
    <row r="7">
      <c r="A7" s="4" t="inlineStr">
        <is>
          <t>Option to purchase shares</t>
        </is>
      </c>
      <c r="I7" s="6" t="n">
        <v>5399441</v>
      </c>
      <c r="J7" s="6" t="n">
        <v>171703</v>
      </c>
      <c r="K7" s="6" t="n">
        <v>171703</v>
      </c>
    </row>
    <row r="8">
      <c r="A8" s="4" t="inlineStr">
        <is>
          <t>Exercise price per share</t>
        </is>
      </c>
      <c r="I8" s="8" t="n">
        <v>0.74</v>
      </c>
      <c r="J8" s="8" t="n">
        <v>1.89</v>
      </c>
      <c r="K8" s="8" t="n">
        <v>1.89</v>
      </c>
    </row>
    <row r="9">
      <c r="A9" s="4" t="inlineStr">
        <is>
          <t>Expected Term</t>
        </is>
      </c>
      <c r="H9" s="4" t="inlineStr">
        <is>
          <t>5 years</t>
        </is>
      </c>
      <c r="I9" s="4" t="inlineStr">
        <is>
          <t>5 years</t>
        </is>
      </c>
    </row>
    <row r="10">
      <c r="A10" s="4" t="inlineStr">
        <is>
          <t>Options Granted</t>
        </is>
      </c>
      <c r="C10" s="6" t="n">
        <v>50000</v>
      </c>
      <c r="D10" s="6" t="n">
        <v>18750</v>
      </c>
      <c r="I10" s="6" t="n">
        <v>5227738</v>
      </c>
      <c r="J10" s="4" t="inlineStr">
        <is>
          <t xml:space="preserve"> </t>
        </is>
      </c>
    </row>
    <row r="11">
      <c r="A11" s="4" t="inlineStr">
        <is>
          <t>Granted fair value</t>
        </is>
      </c>
      <c r="I11" s="4" t="inlineStr">
        <is>
          <t xml:space="preserve"> </t>
        </is>
      </c>
      <c r="J11" s="4" t="inlineStr">
        <is>
          <t xml:space="preserve"> </t>
        </is>
      </c>
      <c r="K11" s="4" t="inlineStr">
        <is>
          <t xml:space="preserve"> </t>
        </is>
      </c>
    </row>
    <row r="12">
      <c r="A12" s="4" t="inlineStr">
        <is>
          <t>Share-based payment arrangement, expense</t>
        </is>
      </c>
      <c r="H12" s="5" t="n">
        <v>400000</v>
      </c>
    </row>
    <row r="13">
      <c r="A13" s="4" t="inlineStr">
        <is>
          <t>Cannata [Member] | Agreement [Member]</t>
        </is>
      </c>
    </row>
    <row r="14">
      <c r="A14" s="3" t="inlineStr">
        <is>
          <t>Share-Based Compensation Arrangement by Share-Based Payment Award [Line Items]</t>
        </is>
      </c>
    </row>
    <row r="15">
      <c r="A15" s="4" t="inlineStr">
        <is>
          <t>Option to purchase shares</t>
        </is>
      </c>
      <c r="E15" s="6" t="n">
        <v>1673994</v>
      </c>
    </row>
    <row r="16">
      <c r="A16" s="4" t="inlineStr">
        <is>
          <t>Exercise price per share</t>
        </is>
      </c>
      <c r="E16" s="8" t="n">
        <v>1.12</v>
      </c>
    </row>
    <row r="17">
      <c r="A17" s="4" t="inlineStr">
        <is>
          <t>Granted fair value</t>
        </is>
      </c>
      <c r="E17" s="8" t="n">
        <v>1.11</v>
      </c>
    </row>
    <row r="18">
      <c r="A18" s="4" t="inlineStr">
        <is>
          <t>Expected Term</t>
        </is>
      </c>
      <c r="E18" s="4" t="inlineStr">
        <is>
          <t>7 years 6 months</t>
        </is>
      </c>
    </row>
    <row r="19">
      <c r="A19" s="4" t="inlineStr">
        <is>
          <t>Expected Volatility Rate</t>
        </is>
      </c>
      <c r="E19" s="4" t="inlineStr">
        <is>
          <t>205.00%</t>
        </is>
      </c>
    </row>
    <row r="20">
      <c r="A20" s="4" t="inlineStr">
        <is>
          <t>Discount Rate</t>
        </is>
      </c>
      <c r="E20" s="4" t="inlineStr">
        <is>
          <t>1.34%</t>
        </is>
      </c>
    </row>
    <row r="21">
      <c r="A21" s="4" t="inlineStr">
        <is>
          <t>Expected Dividend Rate</t>
        </is>
      </c>
      <c r="E21" s="4" t="inlineStr">
        <is>
          <t>0.00%</t>
        </is>
      </c>
    </row>
    <row r="22">
      <c r="A22" s="4" t="inlineStr">
        <is>
          <t>Share-based payment arrangement, expense</t>
        </is>
      </c>
      <c r="I22" s="5" t="n">
        <v>653000</v>
      </c>
      <c r="J22" s="5" t="n">
        <v>144000</v>
      </c>
    </row>
    <row r="23">
      <c r="A23" s="4" t="inlineStr">
        <is>
          <t>Dillashaw [Member] | Agreement [Member]</t>
        </is>
      </c>
    </row>
    <row r="24">
      <c r="A24" s="3" t="inlineStr">
        <is>
          <t>Share-Based Compensation Arrangement by Share-Based Payment Award [Line Items]</t>
        </is>
      </c>
    </row>
    <row r="25">
      <c r="A25" s="4" t="inlineStr">
        <is>
          <t>Expected Term</t>
        </is>
      </c>
      <c r="C25" s="4" t="inlineStr">
        <is>
          <t>1 year</t>
        </is>
      </c>
    </row>
    <row r="26">
      <c r="A26" s="4" t="inlineStr">
        <is>
          <t>Expected Volatility Rate</t>
        </is>
      </c>
      <c r="C26" s="4" t="inlineStr">
        <is>
          <t>206.00%</t>
        </is>
      </c>
    </row>
    <row r="27">
      <c r="A27" s="4" t="inlineStr">
        <is>
          <t>Discount Rate</t>
        </is>
      </c>
      <c r="C27" s="4" t="inlineStr">
        <is>
          <t>1.34%</t>
        </is>
      </c>
    </row>
    <row r="28">
      <c r="A28" s="4" t="inlineStr">
        <is>
          <t>Expected Dividend Rate</t>
        </is>
      </c>
      <c r="C28" s="4" t="inlineStr">
        <is>
          <t>0.00%</t>
        </is>
      </c>
    </row>
    <row r="29">
      <c r="A29" s="4" t="inlineStr">
        <is>
          <t>Granted fair value</t>
        </is>
      </c>
      <c r="C29" s="5" t="n">
        <v>78000</v>
      </c>
    </row>
    <row r="30">
      <c r="A30" s="4" t="inlineStr">
        <is>
          <t>May [Member] | Agreement [Member]</t>
        </is>
      </c>
    </row>
    <row r="31">
      <c r="A31" s="3" t="inlineStr">
        <is>
          <t>Share-Based Compensation Arrangement by Share-Based Payment Award [Line Items]</t>
        </is>
      </c>
    </row>
    <row r="32">
      <c r="A32" s="4" t="inlineStr">
        <is>
          <t>Option to purchase shares</t>
        </is>
      </c>
      <c r="G32" s="6" t="n">
        <v>1673994</v>
      </c>
    </row>
    <row r="33">
      <c r="A33" s="4" t="inlineStr">
        <is>
          <t>Exercise price per share</t>
        </is>
      </c>
      <c r="G33" s="8" t="n">
        <v>0.7</v>
      </c>
    </row>
    <row r="34">
      <c r="A34" s="4" t="inlineStr">
        <is>
          <t>Expected Term</t>
        </is>
      </c>
      <c r="G34" s="4" t="inlineStr">
        <is>
          <t>7 years 6 months</t>
        </is>
      </c>
    </row>
    <row r="35">
      <c r="A35" s="4" t="inlineStr">
        <is>
          <t>Expected Volatility Rate</t>
        </is>
      </c>
      <c r="G35" s="4" t="inlineStr">
        <is>
          <t>208.00%</t>
        </is>
      </c>
    </row>
    <row r="36">
      <c r="A36" s="4" t="inlineStr">
        <is>
          <t>Discount Rate</t>
        </is>
      </c>
      <c r="G36" s="4" t="inlineStr">
        <is>
          <t>1.44%</t>
        </is>
      </c>
    </row>
    <row r="37">
      <c r="A37" s="4" t="inlineStr">
        <is>
          <t>Expected Dividend Rate</t>
        </is>
      </c>
      <c r="G37" s="4" t="inlineStr">
        <is>
          <t>0.00%</t>
        </is>
      </c>
    </row>
    <row r="38">
      <c r="A38" s="4" t="inlineStr">
        <is>
          <t>Granted fair value</t>
        </is>
      </c>
      <c r="G38" s="5" t="n">
        <v>2000000</v>
      </c>
    </row>
    <row r="39">
      <c r="A39" s="4" t="inlineStr">
        <is>
          <t>Sabina Rizvi [Member] | Agreement [Member]</t>
        </is>
      </c>
    </row>
    <row r="40">
      <c r="A40" s="3" t="inlineStr">
        <is>
          <t>Share-Based Compensation Arrangement by Share-Based Payment Award [Line Items]</t>
        </is>
      </c>
    </row>
    <row r="41">
      <c r="A41" s="4" t="inlineStr">
        <is>
          <t>Option to purchase shares</t>
        </is>
      </c>
      <c r="F41" s="6" t="n">
        <v>1811000</v>
      </c>
    </row>
    <row r="42">
      <c r="A42" s="4" t="inlineStr">
        <is>
          <t>Exercise price per share</t>
        </is>
      </c>
      <c r="F42" s="8" t="n">
        <v>0.4</v>
      </c>
    </row>
    <row r="43">
      <c r="A43" s="4" t="inlineStr">
        <is>
          <t>Expected Term</t>
        </is>
      </c>
      <c r="F43" s="4" t="inlineStr">
        <is>
          <t>7 years</t>
        </is>
      </c>
    </row>
    <row r="44">
      <c r="A44" s="4" t="inlineStr">
        <is>
          <t>Expected Volatility Rate</t>
        </is>
      </c>
      <c r="F44" s="4" t="inlineStr">
        <is>
          <t>208.00%</t>
        </is>
      </c>
    </row>
    <row r="45">
      <c r="A45" s="4" t="inlineStr">
        <is>
          <t>Discount Rate</t>
        </is>
      </c>
      <c r="F45" s="4" t="inlineStr">
        <is>
          <t>1.39%</t>
        </is>
      </c>
    </row>
    <row r="46">
      <c r="A46" s="4" t="inlineStr">
        <is>
          <t>Expected Dividend Rate</t>
        </is>
      </c>
      <c r="F46" s="4" t="inlineStr">
        <is>
          <t>0.00%</t>
        </is>
      </c>
    </row>
    <row r="47">
      <c r="A47" s="4" t="inlineStr">
        <is>
          <t>Granted fair value</t>
        </is>
      </c>
      <c r="F47" s="5" t="n">
        <v>721000</v>
      </c>
    </row>
    <row r="48">
      <c r="A48" s="4" t="inlineStr">
        <is>
          <t>2021 and Omnibus Equity Incentive Plan [Member]</t>
        </is>
      </c>
    </row>
    <row r="49">
      <c r="A49" s="3" t="inlineStr">
        <is>
          <t>Share-Based Compensation Arrangement by Share-Based Payment Award [Line Items]</t>
        </is>
      </c>
    </row>
    <row r="50">
      <c r="A50" s="4" t="inlineStr">
        <is>
          <t>Purchase of share based compensation</t>
        </is>
      </c>
      <c r="B50" s="6" t="n">
        <v>1811000</v>
      </c>
    </row>
    <row r="51">
      <c r="A51" s="4" t="inlineStr">
        <is>
          <t>Option to exercisable price per share</t>
        </is>
      </c>
      <c r="B51" s="8" t="n">
        <v>0.4</v>
      </c>
    </row>
    <row r="52">
      <c r="A52" s="4" t="inlineStr">
        <is>
          <t>2015 Incentive Compensation Plan [Member]</t>
        </is>
      </c>
    </row>
    <row r="53">
      <c r="A53" s="3" t="inlineStr">
        <is>
          <t>Share-Based Compensation Arrangement by Share-Based Payment Award [Line Items]</t>
        </is>
      </c>
    </row>
    <row r="54">
      <c r="A54" s="4" t="inlineStr">
        <is>
          <t>Shares issued</t>
        </is>
      </c>
      <c r="I54" s="6" t="n">
        <v>2000000</v>
      </c>
    </row>
    <row r="55">
      <c r="A55" s="4" t="inlineStr">
        <is>
          <t>Granted shares</t>
        </is>
      </c>
      <c r="I55" s="6" t="n">
        <v>576494</v>
      </c>
    </row>
    <row r="56">
      <c r="A56" s="4" t="inlineStr">
        <is>
          <t>Maximum number of shares granted to employee</t>
        </is>
      </c>
      <c r="I56" s="6" t="n">
        <v>350000</v>
      </c>
    </row>
    <row r="57">
      <c r="A57" s="4" t="inlineStr">
        <is>
          <t>Adjustment to cash paid</t>
        </is>
      </c>
      <c r="I57" s="5" t="n">
        <v>1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5" t="n">
        <v>55000</v>
      </c>
      <c r="C4" s="5" t="n">
        <v>8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Basic and Diluted Net Income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row>
    <row r="4">
      <c r="A4" s="4" t="inlineStr">
        <is>
          <t>Net Income (loss)</t>
        </is>
      </c>
      <c r="B4" s="5" t="n">
        <v>-6301</v>
      </c>
      <c r="C4" s="5" t="n">
        <v>94</v>
      </c>
      <c r="D4" s="5" t="n">
        <v>-12866</v>
      </c>
      <c r="E4" s="5" t="n">
        <v>3185</v>
      </c>
    </row>
    <row r="5">
      <c r="A5" s="4" t="inlineStr">
        <is>
          <t>Weighted average common shares used in computing net income (loss) per share, basic</t>
        </is>
      </c>
      <c r="B5" s="6" t="n">
        <v>33386200</v>
      </c>
      <c r="C5" s="6" t="n">
        <v>33119549</v>
      </c>
      <c r="D5" s="6" t="n">
        <v>33386200</v>
      </c>
      <c r="E5" s="6" t="n">
        <v>32812462</v>
      </c>
    </row>
    <row r="6">
      <c r="A6" s="4" t="inlineStr">
        <is>
          <t>Potentially diluted securities</t>
        </is>
      </c>
      <c r="B6" s="4" t="inlineStr">
        <is>
          <t xml:space="preserve"> </t>
        </is>
      </c>
      <c r="C6" s="6" t="n">
        <v>12373071</v>
      </c>
      <c r="D6" s="4" t="inlineStr">
        <is>
          <t xml:space="preserve"> </t>
        </is>
      </c>
      <c r="E6" s="6" t="n">
        <v>8359999</v>
      </c>
    </row>
    <row r="7">
      <c r="A7" s="4" t="inlineStr">
        <is>
          <t>Weighted average common shares used in computing net income (loss) per share, diluted</t>
        </is>
      </c>
      <c r="B7" s="6" t="n">
        <v>33386200</v>
      </c>
      <c r="C7" s="6" t="n">
        <v>45492620</v>
      </c>
      <c r="D7" s="6" t="n">
        <v>33386200</v>
      </c>
      <c r="E7" s="6" t="n">
        <v>41172461</v>
      </c>
    </row>
    <row r="8">
      <c r="A8" s="4" t="inlineStr">
        <is>
          <t>Net income (loss) per share, basic</t>
        </is>
      </c>
      <c r="B8" s="8" t="n">
        <v>-0.19</v>
      </c>
      <c r="C8" s="5" t="n">
        <v>0</v>
      </c>
      <c r="D8" s="8" t="n">
        <v>-0.39</v>
      </c>
      <c r="E8" s="8" t="n">
        <v>0.1</v>
      </c>
    </row>
    <row r="9">
      <c r="A9" s="4" t="inlineStr">
        <is>
          <t>Net income (loss) per share, diluted</t>
        </is>
      </c>
      <c r="D9" s="9" t="n">
        <v>-0.39</v>
      </c>
      <c r="E9" s="9" t="n">
        <v>0.08</v>
      </c>
    </row>
    <row r="10">
      <c r="A10" s="4" t="inlineStr">
        <is>
          <t>Net income (loss) per share, diluted</t>
        </is>
      </c>
      <c r="B10" s="8" t="n">
        <v>-0.19</v>
      </c>
      <c r="C10" s="5" t="n">
        <v>0</v>
      </c>
      <c r="D10" s="8" t="n">
        <v>-0.39</v>
      </c>
      <c r="E10" s="8" t="n">
        <v>0.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Outstanding Potentially Dilutive Securities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Total common stock equivalents</t>
        </is>
      </c>
      <c r="B4" s="6" t="n">
        <v>38909936</v>
      </c>
      <c r="C4" s="6" t="n">
        <v>12544774</v>
      </c>
      <c r="D4" s="6" t="n">
        <v>38909936</v>
      </c>
      <c r="E4" s="6" t="n">
        <v>171703</v>
      </c>
    </row>
    <row r="5">
      <c r="A5" s="4" t="inlineStr">
        <is>
          <t>Stock Options [Member]</t>
        </is>
      </c>
    </row>
    <row r="6">
      <c r="A6" s="3" t="inlineStr">
        <is>
          <t>Antidilutive Securities Excluded from Computation of Earnings Per Share [Line Items]</t>
        </is>
      </c>
    </row>
    <row r="7">
      <c r="A7" s="4" t="inlineStr">
        <is>
          <t>Total common stock equivalents</t>
        </is>
      </c>
      <c r="B7" s="6" t="n">
        <v>5399441</v>
      </c>
      <c r="C7" s="6" t="n">
        <v>171703</v>
      </c>
      <c r="D7" s="6" t="n">
        <v>5399441</v>
      </c>
      <c r="E7" s="6" t="n">
        <v>171703</v>
      </c>
    </row>
    <row r="8">
      <c r="A8" s="4" t="inlineStr">
        <is>
          <t>Warrants [Member]</t>
        </is>
      </c>
    </row>
    <row r="9">
      <c r="A9" s="3" t="inlineStr">
        <is>
          <t>Antidilutive Securities Excluded from Computation of Earnings Per Share [Line Items]</t>
        </is>
      </c>
    </row>
    <row r="10">
      <c r="A10" s="4" t="inlineStr">
        <is>
          <t>Total common stock equivalents</t>
        </is>
      </c>
      <c r="B10" s="6" t="n">
        <v>17355700</v>
      </c>
      <c r="C10" s="4" t="inlineStr">
        <is>
          <t xml:space="preserve"> </t>
        </is>
      </c>
      <c r="D10" s="6" t="n">
        <v>17355700</v>
      </c>
      <c r="E10" s="4" t="inlineStr">
        <is>
          <t xml:space="preserve"> </t>
        </is>
      </c>
    </row>
    <row r="11">
      <c r="A11" s="4" t="inlineStr">
        <is>
          <t>Convertible Notes [Member]</t>
        </is>
      </c>
    </row>
    <row r="12">
      <c r="A12" s="3" t="inlineStr">
        <is>
          <t>Antidilutive Securities Excluded from Computation of Earnings Per Share [Line Items]</t>
        </is>
      </c>
    </row>
    <row r="13">
      <c r="A13" s="4" t="inlineStr">
        <is>
          <t>Total common stock equivalents</t>
        </is>
      </c>
      <c r="B13" s="6" t="n">
        <v>16154795</v>
      </c>
      <c r="C13" s="6" t="n">
        <v>12373071</v>
      </c>
      <c r="D13" s="6" t="n">
        <v>16154795</v>
      </c>
      <c r="E1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et Income (Loss) per Share (Details Narrative) - $ / shar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Potentially diluted securities</t>
        </is>
      </c>
      <c r="C4" s="6" t="n">
        <v>16154795</v>
      </c>
    </row>
    <row r="5">
      <c r="A5" s="4" t="inlineStr">
        <is>
          <t>Stock option exercise price</t>
        </is>
      </c>
      <c r="C5" s="8" t="n">
        <v>0.8</v>
      </c>
    </row>
    <row r="6">
      <c r="A6" s="4" t="inlineStr">
        <is>
          <t>Warrant exercise price</t>
        </is>
      </c>
      <c r="C6" s="8" t="n">
        <v>0.78</v>
      </c>
    </row>
    <row r="7">
      <c r="A7" s="4" t="inlineStr">
        <is>
          <t>Vested stock option dilutive</t>
        </is>
      </c>
      <c r="B7" s="6" t="n">
        <v>1651884</v>
      </c>
    </row>
    <row r="8">
      <c r="A8" s="4" t="inlineStr">
        <is>
          <t>Average exercise price of the stock options and warrants</t>
        </is>
      </c>
      <c r="B8" s="8" t="n">
        <v>0.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March 31, 2022, results of operations and
cash flows for the three months ended March 31, 2022 and 2021. The results of operations for the three ended March 31, 2022 are not necessarily
indicative of the results to be expected for the year ended December 31, 2022. These
unaudited interim consolidated financial statements should be read in conjunction with the consolidated financial statements and related
notes included in the Company’s Annual Report on Form 10-K as amended for the year ended December 31, 2021, filed with the SEC
on May 4, 2022.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likelihood and range
of possible losses on contingencies and present value of lease liabilities. Actual results could differ from those estimates. Disaggregation
of Revenue The
following shows the disaggregation of revenue by distribution channel for the three months ended March 31, 2022 and 2021 (in thousands). Schedule of Disaggregation of Revenue
For the Three Months Ended March 31,
2022 % of Total 2021 % of Total
Distribution Channel
Specialty $ 3,383 26 % $ 6,795 52 %
International 733 6 % 3,847 29 %
FDM 8,985 68 % 2,479 19 %
Total $ 13,101 100 % $ 13,121 100 %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three months ended March 31, 2022, we had three customers who individually accounted for 59% ,
13% ,
and 12%
of our net revenue, and two customers that individually
accounted for 59%
and 17%
of accounts receivable. During the three
months ended March 31, 2021, we had three customers who individually accounted for 28% ,
17%
and 14%
of our net revenue, and two customers that individually
accounted for 32%
and 21%
of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three months ended March 31, 2022, the Company had four vendors who individually accounted
for 17% 12% 12% 11% 32% 21% 21% The
Company has a geographic concentration in the United States, with 94% 71% 6% 29% 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Reclassifications Certain
prior period amounts have been reclassified to conform to the current period financial statement presentation, including classification
of certain operating expenses. </t>
        </is>
      </c>
      <c r="C4" s="4" t="inlineStr">
        <is>
          <t>Note
2. Summary of Significant Accounting Policies Basis
of Presentation and Principles of Consolidation The
accompanying consolidated financial statements have been prepared in accordance with generally accepted accounting principles in the
United States (“U.S. GAAP”) for financial information and with the instructions to Form 10-K and Regulation S-X. The consolidated
financial statements include the accounts of the Company and its wholly owned subsidiaries. All significant intercompany balances and
transactions have been eliminated in consolidation.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calculation of
the Company’s effective tax rate and deferred tax assets, valuation of stock based compensation, warrants, the assessment of useful lives, recoverability and valuation of long-lived
assets, likelihood and range
of possible losses on contingencies and present value of lease liabilities. Actual results could differ from those estimates. Cash The
Company considers all highly liquid investments purchased with an original maturity of three months or less at the date of purchase and
money market accounts to be cash equivalents. As of December 31, 2021 and 2020, the Company had no 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General and administrative”
expenses in the consolidated statements of operations. The Company reserves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21 and 2020 (in thousands): Schedule of Accounts Receivable
As of December 31,
2021 2020
Accounts receivable $ 7,028 $ 10,895
Less: allowance for discounts and returns (235 ) (2,525 )
Less: allowance for doubtful accounts (405 ) (882 )
Accounts receivable, net $ 6,388 $ 7,488 The
allowance for discounts and returns consisted of the following activity for the years ended December 31, 2021 and 2020 (in thousands): Schedule
of Allowance for Discount and Return
2021 2020
As of December 31,
2021 2020
Allowance for discounts and returns, beginning balance $ 2,525 $ 2,901
Charges against revenues 9,259 17,703
Utilization of Reserve (11,549 ) (18,079 )
Allowance for discounts and returns, ending balance $ 235 $ 2,525 Revenue
Recognition Revenue
is recognized when control of the promised goods is transferred to the Company’s customers in an amount that reflects the consideration
the Company expects to be entitled to in exchange for those goods.
a. Nature
of Goods The
Company sells a variety of protein products and energy drinks through a broad distribution platform that includes supermarkets, mass
merchandisers, wholesale clubs, drugstores, convenience stores, home stores, specialty stores and websites and other e-commerce channels,
all of which sell products to consumer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depending on shipping terms.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with its largest customer, primarily through the use of off-list discounts, coupons,
cooperative advertising, periodic price reduction arrangements, and end-aisle and other in-store displays. The costs of such activities
are netted against sales and are recorded over the calendar year, in proportion to sales recorded during that calendar year. The reserves
for sales returns and consumer and trade promotion liabilities are established based on the Company’s best estimate of the amounts
necessary to settle future and existing obligations for products sold as of the balance sheet date. To determine the appropriate timing
of recognition of consideration payable to a customer, all consideration payable to customers is reflected in the transaction price at
inception and reassessed routinely.
d. Practical
Expedients The
Company expenses incremental direct costs of obtaining a contract (broker commissions) when the related sale takes place, since the amortization
period of the commissions paid for the sale of products is less than a year. These costs are recorded in “Selling and promotion”
expenses in the accompanying consolidated statements of operations. The Company accounts for shipping and handling costs as fulfillment
activities which are therefore recognized upon shipment of the goods. Shipping
and handling costs related to inbound purchases of raw material and finished goods are included in cost of revenues in the consolidated
statements of operations and capitalized into the value of inventory on the balance sheet. For the years ended December 31, 2021 and
2020, the Company incurred $ 1.8 1.3 3.1 2.5 The
Company excludes from its revenue any amounts collected from customers for sales (and similar) taxes. During the years ended December
31, 2021 and 2020, the Company recorded discounts, and to a lesser degree, sales returns, totaling $ 9.3 17.7 16 22 Disaggregation
of Revenue The
following shows the disaggregation of revenue by distribution channel for the years ended December 31, 2021 and 2020 (in thousands). Schedule of
Disaggregation of Revenue
For the Years Ended December 31,
2021 % of Total 2020 % of Total
Distribution Channel
Specialty $ 20,144 40 % $ 26,643 41 %
International $ 15,233 30 % $ 17,862 28 %
FDM $ 14,665 30 % $ 19,935 31 %
Total $ 50,042 100 % $ 64,440 100 %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nd vendors are those that represent more than 10% of the
Company’s net revenue or accounts receivable for each period presented. During
the year ended December 31, 2021, we had three customers who individually accounted for 38 14 13 22 41 17 12 61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s
due to defective manufacturing. During the year ended December 31, 2021, the Company had three vendors who individually accounted for
26 19 9 25 24 13 The
Company has a geographic concentration in the United States, with 70 72 30 28 5 Inventory Inventory
consists of finished goods and raw materials used to manufacture the Company’s products by one of our contract manufacturers as
of December 31, 2021 and 2020.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incurred insignificant inventory write-offs
during the years ended December 31, 2021 and 2020. The Company accounts for its inventory on a First-in First-out basis. Prepaid
Expenses and Other Current Assets Prepaid
expenses and other current assets consist of various payments the Company has made in advance for goods or services to be received in
the future. These prepaid expenses include legal retainers, giveaways, print advertising, insurance and service contracts requiring up-front
payments. Property
and Equipment Property
and equipment are stated at cost less accumulated depreciation. Depreciation is computed on a straight-line basis over the estimated
useful lives of the respective assets. When assets are retired or otherwise disposed, the assets and related accumulated depreciation
are removed, and the resulting gains or losses are recorded in the statement of operations. Repairs and maintenance costs are expensed
as incurred. The
estimated useful lives of the property and equipment are as follows: Schedule of Estimated Useful Lives of Property, Plant, and Equipment
Property
and Equipment Estimated
Useful Life
Furniture,
fixtures and equipment 3 7 years
Manufacturing
and lab equipment 3 5 years
Vehicles 3 5 years 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General and administrative” expenses in the consolidated statements of operations.
The estimated useful life of the intangible assets is 7 year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re was no 0.167 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use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Leases A
lease is defined as a contract, or part of a contract, that conveys the right to control the use of identified assets for a period of
time in exchange for consideration. An entity controls the use when it has a right to obtain substantially all of the benefits from the
use of the identified asset and has the right to direct the use of the asset. The Company determines if an arrangement is a lease at
contract inception. For all classes of underlying assets, the Company includes both the lease and non-lease components as a single component
and accounts for it as a lease. Lease liabilities are recognized based on the present value of the lease payments over the lease term
at the commencement date. MusclePharm
calculates and uses the rate implicit in the lease if the information is readily available, or if not available, the Company uses its
incremental borrowing rate in determining the present value of lease payments. Lease right-of-use (“ROU”) assets are based
on the lease liability, subject to adjustments, such as lease incentives. The ROU assets also include any lease payments made at or before
the commencement date. MusclePharm excludes variable lease payments in measuring lease assets and lease liabilities, other than those
that depend on an index or a rate or are in substance fixed payments. The
Company’s lease terms include options to extend or terminate the lease when it is reasonably certain that such options will be
exercised. Operating leases are included in “Operating lease right-of-use assets,” “Operating lease liability, current”
and “Operating lease liability, long-term” on the consolidated balance sheets. Finance leases are included in “Property
and equipment, net,” “Accrued and other liabilities” and “Other long-term liabilities” on the consolidated
balance sheets. Cost
of Revenue Cost
of revenue for the Company represents costs directly related to the production, manufacturing and freight-in of the Company’s products
purchased from contract manufacturers. Advertising
and Promotion Our
advertising and promotion expenses consist primarily of digital, print and media advertising, athletic endorsements and sponsorships,
promotional giveaways, trade show events and various partnering activities with our retail partners, and are expensed as incurred. Share-Based
Payments and Stock-Based Compensation Share-based
compensation awards, including stock options and restricted stock awards, are recorded at estimated fair value on the applicable awards’
grant date, based on the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also recorded at fair value on the grant dat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and estimated forfeitures. Due to the Company’s limited experience with the expected term of options, the simplified method
was utilized in determining the expected option term as prescribed in ASC 718 Compensation – Stock Compensation. The
Company recognizes stock-based compensation expense over the requisite service period, which is generally consistent with the vesting
of the awards, based on the estimated fair value of all stock-based payments issued to employees and directors that are expected to vest. Warrants In
conjunction with the Securities Purchase Agreement (“SPA”), the Company issued 17,355,700
warrants to the senior note holders. The
warrants entitle the holder to purchase one share of the Company’s common stock at an exercise price equal to $ .78
per share at any time on or after October
13, 2021 (the “Initial Exercise Date”) and on or prior to the close of business on October 13, 2026 the “Termination
Date”). The Company determined that these warrants are free standing financial instruments that are legally detachable and separately
exercisable from the debt instruments. Management also determined that the warrants are puttable for cash upon a fundamental transaction
at the option of the holder and as such required classification as equity pursuant to ASC 470. In accordance with the accounting guidance,
the outstanding warrants are recognized as equity on the balance sheet. The proceeds from the sale of a debt instrument with stock purchase
warrants (detachable call options) shall be allocated to the two elements based on the relative fair values of the debt instrument without
the warrants, and of the warrants themselves at time of issuance. The allocation of the portion of the value resulted in a discount of
the debt instrument. The fair value of the warrants were measured using the Black Scholes option pricing model. Foreign
Currency The
functional currency of the Company’s foreign subsidiary, MusclePharm Canada, is the Canadian dollar. There are no assets or liabilities
in this foreign subsidiary and therefore, there is no accumulated other comprehensive income recorded. Revenue and expenses are translated
at average exchange rates in effect during the year. Equity transactions are translated using historical exchange rates. Foreign
currency gains and losses resulting from transactions denominated in a currency other than the functional currency are included in “Interest
income, net” in the consolidated statements of operations. Segments Historically,
the Company’s chief operating decision maker (“CODM”) reviews financial information presented on a consolidated basis
for purposes of allocating resources and evaluating financial performance. As such, the Company has had two reporting segments and operating
unit structures. During the fourth quarter of 2021, the Company introduced a functional energy beverages line under the MusclePharm and
FitMiss brands, so the CODM now reviews financial information and makes resource and opportunity decisions on a disaggregated basis with
the functional energy drink business separate from protein products. Litigation
Estimates and Accrual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Income
Taxes Income
taxes are accounted for using the asset and liability method. Income tax expense includes the current tax liability from operations and
the change in deferred income taxes during the year. Interest income, interest expense and penalties associated with income taxes are
reflected in (Benefit) provision for income taxes on the consolidated statements of operation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the Company will
ultimately realize the tax benefit associated with a deferred tax asset.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Recent
Accounting Pronouncements In
July 2016, the FASB issued ASU No. 2016-13, Financial Instruments – Credit Losses (Topic 326): Measurement of Credit Losses
on Financial Instruments In
March 2020, the FASB issued ASU No. 2020-04, Reference Rate Reform (Topic 848): Facilitation of the Effects of Reference Rate Reform
on Financial Reporting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n
December 2019, the FASB issued ASU 2019-12, Income Taxes (Topic 740): Reclassifications Certain
prior period amounts have been reclassified to conform to the current period financial statement presentation, including classification
of certain operating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Loss) Before Provision for 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Domestic</t>
        </is>
      </c>
      <c r="D4" s="5" t="n">
        <v>-12874</v>
      </c>
      <c r="E4" s="5" t="n">
        <v>3160</v>
      </c>
    </row>
    <row r="5">
      <c r="A5" s="4" t="inlineStr">
        <is>
          <t>Foreign</t>
        </is>
      </c>
      <c r="D5" s="4" t="inlineStr">
        <is>
          <t xml:space="preserve"> </t>
        </is>
      </c>
      <c r="E5" s="6" t="n">
        <v>6</v>
      </c>
    </row>
    <row r="6">
      <c r="A6" s="4" t="inlineStr">
        <is>
          <t>Income (loss) before provision for income taxes</t>
        </is>
      </c>
      <c r="B6" s="5" t="n">
        <v>-6301</v>
      </c>
      <c r="C6" s="5" t="n">
        <v>94</v>
      </c>
      <c r="D6" s="5" t="n">
        <v>-12874</v>
      </c>
      <c r="E6" s="5" t="n">
        <v>31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Portions of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2988</v>
      </c>
      <c r="C3" s="5" t="n">
        <v>10656</v>
      </c>
    </row>
    <row r="4">
      <c r="A4" s="4" t="inlineStr">
        <is>
          <t>Stock compensation</t>
        </is>
      </c>
      <c r="B4" s="6" t="n">
        <v>433</v>
      </c>
      <c r="C4" s="6" t="n">
        <v>290</v>
      </c>
    </row>
    <row r="5">
      <c r="A5" s="4" t="inlineStr">
        <is>
          <t>Other</t>
        </is>
      </c>
      <c r="B5" s="6" t="n">
        <v>2891</v>
      </c>
      <c r="C5" s="6" t="n">
        <v>2606</v>
      </c>
    </row>
    <row r="6">
      <c r="A6" s="4" t="inlineStr">
        <is>
          <t>Gross deferred tax assets</t>
        </is>
      </c>
      <c r="B6" s="6" t="n">
        <v>16312</v>
      </c>
      <c r="C6" s="6" t="n">
        <v>13552</v>
      </c>
    </row>
    <row r="7">
      <c r="A7" s="4" t="inlineStr">
        <is>
          <t>Valuation allowance</t>
        </is>
      </c>
      <c r="B7" s="6" t="n">
        <v>-16312</v>
      </c>
      <c r="C7" s="6" t="n">
        <v>-13552</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Benefit)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8</v>
      </c>
      <c r="C5" s="6" t="n">
        <v>-19</v>
      </c>
    </row>
    <row r="6">
      <c r="A6" s="4" t="inlineStr">
        <is>
          <t>Foreign</t>
        </is>
      </c>
      <c r="B6" s="4" t="inlineStr">
        <is>
          <t xml:space="preserve"> </t>
        </is>
      </c>
      <c r="C6" s="6" t="n">
        <v>10</v>
      </c>
    </row>
    <row r="7">
      <c r="A7" s="4" t="inlineStr">
        <is>
          <t>Current income tax expense</t>
        </is>
      </c>
      <c r="B7" s="6" t="n">
        <v>-8</v>
      </c>
      <c r="C7" s="6" t="n">
        <v>-9</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Deferred income tax provision</t>
        </is>
      </c>
      <c r="B11" s="4" t="inlineStr">
        <is>
          <t xml:space="preserve"> </t>
        </is>
      </c>
      <c r="C11" s="4" t="inlineStr">
        <is>
          <t xml:space="preserve"> </t>
        </is>
      </c>
    </row>
    <row r="12">
      <c r="A12" s="4" t="inlineStr">
        <is>
          <t>Benefit for income taxes, net</t>
        </is>
      </c>
      <c r="B12" s="5" t="n">
        <v>-8</v>
      </c>
      <c r="C12" s="5"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Provision Differs from Those Computed Using the Statutory Federal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provision at statutory federal rate</t>
        </is>
      </c>
      <c r="B4" s="5" t="n">
        <v>2700</v>
      </c>
      <c r="C4" s="5" t="n">
        <v>665</v>
      </c>
    </row>
    <row r="5">
      <c r="A5" s="4" t="inlineStr">
        <is>
          <t>State tax — net of federal benefit</t>
        </is>
      </c>
      <c r="B5" s="6" t="n">
        <v>-6</v>
      </c>
      <c r="C5" s="6" t="n">
        <v>18</v>
      </c>
    </row>
    <row r="6">
      <c r="A6" s="4" t="inlineStr">
        <is>
          <t>Foreign income/losses taxed at different rates</t>
        </is>
      </c>
      <c r="B6" s="4" t="inlineStr">
        <is>
          <t xml:space="preserve"> </t>
        </is>
      </c>
      <c r="C6" s="6" t="n">
        <v>9</v>
      </c>
    </row>
    <row r="7">
      <c r="A7" s="4" t="inlineStr">
        <is>
          <t>Other</t>
        </is>
      </c>
      <c r="B7" s="6" t="n">
        <v>200</v>
      </c>
      <c r="C7" s="6" t="n">
        <v>-38</v>
      </c>
    </row>
    <row r="8">
      <c r="A8" s="4" t="inlineStr">
        <is>
          <t>Change in valuation allowance</t>
        </is>
      </c>
      <c r="B8" s="6" t="n">
        <v>-2902</v>
      </c>
      <c r="C8" s="6" t="n">
        <v>-663</v>
      </c>
    </row>
    <row r="9">
      <c r="A9" s="4" t="inlineStr">
        <is>
          <t>Income tax benefit</t>
        </is>
      </c>
      <c r="B9" s="5" t="n">
        <v>-8</v>
      </c>
      <c r="C9" s="5" t="n">
        <v>-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Beginning and Ending Amount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TB’s, beginning balance</t>
        </is>
      </c>
      <c r="B4" s="4" t="inlineStr">
        <is>
          <t xml:space="preserve"> </t>
        </is>
      </c>
      <c r="C4" s="5" t="n">
        <v>128</v>
      </c>
    </row>
    <row r="5">
      <c r="A5" s="4" t="inlineStr">
        <is>
          <t>Reductions for tax positions taken in a prior year</t>
        </is>
      </c>
      <c r="B5" s="4" t="inlineStr">
        <is>
          <t xml:space="preserve"> </t>
        </is>
      </c>
      <c r="C5" s="6" t="n">
        <v>-128</v>
      </c>
    </row>
    <row r="6">
      <c r="A6" s="4" t="inlineStr">
        <is>
          <t>Gross UTB’s, ending balanc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16312</v>
      </c>
      <c r="C4" s="5" t="n">
        <v>13552</v>
      </c>
    </row>
    <row r="5">
      <c r="A5" s="4" t="inlineStr">
        <is>
          <t>Valuation Allowance, Deferred Tax Asset, Increase (Decrease), Amount</t>
        </is>
      </c>
      <c r="B5" s="6" t="n">
        <v>2800</v>
      </c>
      <c r="C5" s="6" t="n">
        <v>18700</v>
      </c>
    </row>
    <row r="6">
      <c r="A6" s="4" t="inlineStr">
        <is>
          <t>Domestic Tax Authority [Member]</t>
        </is>
      </c>
    </row>
    <row r="7">
      <c r="A7" s="3" t="inlineStr">
        <is>
          <t>Operating Loss Carryforwards [Line Items]</t>
        </is>
      </c>
    </row>
    <row r="8">
      <c r="A8" s="4" t="inlineStr">
        <is>
          <t>Operating Loss Carryforwards</t>
        </is>
      </c>
      <c r="B8" s="6" t="n">
        <v>49200</v>
      </c>
      <c r="C8" s="6" t="n">
        <v>42000</v>
      </c>
    </row>
    <row r="9">
      <c r="A9" s="4" t="inlineStr">
        <is>
          <t>Domestic Tax Authority [Member] | Expire Between 2031 And 2038 [Member]</t>
        </is>
      </c>
    </row>
    <row r="10">
      <c r="A10" s="3" t="inlineStr">
        <is>
          <t>Operating Loss Carryforwards [Line Items]</t>
        </is>
      </c>
    </row>
    <row r="11">
      <c r="A11" s="4" t="inlineStr">
        <is>
          <t>Operating Loss Carryforwards</t>
        </is>
      </c>
      <c r="B11" s="6" t="n">
        <v>14200</v>
      </c>
    </row>
    <row r="12">
      <c r="A12" s="4" t="inlineStr">
        <is>
          <t>Domestic Tax Authority [Member] | Indefinitely [Member]</t>
        </is>
      </c>
    </row>
    <row r="13">
      <c r="A13" s="3" t="inlineStr">
        <is>
          <t>Operating Loss Carryforwards [Line Items]</t>
        </is>
      </c>
    </row>
    <row r="14">
      <c r="A14" s="4" t="inlineStr">
        <is>
          <t>Operating Loss Carryforwards</t>
        </is>
      </c>
      <c r="B14" s="6" t="n">
        <v>35000</v>
      </c>
    </row>
    <row r="15">
      <c r="A15" s="4" t="inlineStr">
        <is>
          <t>State and Local Jurisdiction [Member]</t>
        </is>
      </c>
    </row>
    <row r="16">
      <c r="A16" s="3" t="inlineStr">
        <is>
          <t>Operating Loss Carryforwards [Line Items]</t>
        </is>
      </c>
    </row>
    <row r="17">
      <c r="A17" s="4" t="inlineStr">
        <is>
          <t>Operating Loss Carryforwards</t>
        </is>
      </c>
      <c r="B17" s="5" t="n">
        <v>41000</v>
      </c>
      <c r="C17" s="5" t="n">
        <v>3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ignificant Segment Business Going Forward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Total revenue, net</t>
        </is>
      </c>
      <c r="B4" s="5" t="n">
        <v>13101</v>
      </c>
      <c r="C4" s="5" t="n">
        <v>13121</v>
      </c>
      <c r="D4" s="5" t="n">
        <v>50042</v>
      </c>
      <c r="E4" s="5" t="n">
        <v>64440</v>
      </c>
    </row>
    <row r="5">
      <c r="A5" s="4" t="inlineStr">
        <is>
          <t>Protein Products [Member]</t>
        </is>
      </c>
    </row>
    <row r="6">
      <c r="A6" s="3" t="inlineStr">
        <is>
          <t>Disaggregation of Revenue [Line Items]</t>
        </is>
      </c>
    </row>
    <row r="7">
      <c r="A7" s="4" t="inlineStr">
        <is>
          <t>Total revenue, net</t>
        </is>
      </c>
      <c r="B7" s="6" t="n">
        <v>12000</v>
      </c>
      <c r="C7" s="6" t="n">
        <v>13121</v>
      </c>
      <c r="D7" s="6" t="n">
        <v>49468</v>
      </c>
      <c r="E7" s="6" t="n">
        <v>64440</v>
      </c>
    </row>
    <row r="8">
      <c r="A8" s="4" t="inlineStr">
        <is>
          <t>Energy Drinks [Member]</t>
        </is>
      </c>
    </row>
    <row r="9">
      <c r="A9" s="3" t="inlineStr">
        <is>
          <t>Disaggregation of Revenue [Line Items]</t>
        </is>
      </c>
    </row>
    <row r="10">
      <c r="A10" s="4" t="inlineStr">
        <is>
          <t>Total revenue, net</t>
        </is>
      </c>
      <c r="B10" s="5" t="n">
        <v>1101</v>
      </c>
      <c r="C10" s="4" t="inlineStr">
        <is>
          <t xml:space="preserve"> </t>
        </is>
      </c>
      <c r="D10" s="5" t="n">
        <v>574</v>
      </c>
      <c r="E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chedule of Business Revenue and Profi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Revenue</t>
        </is>
      </c>
      <c r="B4" s="5" t="n">
        <v>13101</v>
      </c>
      <c r="D4" s="5" t="n">
        <v>50042</v>
      </c>
    </row>
    <row r="5">
      <c r="A5" s="4" t="inlineStr">
        <is>
          <t>Cost of Revenue</t>
        </is>
      </c>
      <c r="B5" s="6" t="n">
        <v>11592</v>
      </c>
      <c r="D5" s="6" t="n">
        <v>44671</v>
      </c>
    </row>
    <row r="6">
      <c r="A6" s="4" t="inlineStr">
        <is>
          <t>Gross Profit</t>
        </is>
      </c>
      <c r="B6" s="6" t="n">
        <v>1509</v>
      </c>
      <c r="C6" s="5" t="n">
        <v>3689</v>
      </c>
      <c r="D6" s="6" t="n">
        <v>5371</v>
      </c>
      <c r="E6" s="5" t="n">
        <v>19609</v>
      </c>
    </row>
    <row r="7">
      <c r="A7" s="4" t="inlineStr">
        <is>
          <t>Protein Products [Member]</t>
        </is>
      </c>
    </row>
    <row r="8">
      <c r="A8" s="3" t="inlineStr">
        <is>
          <t>Disaggregation of Revenue [Line Items]</t>
        </is>
      </c>
    </row>
    <row r="9">
      <c r="A9" s="4" t="inlineStr">
        <is>
          <t>Revenue</t>
        </is>
      </c>
      <c r="B9" s="6" t="n">
        <v>12000</v>
      </c>
      <c r="D9" s="6" t="n">
        <v>49468</v>
      </c>
    </row>
    <row r="10">
      <c r="A10" s="4" t="inlineStr">
        <is>
          <t>Cost of Revenue</t>
        </is>
      </c>
      <c r="B10" s="6" t="n">
        <v>10875</v>
      </c>
      <c r="D10" s="6" t="n">
        <v>44354</v>
      </c>
    </row>
    <row r="11">
      <c r="A11" s="4" t="inlineStr">
        <is>
          <t>Gross Profit</t>
        </is>
      </c>
      <c r="B11" s="6" t="n">
        <v>1125</v>
      </c>
      <c r="D11" s="6" t="n">
        <v>5114</v>
      </c>
    </row>
    <row r="12">
      <c r="A12" s="4" t="inlineStr">
        <is>
          <t>Energy Drinks [Member]</t>
        </is>
      </c>
    </row>
    <row r="13">
      <c r="A13" s="3" t="inlineStr">
        <is>
          <t>Disaggregation of Revenue [Line Items]</t>
        </is>
      </c>
    </row>
    <row r="14">
      <c r="A14" s="4" t="inlineStr">
        <is>
          <t>Revenue</t>
        </is>
      </c>
      <c r="B14" s="6" t="n">
        <v>1101</v>
      </c>
      <c r="D14" s="6" t="n">
        <v>574</v>
      </c>
    </row>
    <row r="15">
      <c r="A15" s="4" t="inlineStr">
        <is>
          <t>Cost of Revenue</t>
        </is>
      </c>
      <c r="B15" s="6" t="n">
        <v>717</v>
      </c>
      <c r="D15" s="6" t="n">
        <v>317</v>
      </c>
    </row>
    <row r="16">
      <c r="A16" s="4" t="inlineStr">
        <is>
          <t>Gross Profit</t>
        </is>
      </c>
      <c r="B16" s="5" t="n">
        <v>384</v>
      </c>
      <c r="D16" s="5" t="n">
        <v>25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chedule of Revenue, Major Geographical Areas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from External Customers and Long-Lived Assets [Line Items]</t>
        </is>
      </c>
    </row>
    <row r="4">
      <c r="A4" s="4" t="inlineStr">
        <is>
          <t>Total revenue</t>
        </is>
      </c>
      <c r="B4" s="4" t="inlineStr">
        <is>
          <t>100.00%</t>
        </is>
      </c>
      <c r="C4" s="4" t="inlineStr">
        <is>
          <t>100.00%</t>
        </is>
      </c>
      <c r="D4" s="4" t="inlineStr">
        <is>
          <t>100.00%</t>
        </is>
      </c>
      <c r="E4" s="4" t="inlineStr">
        <is>
          <t>100.00%</t>
        </is>
      </c>
    </row>
    <row r="5">
      <c r="A5" s="4" t="inlineStr">
        <is>
          <t>UNITED STATES</t>
        </is>
      </c>
    </row>
    <row r="6">
      <c r="A6" s="3" t="inlineStr">
        <is>
          <t>Revenues from External Customers and Long-Lived Assets [Line Items]</t>
        </is>
      </c>
    </row>
    <row r="7">
      <c r="A7" s="4" t="inlineStr">
        <is>
          <t>Total revenue</t>
        </is>
      </c>
      <c r="B7" s="4" t="inlineStr">
        <is>
          <t>94.00%</t>
        </is>
      </c>
      <c r="C7" s="4" t="inlineStr">
        <is>
          <t>71.00%</t>
        </is>
      </c>
      <c r="D7" s="4" t="inlineStr">
        <is>
          <t>70.00%</t>
        </is>
      </c>
      <c r="E7" s="4" t="inlineStr">
        <is>
          <t>72.00%</t>
        </is>
      </c>
    </row>
    <row r="8">
      <c r="A8" s="4" t="inlineStr">
        <is>
          <t>Other Countries [Member]</t>
        </is>
      </c>
    </row>
    <row r="9">
      <c r="A9" s="3" t="inlineStr">
        <is>
          <t>Revenues from External Customers and Long-Lived Assets [Line Items]</t>
        </is>
      </c>
    </row>
    <row r="10">
      <c r="A10" s="4" t="inlineStr">
        <is>
          <t>Total revenue</t>
        </is>
      </c>
      <c r="B10" s="4" t="inlineStr">
        <is>
          <t>6.00%</t>
        </is>
      </c>
      <c r="C10" s="4" t="inlineStr">
        <is>
          <t>29.00%</t>
        </is>
      </c>
      <c r="D10" s="4" t="inlineStr">
        <is>
          <t>30.00%</t>
        </is>
      </c>
      <c r="E10" s="4" t="inlineStr">
        <is>
          <t>28.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Revenue, Net by Geographic Area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s from External Customers and Long-Lived Assets [Line Items]</t>
        </is>
      </c>
    </row>
    <row r="4">
      <c r="A4" s="4" t="inlineStr">
        <is>
          <t>Total revenue, net</t>
        </is>
      </c>
      <c r="B4" s="5" t="n">
        <v>13101</v>
      </c>
      <c r="C4" s="5" t="n">
        <v>13121</v>
      </c>
      <c r="D4" s="5" t="n">
        <v>50042</v>
      </c>
      <c r="E4" s="5" t="n">
        <v>64440</v>
      </c>
    </row>
    <row r="5">
      <c r="A5" s="4" t="inlineStr">
        <is>
          <t>International [Member]</t>
        </is>
      </c>
    </row>
    <row r="6">
      <c r="A6" s="3" t="inlineStr">
        <is>
          <t>Revenues from External Customers and Long-Lived Assets [Line Items]</t>
        </is>
      </c>
    </row>
    <row r="7">
      <c r="A7" s="4" t="inlineStr">
        <is>
          <t>Total revenue, net</t>
        </is>
      </c>
      <c r="B7" s="6" t="n">
        <v>733</v>
      </c>
      <c r="C7" s="6" t="n">
        <v>3847</v>
      </c>
      <c r="D7" s="6" t="n">
        <v>15233</v>
      </c>
      <c r="E7" s="6" t="n">
        <v>17862</v>
      </c>
    </row>
    <row r="8">
      <c r="A8" s="4" t="inlineStr">
        <is>
          <t>Protein Products [Member]</t>
        </is>
      </c>
    </row>
    <row r="9">
      <c r="A9" s="3" t="inlineStr">
        <is>
          <t>Revenues from External Customers and Long-Lived Assets [Line Items]</t>
        </is>
      </c>
    </row>
    <row r="10">
      <c r="A10" s="4" t="inlineStr">
        <is>
          <t>Total revenue, net</t>
        </is>
      </c>
      <c r="B10" s="6" t="n">
        <v>12000</v>
      </c>
      <c r="C10" s="6" t="n">
        <v>13121</v>
      </c>
      <c r="D10" s="6" t="n">
        <v>49468</v>
      </c>
      <c r="E10" s="6" t="n">
        <v>64440</v>
      </c>
    </row>
    <row r="11">
      <c r="A11" s="4" t="inlineStr">
        <is>
          <t>Protein Products [Member] | UNITED STATES</t>
        </is>
      </c>
    </row>
    <row r="12">
      <c r="A12" s="3" t="inlineStr">
        <is>
          <t>Revenues from External Customers and Long-Lived Assets [Line Items]</t>
        </is>
      </c>
    </row>
    <row r="13">
      <c r="A13" s="4" t="inlineStr">
        <is>
          <t>Total revenue, net</t>
        </is>
      </c>
      <c r="B13" s="6" t="n">
        <v>11297</v>
      </c>
      <c r="C13" s="6" t="n">
        <v>9274</v>
      </c>
      <c r="D13" s="6" t="n">
        <v>34702</v>
      </c>
      <c r="E13" s="6" t="n">
        <v>46578</v>
      </c>
    </row>
    <row r="14">
      <c r="A14" s="4" t="inlineStr">
        <is>
          <t>Protein Products [Member] | International [Member]</t>
        </is>
      </c>
    </row>
    <row r="15">
      <c r="A15" s="3" t="inlineStr">
        <is>
          <t>Revenues from External Customers and Long-Lived Assets [Line Items]</t>
        </is>
      </c>
    </row>
    <row r="16">
      <c r="A16" s="4" t="inlineStr">
        <is>
          <t>Total revenue, net</t>
        </is>
      </c>
      <c r="B16" s="6" t="n">
        <v>703</v>
      </c>
      <c r="C16" s="6" t="n">
        <v>3847</v>
      </c>
      <c r="D16" s="6" t="n">
        <v>14766</v>
      </c>
      <c r="E16" s="6" t="n">
        <v>17862</v>
      </c>
    </row>
    <row r="17">
      <c r="A17" s="4" t="inlineStr">
        <is>
          <t>Energy Drinks [Member]</t>
        </is>
      </c>
    </row>
    <row r="18">
      <c r="A18" s="3" t="inlineStr">
        <is>
          <t>Revenues from External Customers and Long-Lived Assets [Line Items]</t>
        </is>
      </c>
    </row>
    <row r="19">
      <c r="A19" s="4" t="inlineStr">
        <is>
          <t>Total revenue, net</t>
        </is>
      </c>
      <c r="B19" s="6" t="n">
        <v>1101</v>
      </c>
      <c r="C19" s="4" t="inlineStr">
        <is>
          <t xml:space="preserve"> </t>
        </is>
      </c>
      <c r="D19" s="6" t="n">
        <v>574</v>
      </c>
      <c r="E19" s="4" t="inlineStr">
        <is>
          <t xml:space="preserve"> </t>
        </is>
      </c>
    </row>
    <row r="20">
      <c r="A20" s="4" t="inlineStr">
        <is>
          <t>Energy Drinks [Member] | UNITED STATES</t>
        </is>
      </c>
    </row>
    <row r="21">
      <c r="A21" s="3" t="inlineStr">
        <is>
          <t>Revenues from External Customers and Long-Lived Assets [Line Items]</t>
        </is>
      </c>
    </row>
    <row r="22">
      <c r="A22" s="4" t="inlineStr">
        <is>
          <t>Total revenue, net</t>
        </is>
      </c>
      <c r="B22" s="6" t="n">
        <v>1070</v>
      </c>
      <c r="C22" s="4" t="inlineStr">
        <is>
          <t xml:space="preserve"> </t>
        </is>
      </c>
      <c r="D22" s="6" t="n">
        <v>107</v>
      </c>
      <c r="E22" s="4" t="inlineStr">
        <is>
          <t xml:space="preserve"> </t>
        </is>
      </c>
    </row>
    <row r="23">
      <c r="A23" s="4" t="inlineStr">
        <is>
          <t>Energy Drinks [Member] | International [Member]</t>
        </is>
      </c>
    </row>
    <row r="24">
      <c r="A24" s="3" t="inlineStr">
        <is>
          <t>Revenues from External Customers and Long-Lived Assets [Line Items]</t>
        </is>
      </c>
    </row>
    <row r="25">
      <c r="A25" s="4" t="inlineStr">
        <is>
          <t>Total revenue, net</t>
        </is>
      </c>
      <c r="B25" s="5" t="n">
        <v>31</v>
      </c>
      <c r="C25" s="4" t="inlineStr">
        <is>
          <t xml:space="preserve"> </t>
        </is>
      </c>
      <c r="D25" s="5" t="n">
        <v>467</v>
      </c>
      <c r="E2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 xml:space="preserve">Note
3. Inventory Inventory
consists of finished goods and raw materials used to manufacture the Company’s products by one of our contract manufacturers for
the three months ended March 31, 2022 and 2021. The Company records charges for obsolete and slow-moving inventory based on the age of
the product as determined by the expiration date or otherwise determined to be obsolete. Products within one year of their expiration
dates are considered for write-off purposes. Inventory write-downs, once established, are not reversed as they establish a new cost basis
for the inventory. Historically, the Company has had minimal returns with established customers. The Company accounts for its inventory
on a First-in First-out basis. The
components of inventory as of March 31, 2022 and December 31, 2021 were as follows (in thousands): Schedule of Inventory
March 31, 2022 December 31, 2021
Raw Materials $ 746 $ 694
Finished Goods 229 1,144
Inventory 975 1,838
Less: inventory writedown — (8 )
Inventory $ 975 $ 1,830 </t>
        </is>
      </c>
      <c r="C4" s="4" t="inlineStr">
        <is>
          <t xml:space="preserve">Note
3. Inventory The
components of inventory as of December 31, 2021 and 2020 were as follows (in thousands): Schedule of Inventory
2021 2020
As
of December 31,
2021 2020
Raw
Materials $ 694 $ 437
Finished
Goods 1,144 700
Inventory 1,838 1,137
Less:
inventory write downs (8 ) (105 )
Inventory $ 1,830 $ 1,03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egment Information and Geographic Data (Details Narrative)</t>
        </is>
      </c>
      <c r="B1" s="2" t="inlineStr">
        <is>
          <t>Mar. 31, 2022</t>
        </is>
      </c>
      <c r="C1" s="2" t="inlineStr">
        <is>
          <t>Dec. 31, 2021</t>
        </is>
      </c>
      <c r="D1" s="2" t="inlineStr">
        <is>
          <t>Mar. 31, 2021</t>
        </is>
      </c>
      <c r="E1" s="2" t="inlineStr">
        <is>
          <t>Dec. 31, 2020</t>
        </is>
      </c>
    </row>
    <row r="2">
      <c r="A2" s="3" t="inlineStr">
        <is>
          <t>Segment Reporting [Abstract]</t>
        </is>
      </c>
    </row>
    <row r="3">
      <c r="A3" s="4" t="inlineStr">
        <is>
          <t>Accounted revenue</t>
        </is>
      </c>
      <c r="B3" s="4" t="inlineStr">
        <is>
          <t>5.00%</t>
        </is>
      </c>
      <c r="C3" s="4" t="inlineStr">
        <is>
          <t>5.00%</t>
        </is>
      </c>
      <c r="D3" s="4" t="inlineStr">
        <is>
          <t>5.00%</t>
        </is>
      </c>
      <c r="E3" s="4" t="inlineStr">
        <is>
          <t>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ubsequent Events (Details Narrative) - USD ($)</t>
        </is>
      </c>
      <c r="B1" s="2" t="inlineStr">
        <is>
          <t>Apr. 01, 2022</t>
        </is>
      </c>
      <c r="C1" s="2" t="inlineStr">
        <is>
          <t>Mar. 08, 2022</t>
        </is>
      </c>
      <c r="D1" s="2" t="inlineStr">
        <is>
          <t>Jan. 31, 2022</t>
        </is>
      </c>
      <c r="E1" s="2" t="inlineStr">
        <is>
          <t>Jan. 31, 2022</t>
        </is>
      </c>
      <c r="F1" s="2" t="inlineStr">
        <is>
          <t>Jan. 24, 2022</t>
        </is>
      </c>
      <c r="G1" s="2" t="inlineStr">
        <is>
          <t>Mar. 18, 2022</t>
        </is>
      </c>
    </row>
    <row r="2">
      <c r="A2" s="4" t="inlineStr">
        <is>
          <t>Bakery Bam [Member]</t>
        </is>
      </c>
    </row>
    <row r="3">
      <c r="A3" s="3" t="inlineStr">
        <is>
          <t>Subsequent Event [Line Items]</t>
        </is>
      </c>
    </row>
    <row r="4">
      <c r="A4" s="4" t="inlineStr">
        <is>
          <t>Contract with customer breach</t>
        </is>
      </c>
      <c r="F4" s="5" t="n">
        <v>1900000</v>
      </c>
    </row>
    <row r="5">
      <c r="A5" s="4" t="inlineStr">
        <is>
          <t>Order of services</t>
        </is>
      </c>
      <c r="F5" s="6" t="n">
        <v>77800</v>
      </c>
    </row>
    <row r="6">
      <c r="A6" s="4" t="inlineStr">
        <is>
          <t>Specific ingredients</t>
        </is>
      </c>
      <c r="F6" s="6" t="n">
        <v>42400</v>
      </c>
    </row>
    <row r="7">
      <c r="A7" s="4" t="inlineStr">
        <is>
          <t>Purchase agreements</t>
        </is>
      </c>
      <c r="F7" s="5" t="n">
        <v>1816017</v>
      </c>
    </row>
    <row r="8">
      <c r="A8" s="4" t="inlineStr">
        <is>
          <t>Bakery Bam [Member] | Subsequent Event [Member]</t>
        </is>
      </c>
    </row>
    <row r="9">
      <c r="A9" s="3" t="inlineStr">
        <is>
          <t>Subsequent Event [Line Items]</t>
        </is>
      </c>
    </row>
    <row r="10">
      <c r="A10" s="4" t="inlineStr">
        <is>
          <t>Contract with customer breach</t>
        </is>
      </c>
      <c r="B10" s="5" t="n">
        <v>1900000</v>
      </c>
    </row>
    <row r="11">
      <c r="A11" s="4" t="inlineStr">
        <is>
          <t>Order of services</t>
        </is>
      </c>
      <c r="B11" s="6" t="n">
        <v>77800</v>
      </c>
    </row>
    <row r="12">
      <c r="A12" s="4" t="inlineStr">
        <is>
          <t>Specific ingredients</t>
        </is>
      </c>
      <c r="B12" s="6" t="n">
        <v>42400</v>
      </c>
    </row>
    <row r="13">
      <c r="A13" s="4" t="inlineStr">
        <is>
          <t>Purchase agreements</t>
        </is>
      </c>
      <c r="B13" s="5" t="n">
        <v>1816017</v>
      </c>
    </row>
    <row r="14">
      <c r="A14" s="4" t="inlineStr">
        <is>
          <t>Barnes And Thornburg [Member]</t>
        </is>
      </c>
    </row>
    <row r="15">
      <c r="A15" s="3" t="inlineStr">
        <is>
          <t>Subsequent Event [Line Items]</t>
        </is>
      </c>
    </row>
    <row r="16">
      <c r="A16" s="4" t="inlineStr">
        <is>
          <t>Unpaid invoices</t>
        </is>
      </c>
      <c r="G16" s="8" t="n">
        <v>885163.72</v>
      </c>
    </row>
    <row r="17">
      <c r="A17" s="4" t="inlineStr">
        <is>
          <t>Raw materials allegedly</t>
        </is>
      </c>
      <c r="G17" s="9" t="n">
        <v>4658593.02</v>
      </c>
    </row>
    <row r="18">
      <c r="A18" s="4" t="inlineStr">
        <is>
          <t>Barnes And Thornburg [Member] | Subsequent Event [Member]</t>
        </is>
      </c>
    </row>
    <row r="19">
      <c r="A19" s="3" t="inlineStr">
        <is>
          <t>Subsequent Event [Line Items]</t>
        </is>
      </c>
    </row>
    <row r="20">
      <c r="A20" s="4" t="inlineStr">
        <is>
          <t>Unpaid invoices</t>
        </is>
      </c>
      <c r="G20" s="9" t="n">
        <v>885163.72</v>
      </c>
    </row>
    <row r="21">
      <c r="A21" s="4" t="inlineStr">
        <is>
          <t>Raw materials allegedly</t>
        </is>
      </c>
      <c r="G21" s="8" t="n">
        <v>4658593.02</v>
      </c>
    </row>
    <row r="22">
      <c r="A22" s="4" t="inlineStr">
        <is>
          <t>Flavor Producers LLC [Member]</t>
        </is>
      </c>
    </row>
    <row r="23">
      <c r="A23" s="3" t="inlineStr">
        <is>
          <t>Subsequent Event [Line Items]</t>
        </is>
      </c>
    </row>
    <row r="24">
      <c r="A24" s="4" t="inlineStr">
        <is>
          <t>Compensatory damages</t>
        </is>
      </c>
      <c r="D24" s="8" t="n">
        <v>389989.6</v>
      </c>
    </row>
    <row r="25">
      <c r="A25" s="4" t="inlineStr">
        <is>
          <t>Flavor Producers LLC [Member] | Subsequent Event [Member]</t>
        </is>
      </c>
    </row>
    <row r="26">
      <c r="A26" s="3" t="inlineStr">
        <is>
          <t>Subsequent Event [Line Items]</t>
        </is>
      </c>
    </row>
    <row r="27">
      <c r="A27" s="4" t="inlineStr">
        <is>
          <t>Compensatory damages</t>
        </is>
      </c>
      <c r="E27" s="8" t="n">
        <v>389989.6</v>
      </c>
    </row>
    <row r="28">
      <c r="A28" s="4" t="inlineStr">
        <is>
          <t>Forecast [Member] | Chief Executive Officer [Member]</t>
        </is>
      </c>
    </row>
    <row r="29">
      <c r="A29" s="3" t="inlineStr">
        <is>
          <t>Subsequent Event [Line Items]</t>
        </is>
      </c>
    </row>
    <row r="30">
      <c r="A30" s="4" t="inlineStr">
        <is>
          <t>Initial borrow of notes</t>
        </is>
      </c>
      <c r="C30" s="5" t="n">
        <v>3000000</v>
      </c>
    </row>
    <row r="31">
      <c r="A31" s="4" t="inlineStr">
        <is>
          <t>Accrued interest percentage</t>
        </is>
      </c>
      <c r="C31" s="4" t="inlineStr">
        <is>
          <t>18.00%</t>
        </is>
      </c>
    </row>
    <row r="32">
      <c r="A32" s="4" t="inlineStr">
        <is>
          <t>Issued discounts senior secured notes</t>
        </is>
      </c>
      <c r="C32" s="4" t="inlineStr">
        <is>
          <t>1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Term Liabilities (Details) - USD ($) $ in Thousands</t>
        </is>
      </c>
      <c r="B1" s="2" t="inlineStr">
        <is>
          <t>Mar. 31, 2022</t>
        </is>
      </c>
      <c r="C1" s="2" t="inlineStr">
        <is>
          <t>Dec. 31, 2021</t>
        </is>
      </c>
    </row>
    <row r="2">
      <c r="A2" s="3" t="inlineStr">
        <is>
          <t>Debt Instrument [Line Items]</t>
        </is>
      </c>
    </row>
    <row r="3">
      <c r="A3" s="4" t="inlineStr">
        <is>
          <t>Total other long term liabilities</t>
        </is>
      </c>
      <c r="B3" s="5" t="n">
        <v>1861</v>
      </c>
      <c r="C3" s="5" t="n">
        <v>2326</v>
      </c>
    </row>
    <row r="4">
      <c r="A4" s="4" t="inlineStr">
        <is>
          <t>Settlements Llong Term Nutrablend And 4 Excelsior [Member]</t>
        </is>
      </c>
    </row>
    <row r="5">
      <c r="A5" s="3" t="inlineStr">
        <is>
          <t>Debt Instrument [Line Items]</t>
        </is>
      </c>
    </row>
    <row r="6">
      <c r="A6" s="4" t="inlineStr">
        <is>
          <t>Total other long term liabilities</t>
        </is>
      </c>
      <c r="B6" s="5" t="n">
        <v>1861</v>
      </c>
      <c r="C6" s="5" t="n">
        <v>23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01:20:55Z</dcterms:created>
  <dcterms:modified xmlns:dcterms="http://purl.org/dc/terms/" xmlns:xsi="http://www.w3.org/2001/XMLSchema-instance" xsi:type="dcterms:W3CDTF">2022-06-17T01:20:55Z</dcterms:modified>
</cp:coreProperties>
</file>